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 Of Chang" sheetId="7" r:id="rId7"/>
    <s:sheet name="Consolidated Statements Of Cash" sheetId="8" r:id="rId8"/>
    <s:sheet name="Summary Of Significant Accounti" sheetId="9" r:id="rId9"/>
    <s:sheet name="Regulatory Order Considerations" sheetId="10" r:id="rId10"/>
    <s:sheet name="Securities" sheetId="11" r:id="rId11"/>
    <s:sheet name="Loans" sheetId="12" r:id="rId12"/>
    <s:sheet name="Fair Value" sheetId="13" r:id="rId13"/>
    <s:sheet name="Subordinated Debentures" sheetId="14" r:id="rId14"/>
    <s:sheet name="Stock-Based Compensation" sheetId="15" r:id="rId15"/>
    <s:sheet name="Regulatory Capital Matters" sheetId="16" r:id="rId16"/>
    <s:sheet name="Derivative Instruments" sheetId="17" r:id="rId17"/>
    <s:sheet name="Income Taxes" sheetId="18" r:id="rId18"/>
    <s:sheet name="Accumulated Other Comprehensive" sheetId="19" r:id="rId19"/>
    <s:sheet name="Preferred Stock" sheetId="20" r:id="rId20"/>
    <s:sheet name="Common Stock Warrants" sheetId="21" r:id="rId21"/>
    <s:sheet name="Summary of Significant Accoun22" sheetId="22" r:id="rId22"/>
    <s:sheet name="Summary Of Significant Accoun23" sheetId="23" r:id="rId23"/>
    <s:sheet name="Securities (Tables)" sheetId="24" r:id="rId24"/>
    <s:sheet name="Loans (Tables)" sheetId="25" r:id="rId25"/>
    <s:sheet name="Fair Value (Tables)" sheetId="26" r:id="rId26"/>
    <s:sheet name="Stock-Based Compensation (Table" sheetId="27" r:id="rId27"/>
    <s:sheet name="Regulatory Capital Matters (Tab" sheetId="28" r:id="rId28"/>
    <s:sheet name="Derivative Instruments (Tables)" sheetId="29" r:id="rId29"/>
    <s:sheet name="Accumulated Other Comprehensi30" sheetId="30" r:id="rId30"/>
    <s:sheet name="Summary of Significant Accoun31" sheetId="31" r:id="rId31"/>
    <s:sheet name="Summary Of Significant Accoun32" sheetId="32" r:id="rId32"/>
    <s:sheet name="Summary Of Significant Accoun33" sheetId="33" r:id="rId33"/>
    <s:sheet name="Regulatory Order Consideratio34" sheetId="34" r:id="rId34"/>
    <s:sheet name="Securities (Narrative) (Details" sheetId="35" r:id="rId35"/>
    <s:sheet name="Securities (Amortized Cost And " sheetId="36" r:id="rId36"/>
    <s:sheet name="Securities (Amortized Cost an37" sheetId="37" r:id="rId37"/>
    <s:sheet name="Securities (Fair value Of Secur" sheetId="38" r:id="rId38"/>
    <s:sheet name="Securities (Securities With Unr" sheetId="39" r:id="rId39"/>
    <s:sheet name="Loans (Narrative) (Details)" sheetId="40" r:id="rId40"/>
    <s:sheet name="Loans (Recorded Investment In l" sheetId="41" r:id="rId41"/>
    <s:sheet name="Loans (Activity In ALLL By Port" sheetId="42" r:id="rId42"/>
    <s:sheet name="Loans (Balance In ALLL And Reco" sheetId="43" r:id="rId43"/>
    <s:sheet name="Loans (Individually Evaluated F" sheetId="44" r:id="rId44"/>
    <s:sheet name="Loans (Recorded Investment In N" sheetId="45" r:id="rId45"/>
    <s:sheet name="Loans (Aging Of Recorded Invest" sheetId="46" r:id="rId46"/>
    <s:sheet name="Loans (Loans Modified As TDRs B" sheetId="47" r:id="rId47"/>
    <s:sheet name="Loans (Financing Receivables Cr" sheetId="48" r:id="rId48"/>
    <s:sheet name="Fair Value (Narrative) (Details" sheetId="49" r:id="rId49"/>
    <s:sheet name="Fair Value (Assets And Liabilit" sheetId="50" r:id="rId50"/>
    <s:sheet name="Fair Value (Assets Measured At " sheetId="51" r:id="rId51"/>
    <s:sheet name="Fair Value (Financial Instrumen" sheetId="52" r:id="rId52"/>
    <s:sheet name="Fair Value (Aggregate Fair Valu" sheetId="53" r:id="rId53"/>
    <s:sheet name="Fair Value (Amount Of Gains And" sheetId="54" r:id="rId54"/>
    <s:sheet name="Fair Value (Carrying Amounts An" sheetId="55" r:id="rId55"/>
    <s:sheet name="Subordinated Debentures (Detail" sheetId="56" r:id="rId56"/>
    <s:sheet name="Stock-Based Compensation (Narra" sheetId="57" r:id="rId57"/>
    <s:sheet name="Stock-Based Compensation (Summa" sheetId="58" r:id="rId58"/>
    <s:sheet name="Regulatory Capital Matters (Nar" sheetId="59" r:id="rId59"/>
    <s:sheet name="Regulatory Capital Matters (Act" sheetId="60" r:id="rId60"/>
    <s:sheet name="Derivative Instruments (Narrati" sheetId="61" r:id="rId61"/>
    <s:sheet name="Derivative Instruments (Summary" sheetId="62" r:id="rId62"/>
    <s:sheet name="Income Taxes (Details)" sheetId="63" r:id="rId63"/>
    <s:sheet name="Accumulated Other Comprehensi64" sheetId="64" r:id="rId64"/>
    <s:sheet name="Preferred Stock (Details)" sheetId="65" r:id="rId65"/>
    <s:sheet name="Common Stock Warrants (Details)" sheetId="66" r:id="rId66"/>
    <s:sheet name="Uncategorized Items - cfbk-2015" sheetId="67" r:id="rId67"/>
  </s:sheets>
  <s:definedNames/>
  <s:calcPr calcId="124519" calcMode="auto" fullCalcOnLoad="1"/>
</s:workbook>
</file>

<file path=xl/sharedStrings.xml><?xml version="1.0" encoding="utf-8"?>
<sst xmlns="http://schemas.openxmlformats.org/spreadsheetml/2006/main" uniqueCount="746">
  <si>
    <t>Document And Entity Information - shares</t>
  </si>
  <si>
    <t>6 Months Ended</t>
  </si>
  <si>
    <t>Jun. 30, 2015</t>
  </si>
  <si>
    <t>Aug. 13,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ENTRAL FEDERAL CORP</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Cash and cash equivalents</t>
  </si>
  <si>
    <t>Interest-bearing deposits in other financial institutions</t>
  </si>
  <si>
    <t>Securities available for sale</t>
  </si>
  <si>
    <t>Loans held for sale, at fair value</t>
  </si>
  <si>
    <t>Loans, net of allowance of $6,480 and $6,316</t>
  </si>
  <si>
    <t>FHLB stock</t>
  </si>
  <si>
    <t>Foreclosed assets, net</t>
  </si>
  <si>
    <t>Premises and equipment, net</t>
  </si>
  <si>
    <t>Bank owned life insurance</t>
  </si>
  <si>
    <t>Accrued interest receivable and other assets</t>
  </si>
  <si>
    <t>Total assets</t>
  </si>
  <si>
    <t>Deposits</t>
  </si>
  <si>
    <t>Noninterest bearing</t>
  </si>
  <si>
    <t>Interest bearing</t>
  </si>
  <si>
    <t>Total deposits</t>
  </si>
  <si>
    <t>FHLB advances</t>
  </si>
  <si>
    <t>Advances by borrowers for taxes and insurance</t>
  </si>
  <si>
    <t>Accrued interest payable and other liabilities</t>
  </si>
  <si>
    <t>Subordinated debentures</t>
  </si>
  <si>
    <t>Total liabilities</t>
  </si>
  <si>
    <t>Commitments and Contingent Liabilities</t>
  </si>
  <si>
    <t>Stockholders' equity</t>
  </si>
  <si>
    <t>Common stock, $.01 par value; shares authorized; 50,000,000; shares issued: 15,935,417 in 2015 and 2014</t>
  </si>
  <si>
    <t>Series B Preferred stock, $0.01 par value; 480,000 shares authorized; 480,000 issued at March 31, 2015 and December 31, 2014</t>
  </si>
  <si>
    <t>Additional paid-in capital</t>
  </si>
  <si>
    <t>Accumulated deficit</t>
  </si>
  <si>
    <t>Accumulated other comprehensive income</t>
  </si>
  <si>
    <t>Treasury stock, at cost; 111,707 shares of common stock</t>
  </si>
  <si>
    <t>Total stockholders' equity</t>
  </si>
  <si>
    <t>Total liabilities and stockholder's equity</t>
  </si>
  <si>
    <t>Consolidated Balance Sheets (Parenthetical) - USD ($) $ in Thousands</t>
  </si>
  <si>
    <t>Allowance for loans</t>
  </si>
  <si>
    <t>Common stock, par value</t>
  </si>
  <si>
    <t>Common stock, shares authorized</t>
  </si>
  <si>
    <t>Common stock, shares issued</t>
  </si>
  <si>
    <t>Treasury stock, shares</t>
  </si>
  <si>
    <t>Series B Preferred Stock [Member]</t>
  </si>
  <si>
    <t>Preferred stock, par value</t>
  </si>
  <si>
    <t>Preferred stock, share authorized</t>
  </si>
  <si>
    <t>Preferred stock, share issued</t>
  </si>
  <si>
    <t>Consolidated Statements Of Operations - USD ($) $ in Thousands</t>
  </si>
  <si>
    <t>3 Months Ended</t>
  </si>
  <si>
    <t>Jun. 30, 2014</t>
  </si>
  <si>
    <t>Interest and dividend income</t>
  </si>
  <si>
    <t>Loans, including fees</t>
  </si>
  <si>
    <t>Securities</t>
  </si>
  <si>
    <t>FHLB stock dividends</t>
  </si>
  <si>
    <t>Federal funds sold and other</t>
  </si>
  <si>
    <t>Total interest and dividend income</t>
  </si>
  <si>
    <t>Interest expense</t>
  </si>
  <si>
    <t>FHLB advances and other debt</t>
  </si>
  <si>
    <t>Total interest expense</t>
  </si>
  <si>
    <t>Net interest income</t>
  </si>
  <si>
    <t>Provision for loan losses</t>
  </si>
  <si>
    <t>Net interest income after provision for loan losses</t>
  </si>
  <si>
    <t>Noninterest income</t>
  </si>
  <si>
    <t>Service charges on deposit accounts</t>
  </si>
  <si>
    <t>Net gains on sales of loans</t>
  </si>
  <si>
    <t>Net gain (loss) on sales of securities</t>
  </si>
  <si>
    <t>Earnings on bank owned life insurance</t>
  </si>
  <si>
    <t>Other</t>
  </si>
  <si>
    <t>Total noninterest income</t>
  </si>
  <si>
    <t>Noninterest expense</t>
  </si>
  <si>
    <t>Salaries and employee benefits</t>
  </si>
  <si>
    <t>Occupancy and equipment</t>
  </si>
  <si>
    <t>Data processing</t>
  </si>
  <si>
    <t>Franchise and other taxes</t>
  </si>
  <si>
    <t>Professional fees</t>
  </si>
  <si>
    <t>Director fees</t>
  </si>
  <si>
    <t>Postage, printing and supplies</t>
  </si>
  <si>
    <t>Advertising and promotion</t>
  </si>
  <si>
    <t>Telephone</t>
  </si>
  <si>
    <t>Loan expenses</t>
  </si>
  <si>
    <t>Depreciation</t>
  </si>
  <si>
    <t>FDIC premiums</t>
  </si>
  <si>
    <t>Regulatory assessment</t>
  </si>
  <si>
    <t>Other insurance</t>
  </si>
  <si>
    <t>Total noninterest expense</t>
  </si>
  <si>
    <t>Income (loss) before incomes taxes</t>
  </si>
  <si>
    <t>Income tax expense</t>
  </si>
  <si>
    <t>Net income (loss)</t>
  </si>
  <si>
    <t>Dividends on Series B preferred stock and accretion of discount</t>
  </si>
  <si>
    <t>Earnings (loss) attributable to common stockholders</t>
  </si>
  <si>
    <t>Earnings (loss) per common share:</t>
  </si>
  <si>
    <t>Basic</t>
  </si>
  <si>
    <t>Diluted</t>
  </si>
  <si>
    <t>Consolidated Statements Of Comprehensive Income (Loss) - USD ($) $ in Thousands</t>
  </si>
  <si>
    <t>Consolidated Statements Of Comprehensive Income (Loss) [Abstract]</t>
  </si>
  <si>
    <t>Other comprehensive income (loss):</t>
  </si>
  <si>
    <t>Unrealized net gains (losses)</t>
  </si>
  <si>
    <t>Related income tax expense</t>
  </si>
  <si>
    <t>Net unrealized gains (losses)</t>
  </si>
  <si>
    <t>Less: reclassification adjustment for net losses realized during the period on investment securities available for sale:</t>
  </si>
  <si>
    <t>Realized net losses</t>
  </si>
  <si>
    <t>Net realized losses</t>
  </si>
  <si>
    <t>Other comprehensive income (loss)</t>
  </si>
  <si>
    <t>Comprehensive income (loss)</t>
  </si>
  <si>
    <t>Consolidated Statements Of Changes In Stockholders' Equity - USD ($) $ in Thousands</t>
  </si>
  <si>
    <t>Common Stock</t>
  </si>
  <si>
    <t>Series B Preferred Stock</t>
  </si>
  <si>
    <t>Additional Paid-In Capital</t>
  </si>
  <si>
    <t>Accumulated Deficit</t>
  </si>
  <si>
    <t>Accumulated Other Comprehensive Income</t>
  </si>
  <si>
    <t>Treasury Stock</t>
  </si>
  <si>
    <t>Total</t>
  </si>
  <si>
    <t>Balance at Dec. 31, 2013</t>
  </si>
  <si>
    <t>Stock option expense, net of forfeitures</t>
  </si>
  <si>
    <t>Cash dividends declared on Series B preferred stock and accretion of discount</t>
  </si>
  <si>
    <t>Issuance of 270,000 shares Series B preferred stock at $.01 par value, net of $392 in offering expenses</t>
  </si>
  <si>
    <t>Balance at Jun. 30, 2014</t>
  </si>
  <si>
    <t>Balance at Dec. 31, 2014</t>
  </si>
  <si>
    <t>Balance at Jun. 30, 2015</t>
  </si>
  <si>
    <t>Consolidated Statement Of Changes In Stockholders' Equity (Parenthetical) - 6 months ended Jun. 30, 2014 - Series B Preferred Stock [Member] - USD ($) $ in Thousands</t>
  </si>
  <si>
    <t>Stock-based incentive plan, shares</t>
  </si>
  <si>
    <t>Offering expense</t>
  </si>
  <si>
    <t>Consolidated Statements Of Cash Flows - USD ($) $ in Thousands</t>
  </si>
  <si>
    <t>Statement Of Cash Flows [Abstract]</t>
  </si>
  <si>
    <t>Adjustments to reconcile net loss to net cash from operating activities:</t>
  </si>
  <si>
    <t>Amortization, net</t>
  </si>
  <si>
    <t>Net loss on sales of securities</t>
  </si>
  <si>
    <t>Originations of loans held for sale</t>
  </si>
  <si>
    <t>Proceeds from sale of loans held for sale</t>
  </si>
  <si>
    <t>Stock-based compensation expense</t>
  </si>
  <si>
    <t>Net change in:</t>
  </si>
  <si>
    <t>Net cash from operating activities</t>
  </si>
  <si>
    <t>Cash flows from investing activities</t>
  </si>
  <si>
    <t>Net (increase) decrease in interest-bearing deposits in other financial institutions</t>
  </si>
  <si>
    <t>Available-for-sale securities:</t>
  </si>
  <si>
    <t>Maturities, prepayments and calls</t>
  </si>
  <si>
    <t>Loan originations and payments, net</t>
  </si>
  <si>
    <t>Proceeds from the sale of loans</t>
  </si>
  <si>
    <t>Additions to premises and equipment</t>
  </si>
  <si>
    <t>Net cash used by investing activities</t>
  </si>
  <si>
    <t>Cash flows from financing activities</t>
  </si>
  <si>
    <t>Net change in deposits</t>
  </si>
  <si>
    <t>Net change in short-term borrowings from the FHLB and other debt</t>
  </si>
  <si>
    <t>Proceeds from long-term FHLB advances and other debt</t>
  </si>
  <si>
    <t>Repayments on long-term FHLB advances and other debt</t>
  </si>
  <si>
    <t>Net change in advances by borrowers for taxes and insurance</t>
  </si>
  <si>
    <t>Cash dividends paid on Series B preferred stock</t>
  </si>
  <si>
    <t>Net proceeds from issuance of Series B preferred stock</t>
  </si>
  <si>
    <t>Net cash from financing activities</t>
  </si>
  <si>
    <t>Net change in cash and cash equivalents</t>
  </si>
  <si>
    <t>Beginning cash and cash equivalents</t>
  </si>
  <si>
    <t>Ending cash and cash equivalents</t>
  </si>
  <si>
    <t>Supplemental cash flow information:</t>
  </si>
  <si>
    <t>Interest paid</t>
  </si>
  <si>
    <t>Supplemental noncash disclosures:</t>
  </si>
  <si>
    <t>Loans transferred from held for sale to portfolio</t>
  </si>
  <si>
    <t>Loans transferred from portfolio to held for sale</t>
  </si>
  <si>
    <t>Dividends payable on Series B preferred stock</t>
  </si>
  <si>
    <t>Summary Of Significant Accounting Policies</t>
  </si>
  <si>
    <t>Summary of Significant Accounting Policies [Abstract]</t>
  </si>
  <si>
    <t xml:space="preserve">NOTE 1 – SUMMARY OF SIGNIFICANT ACCOUNTING POLICIES
Basis of Presentation :
The consolidated financial statements include Central Federal Corporation (the “Holding Company”) and its wholly-owned subsidiary, CF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three and six months ended June 30, 2015 is not necessarily indicative of the results that may be expected for the full year. This information should be read in conjunction with the Company’s latest Annual Report to Stockholders and Form 10-K. Reference is made to the accounting policies of the Company described in Note 1 to the Audited Consolidated Financial Statements contained in the Company’s 2014 Annual Report that was filed as Exhibit 13.1 to the Company’s Form 10-K for the year ended December 31, 2014 (referred to herein as the “2014 Audited Financial Statements”). The Company has consistently followed those policies in preparing this Form 10-Q.
Loans: Loans that management has the intent and ability to hold for the foreseeable future or until maturity or payoff are reported at the principal balance outstanding, adjusted for purchase premiums and discounts, deferred loan fees and costs and an allowance for loan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loans, multi-family residential real estate loans and commercial real estate loans placed on nonaccrual status are individually classified as impaired loans.
All interest accrued but not received for loans placed on nonaccrual is reversed against interest income in the period in which the loan is placed in a nonaccrual status. Interest received on such loans is accounted for on the cash-basis or cost recovery method, until qualifying for return to accrual status. Loans are considered for return to accrual status if and when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Allowance for Loan Losses (ALLL):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within the commercial, multi-family residential and commercial real estate segments, regardless of size, and loans of all other classes with balances over $25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on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loan.
The general reserve component covers non-impaired loans of all classes and is based on historical loss experience adjusted for current factors. The historical loss experience is determined by loan class and is based on the actual loss history experienced by CFBank over a three-year period. The general component is calculated based on CFBank’s loan balances and actual three-year historical loss rates. For loans with little or no actual loss experience, industry estimates are used based on loan segment. This actual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Earnings (Loss) Per Common Share: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The factors used in the earnings per share computation follow:
Three months ended June 30,
Six months ended June 30,
2015
2014
2015
2014
Basic
Net earnings (loss)
$
$
$
$
Dividends on Series B preferred stock and accretion of discount
Earnings (loss) allocated to common stockholders
$
$
$
$
Weighted average common shares outstanding including unvested share-based payment awards
Less: Unvested share-based payment awards
-
-
-
-
Average shares
Basic earnings (loss) per common share (1)
$
$
$
$
Diluted
Net earnings (loss) allocated to common stockholders
$
$
$
$
Weighted average common shares outstanding for basic loss per common share
Add: Dilutive effects of assumed exercises of stock options
Add: Dilutive effects of assumed exercises of stock warrants
-
-
-
-
Average shares and dilutive potential common shares
Diluted earnings (loss) per common share (2)
$
$
$
$
The following securities exercisable for or convertible into common shares were anti-dilutive and not considered in computing diluted earnings (loss) per common share.
Three months ended June 30,
Six months ended June 30,
2015
2014
2015
2014
Stock options
422,609
51,369
Series B preferred stock
6,857,143
3,857,143
Stock warrants
1,152,125
610,000
Adoption of New Accounting Standards:
In January 2014, the FASB issued Accounting Standards Update (“ASU” or “Update”) 2014-01, Investments - Equity Method and Joint Ventures (Topic 323): Accounting for Investments in Qualified Affordable Housing Projects (January 2014). This Update permits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The amendments in this Update should be applied retrospectively to all periods presented. Adoption of the ASU did not have a significant effect on the Company’s consolidated financial statements.
In January 2014, the FASB issued ASU 2014-04, Receivables - Troubled Debt Restructurings by Creditors (Subtopic 310-40): Reclassification of Residential Real Estate Collateralized Consumer Mortgage Loans upon Foreclosure (January 2014). The objective of this Update is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The amendments in this Update may be adopted using either a modified retrospective transition method or a prospective transition method. Adoption of the ASU did not have a significant effect on the Company’s consolidated financial statements.
In April 2014, the FASB issued ASU 2014-08, Presentation of Financial Statements (Topic 205) and Property, Plant, and Equipment (Topic 360): Reporting Discontinued Operations and Disclosures of Disposals of Components of an Entity (April 2014). This Update seeks to better define the groups of assets which qualify for discontinued operations, in order to ease the burden and cost for preparers and stakeholders. This Update changed “the criteria for reporting discontinued operations” and related reporting requirements, including the provision for disclosures about the “disposal of an individually significant component of an entity that does not qualify for discontinued operations presentation.” The amendments in this Update are effective for fiscal years beginning after December 15, 2014. Early adoption is permitted only for disposals or classifications as held for sale. The Company has adopted the methodologies prescribed by this ASU by the date required. Adoption of the ASU did not have a significant effect on the Company's consolidated financial statements.
In May 2014, the FASB issued ASU 2014-09, Revenue from Contracts with Customers (Topic 606) (May 2014). The topic of Revenue Recognition had become broad with several other regulatory agencies issuing standards, which lacked cohesion. The new guidance establishes a “comprehensive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6. Early adoption is not permitted. The Company will adopt the methodologies prescribed by this ASU by the date required. Adoption of the ASU is not expected to have a significant effect on the Company's consolidated financial statements.
In June 2014, the FASB issued ASU 2014-11, Transfers and Servicing (Topic 860): Repurchase-to-Maturity Transactions, Repurchase Financings, and Disclosures (June 2014). 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 The amendments in this Update are effective for annual reporting periods beginning after December 15, 2014. Early adoption is prohibited. The Company has adopted the methodologies prescribed by this ASU by the date required. Adoption of the ASU did not have a significant effe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June 2014). 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 Compensation cost will now be recognized in the period in which it becomes likely that the performance target will be met. The amendments in this Update are effective for annual reporting periods beginning after December 15, 2015. Early adoption is permitted. The Company will adopt the methodologies prescribed by this ASU by the date required. Adoption of the ASU is not expected to have a significant effect on the Company's consolidated financial statements.
The FASB has issued ASU No. 2014-15, Presentation of Financial Statements—Going Concern (Subtopic 205-40): Disclosure of Uncertainties about an Entity’s Ability to Continue as a Going Concern .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Adoption of the ASU is not expected to have a significant effect on the Company’s consolidated financial statements.
COSO’s Internal Control Framework has been updated and enhanced. Since its release in 1992, COSO’s Internal Control – Integrated Framework has been widely accepted and adopted around the world. The updated framework, issued on May 14, 2013, maintains the fundamental elements of the original: five components of an internal control system—control environment, risk assessment, control activities, information and communication—and monitoring activities supporting three categories of objectives: effectiveness and efficiency of operations, reliability of reporting and compliance with applicable laws and regulations, structured through management’s judgment. The five components are evaluated through principles and recommended points of focus. A significant enhancement, however, is the expansion of the reporting objective to include nonfinancial and internal reporting objectives. The mandatory principles have been updated to reflect today’s business environment—an environment of increased governance, regulatory and compliance demands and increased use of technology and complex business models. The original framework still may be used through December 15, 2014; beyond that date, COSO will consider the original framework obsolete. Adoption of the updated COSO Integrated Framework is not expected to have a material effect on the Company’s internal control environment or financial reporting.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Reclassifications
Reclassification of certain amounts in the 2014 consolidated financial statements have been made to conform to the 2015 presentation. </t>
  </si>
  <si>
    <t>Regulatory Order Considerations</t>
  </si>
  <si>
    <t>Regulatory Order Considerations [Abstract]</t>
  </si>
  <si>
    <t xml:space="preserve">NOTE 2- REGULATORY ORDER CONSIDERATIONS
Regulatory Order Considerations : On May 25, 2011, the Holding Company and CFBank each consented to the issuance of an Order to Cease and Desist (the “Holding Company Order” and the “CFBank Order”, respectively, and collectively, the “Orders”) by the Office of Thrift Supervision (the “OTS”), the primary regulator of the Holding Company and CFBank at the time the Orders were issued. In July 2011, in accordance with the Dodd-Frank Wall Street Reform and Consumer Protection Act (the “Dodd-Frank Act”), the Federal Reserve Board (the “FRB”) replaced the OTS as the primary regulator of the Holding Company and the Office of the Comptroller of the Currency (the “OCC”) replaced the OTS as the primary regulator of CFBank.
The Orders imposed significant directives applicable to the Holding Company and CFBank, including requirements that we reduce the level of our classified and criticized assets, achieve growth and operating metrics in line with an approved business plan, and comply with restrictions on brokered deposits and on certain types of lending and prohibitions on dividends and repurchases of our capital stock. The CFBank Order required CFBank to have 8% core capital and 12% total risk-based capital, and CFBank could not be considered well-capitalized under the prompt corrective action regulations so long as the CFBank Order remained in place, even if it met or exceeded these capital levels. In addition, the regulators were required to approve any deviation from our business plan and certain compensation arrangements with directors and executive officers.
Effective as of January 23, 2014, the OCC released and terminated the CFBank Order based upon the improved capital position of CFBank, among other factors. Notwithstanding the release of the CFBank Order, CFBank is required to continue to maintain a minimum Tier 1 Leverage Capital Ratio of 8% and a Total Risk-based Capital to Risk-Weighted Assets ratio of 12%. In addition, in connection with the release and termination of the CFBank Order, CFBank has made certain commitments to the OCC to continue to adhere to certain prudent practices, including, without limitation, maintaining a written program to continue to improve CFBank’s credit underwriting and administrative process; take actions to protect its interest in criticized assets as identified by CFBank, the OCC examiners or its external loan review process; implement its written program to effectively identify, monitor, control and continue to reduce the level of credit risk to CFBank; review and monitor progress against such plan with the Board of Directors; and continue CFBank’s aggressive workout efforts and individualized workout plans on all criticized assets greater than $250,000.
On May 15, 2014, the FRB announced the termination of the Holding Company Order, effective as of May 9, 2014. Notwithstanding the termination of the Holding Company Order, the Holding Company is required to continue to adhere to certain requirements and restrictions based on commitments made to the FRB in connection with the termination of the Holding Company Order. These commitments require the Holding Company, among other things, to continue to implement certain actions in accordance with the capital plan previously submitted to the FRB; not declare or pay dividends on its stock, purchase or redeem its stock, or accept dividends or other capital distributions from CFBank without the prior written approval of the FRB; not incur, increase or guarantee any debt without the prior written consent of the FRB; and provide prior written notice to the FRB with respect to certain changes in directors and senior executive officers.
The significant directives contained in the Orders and the commitments made by CFBank and the Holding Company in connection with the release and termination of the Orders have provided challenges for the operation of our business and our ability to effectively compete in our markets. In addition, the Orders and our ongoing commitments to the regulators have required that we obtain approval from our regulators for any deviations from our business plan, which has limited our flexibility to make changes to the scope of our business activities.
Under the terms of the Holding Company Order, the Holding Company was prohibited from declaring or paying any dividends on its stock, repurchasing any of its stock, or making any capital contributions to CFBank except with the prior approval of the FRB. In accordance with the commitments made by the Holding Company in connection with the release and termination of the Holding Company Order, the Holding Company remains subject to such restrictions and, therefore, must continue to obtain the prior approval of the FRB before making any future dividends on its common stock or Series B Preferred S tock. The Holding Company received prior approval from the FRB for the payment of a quarterly cash dividend on its Series B Preferred Stock for the quarter ended June 3 0 , 2015 in the aggregate amount of $187 (paid in July 2015). The Holding Company also received prior approval from the FRB for the payment of quarterly cash dividends on its Series B Preferred Stock in each of the previous quarters commencing with the first dividend payment on July 15, 2014. See Note 8 to the consolidated financial statements included in this Quarterly Report on Form 10-Q for additional information regarding the restrictions applicable to the payment of the dividends by the Holding Company and CFBank.
We have taken such actions as we believe are necessary to comply with all requirements of the Orders and the other regulatory requirements and commitments to which we are subject, and we continue to work toward ensuring compliance with those regulatory requirements and commitments to which we continue to be subject . </t>
  </si>
  <si>
    <t>Securities [Abstract]</t>
  </si>
  <si>
    <t>NOTE 3 – SECURITIES
The following table summarizes the amortized cost and fair value of the available-for-sale securities portfolio at June 30 , 2015 and December 31, 2014 and the corresponding amounts of unrealized gains and losses recognized in accumulated other comprehensive income:
Gross
Gross
Amortized
Unrealized
Unrealized
Fair
Cost
Gains
Losses
Value
June 30, 2015
Corporate debt
$
$
$
$
State and municipal
-
-
-
-
Issued by U.S. government-sponsored entities and agencies:
U.S. Treasury
-
Mortgage-backed securities - residential
-
Collateralized mortgage obligations
-
Total
$
$
$
$
Gross
Gross
Amortized
Unrealized
Unrealized
Fair
Cost
Gains
Losses
Value
December 31, 2014
Corporate debt
$
$
$
$
State and municipal
-
Issued by U.S. government-sponsored entities and agencies:
U.S. Treasury
-
Mortgage-backed securities - residential
-
Collateralized mortgage obligations
-
Total
$
$
$
$
There was no other-than-temporary impairment recognized in accumulated other comprehensive income (loss) for securities available for sale at June 30 , 2015 or June 3 0 , 2014.
There were no sales of securities for the three and six months ended June 30 , 2015 or June 30 , 2014; however, there was an early redemption of a municipal security during the first quarter of 2015 which is reflected in net gain (loss) on sales of securities.
The amortized cost and fair value of debt securities at June 30 , 2015 are shown in the table below by contractual maturity. Expected maturities may differ from contractual maturities if borrowers have the right to call or prepay obligations with or without call or prepayment penalties. Securities not due at a single maturity date are shown separately.
June 30, 2015
December 31, 2014
Amortized
Fair
Amortized
Fair
Cost
Value
Cost
Value
Due in one year or less
$
$
$
$
Due from one to five years
Mortgage-backed securities
Collateralized mortgage obligations
Total
$
$
$
$
Fair value of securities pledged was as follows:
June 30,
December 31,
2015
2014
Pledged as collateral for:
FHLB advances
$
$
Public deposits
Interest-rate swaps
Total
$
$
At June 30 , 2015 and December 31, 2014, there were no holdings of securities of any one issuer, other than U.S. government-sponsored entities and agencies, in an amount greater than 10 % of stockholders’ equity.
The following table summarizes securities with unrealized losses at June 30 , 2015 and December 31, 2014 aggregated by major security type and length of time in a continuous unrealized loss position.
June 30, 2015
Less than 12 Months
12 Months or More
Total
Description of Securities
Fair Value
Unrealized Loss
Fair Value
Unrealized Loss
Fair Value
Unrealized Loss
Corporate debt
$
$
$
-
$
-
$
$
State and municipal
-
-
-
-
-
-
Issued by U.S. government-sponsored entities and agencies:
U.S. Treasury
-
-
-
-
-
-
Total temporarily impaired
$
$
$
-
$
-
$
$
December 31, 2014
Less than 12 Months
12 Months or More
Total
Description of Securities
Fair Value
Unrealized Loss
Fair Value
Unrealized Loss
Fair Value
Unrealized Loss
Corporate debt
$
$
$
-
$
-
$
$
State and municipal
-
-
Issued by U.S. government-sponsored entities and agencies:
U.S. Treasury
-
-
Total temporarily impaired
$
$
$
$
$
$
The unrealized loss in Corporate debt securities at June 30, 2015 is related to two securities. The unrealized losses in Corporate debt, State and municipal securities and U.S. Treasuries at December 31, 2014, are related to multiple securities. Because the decline in fair value is attributable to changes in market conditions, and not credit quality, and because the Company does not have the intent to sell these securities and it is likely that it will not be required to sell these securities before their anticipated recovery, the Company did not consider these securities to be other-than-temporarily impaired at June 30 , 2015 and December 31, 2014.</t>
  </si>
  <si>
    <t>Loans</t>
  </si>
  <si>
    <t>Loans [Abstract]</t>
  </si>
  <si>
    <t>NOTE 4 – LOANS
The following table presents the recorded investment in loans by portfolio segment. The recorded investment in loans includes the principal balance outstanding adjusted for purchase premiums and discounts, and deferred loan fees and costs.
June 30,
December 31,
2015
2014
Commercial
$
$
Real estate:
Single-family residential
Multi-family residential
Commercial
Construction
Consumer:
Home equity lines of credit
Other
Subtotal
Less: ALLL
Loans, net
$
$
Mortgage Purchase Program
On December 11, 2012, CFBank entered into a Mortgage Purchase Program with Northpointe Bank (Northpointe), a Michigan banking corporation. Through a participation agreement, CFBank agreed to purchase an interest from Northpointe in fully underwritten and pre-sold mortgage loans originated by various prescreened mortgage brokers located throughout the U.S. The participation agreement provides for CFBank to purchase individually (MERS registered) loans from Northpointe and hold them until funded by the end investor. The mortgage loan investors include Fannie Mae and Freddie Mac, and other major financial institutions such as Wells Fargo Bank. This process on average takes approximately 14 days. Given the short term nature of CFBank’s holding of each of these individual loans, common credit risks (such as past due, impairment and TDR, nonperforming, and nonaccrual classification) are substantially reduced, and therefore no allowance is allocated to these loans. North p ointe maintains an ownership interest in each loan it participates. The participation agreement further calls for full control to be relinquished by the mortgage broker to Northpointe and its participants with recourse to the broker after 120 days, at the sole discretion of Northpointe. As such, these purchased loans are classified as portfolio loans. These loans are 100% risk rated for CFBank capital adequacy purposes. Effective December 18, 2014, the participation agreement was amended and CFBank agreed to increase the level of interest in loans it purchases from Northpointe from 80% to 95% of the aforementioned loans, and therefore, Northpointe now maintains a 5% (reduced from 20% ) ownership interest in each loan it participates. At June 30 , 2015 and December 31, 2014, CFBank held $37,644 and $24,996 , respectively, of such loans which have been included in single-family residential loan totals above.
Allowance for Loan Losses
The ALLL is a valuation allowance for probable incurred credit losses in the loan portfolio based on management’s evaluation of various factors including past loan loss experience, the nature and volume of the portfolio, information about specific borrower situations and estimated collateral values, economic conditions and other factors. A provision for loan losses is charged to operations based on management’s periodic evaluation of these and other pertinent factors described in Note 1 to the 2014 Audited Financial Statements.
The following table s present the activity in the ALLL by portfolio segment for the three and six months ended June 30, 2015:
Three months ended June 30, 2015
Real Estate
Consumer
Commercial
Single-family
Multi-family
Commercial
Construction
Home Equity lines of credit
Other
Total
Beginning balance
$
$
$
$
$
$
$
$
Addition to (reduction in) provision for loan losses
Charge-offs
-
-
-
-
-
Recoveries
-
-
-
-
-
Ending balance
$
$
$
$
$
$
$
$
Six months ended June 30, 2015
Real Estate
Consumer
Commercial
Single-family
Multi-family
Commercial
Construction
Home Equity lines of credit
Other
Total
Beginning balance
$
$
$
$
$
$
$
$
Addition to (reduction in) provision for loan losses
Charge-offs
-
-
-
Recoveries
-
-
Ending balance
$
$
$
$
$
$
$
$
The following table s present the activity in the ALLL by portfolio segment for the three months ended June 30, 2014:
Three months ended June 30, 2014
Real Estate
Consumer
Commercial
Single-family
Multi-family
Commercial
Construction
Home Equity lines of credit
Other
Total
Beginning balance
$
$
$
$
$
$
$
$
Addition to (reduction in) provision for loan losses
Charge-offs
-
-
-
-
-
Recoveries
-
-
-
-
Ending balance
$
$
$
$
$
$
$
$
Six months ended June 30, 2014
Real Estate
Consumer
Commercial
Single-family
Multi-family
Commercial
Construction
Home Equity lines of credit
Other
Total
Beginning balance
$
$
$
$
$
$
$
$
Addition to (reduction in) provision for loan losses
Charge-offs
-
-
-
-
-
Recoveries
-
-
Ending balance
$
$
$
$
$
$
$
$
The following table presents the balance in the ALLL and the recorded investment in loans by portfolio segment and based on the impairment method as of June 30, 2015:
Real Estate
Consumer
Commercial
Single- family
Multi- family
Commercial
Construction
Home Equity lines of credit
Other
Total
ALLL:
Ending allowance balance attributable to loans:
Individually evaluated for impairment
$
$
$
-
$
$
-
$
-
$
-
$
Collectively evaluated for impairment
Total ending allowance balance
$
$
$
$
$
$
$
$
Loans:
Individually evaluated for impairment
$
$
$
$
$
-
$
-
$
-
$
Collectively evaluated for impairment
Total ending loan balance
$
$
$
$
$
$
$
$
The following table presents the balance in the ALLL and the recorded investment in loans by portfolio segment and based on the impairment method as of December 31, 2014:
Real Estate
Consumer
Commercial
Single- family
Multi- family
Commercial
Construction
Home Equity lines of credit
Other
Total
ALLL:
Ending allowance balance attributable to loans:
Individually evaluated for impairment
$
$
-
$
$
$
-
$
-
$
-
$
Collectively evaluated for impairment
Total ending allowance balance
$
$
$
$
$
$
$
$
Loans:
Individually evaluated for impairment
$
$
$
$
$
-
$
-
$
-
$
Collectively evaluated for impairment
Total ending loan balance
$
$
$
$
$
$
$
$
The following table presents loans individually evaluated for impairment by class of loans at June 30, 2015. The unpaid principal balance is the contractual principal balance outstanding. The recorded investment is the unpaid principal balance adjusted for partial charge-offs, purchase premiums and discounts, deferred loan fees and costs. The table presents accrual basis interest income recognized during the three and six months ended June 30, 2015. Cash payments of interest on these loans during the three and six months ended June 30, 2015 totaled $84 and $166 , respectively.
Three months ended
Six months ended
As of June 30, 2015
June 30, 2015
June 30, 2015
Unpaid Principal Balance
Recorded Investment
ALLL Allocated
Average Recorded Investment
Interest Income Recognized
Average Recorded Investment
Interest Income Recognized
With no related allowance recorded:
Commercial
$
$
$
-
$
$
-
$
$
Real estate:
Single-family residential
-
-
-
Multi-family residential
-
Commercial:
Non-owner occupied
-
-
-
Owner occupied
-
Land
-
-
-
-
-
-
-
Total with no allowance recorded
-
With an allowance recorded:
Commercial
Real estate:
Single-family residential
Multi-family residential
-
Commercial:
Non-owner occupied
Owner occupied
Land
Total with an allowance recorded
Total
$
$
$
$
$
$
$
The following table presents loans individually evaluated for impairment by class of loans at December 31, 2014. The unpaid principal balance is the contractual principal balance outstanding. The recorded investment is the unpaid principal balance adjusted for partial charge-offs, purchase premiums and discounts, deferred loan fees and costs. The table presents accrual basis interest income recognized during the three and six months ended June 30, 2014. Cash payments of interest during the three and six months ended June 30, 2014 totaled $51 and $106 , respectively .
Three months ended
Six months ended
As of December 31, 2014
June 30, 2014
June 30, 2014
Unpaid Principal Balance
Recorded Investment
ALLL Allocated
Average Recorded Investment
Interest Income Recognized
Average Recorded Investment
Interest Income Recognized
With no related allowance recorded:
Commercial
$
$
$
-
$
$
-
$
$
-
Real estate:
Single-family residential
-
-
-
Multi-family residential
-
-
-
-
-
Commercial:
Non-owner occupied
-
-
-
Owner occupied
-
-
-
Land
-
-
-
-
-
-
-
Total with no allowance recorded
-
-
-
With an allowance recorded:
Commercial
Real estate:
Single-family residential
-
Multi-family residential
Commercial:
Non-owner occupied
Owner occupied
Land
Total with an allowance recorded
Total
$
$
$
$
$
$
$
The following table presents the recorded investment in non performing loans by class of loans:
June 30, 2015
December 31, 2014
Loans past due over 90 days still on accrual
$
-
$
-
Nonaccrual loans:
Commercial
Real estate:
Single-family residential
Multi-family residential
-
-
Commercial:
Non-owner occupied
Owner occupied
-
-
Land
-
-
Consumer:
Home equity lines of credit:
Originated for portfolio
Purchased for portfolio
Other consumer
-
-
Total nonaccrual
Total nonaccrual and nonperforming loans
$
$
Nonaccrual loans include both smaller balance single-family mortgage and consumer loans that are collectively evaluated for impairment and individually classified impaired loans . There were no loans 90 days or more past due and still accruing interest at June 30, 2015 or December 31, 2014.
The following table presents the aging of the recorded investment in past due loans by class of loans as of June 30, 2015:
30 - 59 Days Past Due
60 - 89 Days Past Due
Greater than 90 Days Past Due
Total Past Due
Loans Not Past Due
Nonaccrual Loans Not &gt; 90 days Past Due
Commercial
$
$
$
-
$
$
$
Real estate:
Single-family residential
Multi-family residential
-
-
-
-
-
Commercial:
Non-owner occupied
-
-
Owner occupied
-
-
-
-
-
Land
-
-
-
-
-
Construction
-
-
-
-
-
Consumer:
Home equity lines of credit:
Originated for portfolio
-
-
Purchased for portfolio
-
-
-
-
Other
-
-
-
-
-
Total
$
$
$
$
$
$
The following table presents the aging of the recorded investment in past due loans by class of loans as of December 31, 2014:
30 - 59 Days Past Due
60 - 89 Days Past Due
Greater than 90 Days Past Due
Total Past Due
Loans Not Past Due
Nonaccrual Loans Not &gt; 90 days Past Due
Commercial
$
$
-
$
$
$
$
Real estate:
Single-family residential
Multi-family residential
-
-
-
-
-
Commercial:
Non-owner occupied
-
-
Owner occupied
-
-
-
-
-
Land
-
-
-
-
-
Construction
-
-
-
Consumer:
Home equity lines of credit:
Originated for portfolio
-
-
-
Purchased for portfolio
-
Other
-
-
Total
$
$
$
$
$
$
Troubled Debt Restructurings (TDRs):
As of June 30 , 2015 and December 31, 2014, TDRs totaled $5,417 and $5,655 , respectively. The Company allocated $46 and $64 of specific reserves to loans whose terms had been modified in TDRs as of June 30 , 2015 and December 31, 2014, respectively. The Company had not committed to lend any additional amounts as of June 30 , 2015 or December 31, 2014 to customers with outstanding loans classified as nonaccrual TDRs.
During the three and six months ended June 30, 2015, there was one single-family residential loan in the amount of $9 and one home equity line of credit in the amount of $9 that were modified as TDR s , where concessions were granted to borrower s experiencing financial difficulties. The home equity line of credit was paid off prior to June 30, 2015. During the three and six months ended June 30, 2014, no loans were modified as a TDR.
There were no TDRs in payment default or that became nonperforming during the period ended June 30, 2015 and 2014. A loan is considered to be in payment default once it is 90 days contractually past due under the modified terms, at which time the loan is re-evaluated to determine whether an impairment loss should be recognized, either through a write-off or specific valuation allowance, so that the loan is reported, net, at the present value of estimated future cash flows, or at the fair value of collateral, less cost to sell, if repayment is expected solely from the collateral.
The terms of certain other loans were modified during the quarter ended June 30 , 2015 and 2014 that did not meet the definition of a TDR. These loans had a total recorded investment of $4,575 and $ 8,567 as of June 30 , 2015 and 2014, respectively. The modification of these loans involved either a modification of the terms of a loan to borrowers who were not experiencing financial difficulties, a delay in payments that was considered to be insignificant or there were no concessions granted.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Nonaccrual loans include loans that were modified and identified as TDRs and the loans are not performing. At June 30 , 2015 and December 31, 2014, nonaccrual TDRs were as follows:
June 30, 2015
December 31, 2014
Commercial
$
$
Real estate:
Single-family residential
Multi-family residential
-
-
Commercial:
Non-owner occupied
-
-
Owner occupied
-
-
Total
$
$
Nonaccrual loans at June 30 , 2015 and December 31, 2014 do not include $ 5,030 and $ 5,233 , respectively, of TDRs where customers have established a sustained period of repayment performance, generally six months, the loans are current according to their modified terms and repayment of the remaining contractual payments is expected. These loans are included in total impaired loan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made based on the reviews and at any time information is received that may affect risk ratings. The following definitions are used for risk ratings:
Special Mention . Loans classified as special mention have a potential weakness that deserves management’s close attention. If left uncorrected, these potential weaknesses may result in deterioration of the repayment prospects for the loan or of CFBank’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to be classified into one of the above categories are considered to be not rated or pass-rated loans. Loans listed as not rated are primarily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or doubtful.
The recorded investment in loans by risk category and by class of loans as of June 30, 2015 and based on the most recent analysis performed follows. There were no loans rated doubtful at June 30, 2015.
Not Rated
Pass
Special Mention
Substandard
Total
Commercial
$
$
$
$
$
Real estate:
Single-family residential
-
-
Multi-family residential
-
-
Commercial:
Non-owner occupied
-
Owner occupied
-
Land
-
Construction
-
-
Consumer:
Home equity lines of credit:
Originated for portfolio
-
-
Purchased for portfolio
-
Other
-
-
-
$
$
$
$
$
The recorded investment in loans by risk category and by class of loans as of December 31, 2014 follows. There were no loans rated doubtful at December 31, 2014.
Not Rated
Pass
Special Mention
Substandard
Total
Commercial
$
$
$
$
$
Real estate:
Single-family residential
-
-
Multi-family residential
-
-
Commercial:
Non-owner occupied
Owner occupied
-
Land
-
Construction
-
-
Consumer:
Home equity lines of credit:
Originated for portfolio
-
-
Purchased for portfolio
-
Other
-
-
-
$
$
$
$
$</t>
  </si>
  <si>
    <t>Fair Value</t>
  </si>
  <si>
    <t>Fair Value [Abstract]</t>
  </si>
  <si>
    <t>NOTE 5 - 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asset and liability:
Securities available for sale :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
Derivatives : The fair value of derivatives, which includes yield maintenance provisions, interest rate lock commitments and interest rate swaps, is based on valuation models using observable market data as of the measurement date (Level 2).
Impaired loans: The fair value of impaired loans with specific allocations of the ALLL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s held for sale : Loans held for sale are carried at fair value, as determined by outstanding commitments from third party investors (Level 2). Loans originated as construction loans, that were subsequently transferred to held for sale, are carried at the lower of cost or market, and are excluded from the fair value measurement table; these loans totaled $0 at June 30, 2015 and $1,833 at December 31, 2014. During the second quarter of 2015, CFBank commenced activity and signed an agreement with the intent to sell its credit card portfolio to a third party. As a result, as of June 30, 2015, the credit card portfolio was transferred to loans held for sale at the lower of cost or market of $175,000 , which approximates fair value.
Assets and liabilities measured at fair value on a recurring basis, including financial assets and liabilities for which the Company has elected the fair value option, are summarized below:
Fair Value Measurements at June 30, 2015 using Significant Other Observable Inputs
(Level 2)
Financial Assets:
Securities available for sale:
Corporate debt
$
State and municipal
-
Issued by U.S. government-sponsored entities and agencies:
U.S. Treasury
Mortgage-backed securities - residential
Collateralized mortgage obligations
Total securities available for sale
$
Loans held for sale
Yield maintenance provisions (embedded derivatives)
$
Interest rate lock commitments
$
Financial Liabilities:
Interest-rate swaps
$
Fair Value Measurements at December 31, 2014 using Significant Other Observable Inputs
(Level 2)
Financial Assets:
Securities available for sale:
Corporate debt
$
State and municipal
Issued by U.S. government-sponsored entities and agencies:
U.S. Treasury
Mortgage-backed securities - residential
Collateralized mortgage obligations
Total securities available for sale
$
Loans held for sale
Yield maintenance provisions (embedded derivatives)
$
Interest rate lock commitments
$
Financial Liabilities:
Interest-rate swaps
$
The Company had no assets or liabilities measured at fair value on a recurring basis that were measured using Level 1 or Level 3 inputs at June 30 , 2015 or December 31, 2014.
Assets and liabilities measured at fair value on a non-recurring basis are summarized below:
Fair Value Measurements at June 30, 2015 Using
Significant Unobservable Inputs (Level 3)
Impaired loans:
Commercial
$
Real Estate:
Single-family residential
Multi-family residential
-
Commercial:
Non-owner occupied
Owner occupied
Land
-
Total impaired loans
$
Fair Value Measurements at December 31, 2014 Using
Significant Unobservable Inputs (Level 3)
Impaired loans:
Commercial
$
Real Estate:
Single-family residential
Multi-family residential
-
Commercial:
Non-owner occupied
-
Owner occupied
Land
Total impaired loans
$
The Company had no material assets or liabilities measured at fair value on a non-recurring basis that were measured using Level 1 or Level 2 inputs at June 30 , 2015 or December 31, 2014.
Impaired loans that are measured for impairment using the fair value of the collateral for collateral dependent loans , had a principal balance of $ 813 with a valuation allowance of $ 14 , at June 30, 2015. There were no write-downs of impaired collateral dependent loans during the three and six months ended June 30, 2015 or 2014. Impaired loans that are measured for impairment using the fair value of the collateral for collateral dependent loans, had a principal balance of $867 , with a valuation allowance of $20 at December 31, 2014.
During the three and six months ended June 30 , 2015, the Company did not have any significant transfers of assets or liabilities between those measured using Level 1, 2 or 3 inputs. The Company recognizes transfers of assets and liabilities between Level 1 and 2 inputs based on the information relating to those assets and liabilities at the end of the reporting period.
The following table presents quantitative information about Level 3 fair value measurements for financial instruments measured at fair value on a non-recurring basis at June 30, 2015:
Fair Value
Valuation Technique(s)
Unobservable Inputs
(Range) Weighted Average
Impaired loans:
Commercial
$
Income approach
Adjustment for differences in net operating income expectations
-16.00%
Commercial real estate:
Single-family residential
Comparable sales approach
Adjustment for differences between the comparable market transactions
2.35%
Commercial:
Owner occupied
Comparable sales approach
Adjustment for differences between the comparable market transactions
-12.21%
Land
Comparable sales approach
Adjustment for differences between the comparable market transactions
8.10%
The following table presents quantitative information about Level 3 fair value measurements for financial instruments measures at fair value on a non-recurring basis at December 31, 2014:
Fair Value
Valuation Technique(s)
Unobservable Inputs
(Range) Weighted Average
Impaired loans:
Commercial
$
Income approach
Adjustment for differences in net operating income expectations
-16.00%
Commercial real estate:
Single -family residential
Comparable sales approach
Adjustment for differences between the comparable market transactions
2.35%
Commercial:
Owner occupied
Comparable sales approach
Adjustment for differences between the comparable market transactions
-12.21%
Land
Comparable sales approach
Adjustment for differences between the comparable market transactions
8.10%
Financial Instruments Recorded Using Fair Value Option
The Company has elected the fair value option for loans held for sale. These loans are intended for sale and the Company believes that the fair value is the best indicator of the resolution of these loans. Loans originated as construction loans, that were subsequently transferred to held for sale, are carried at the lower of cost or market and are not included. Interest income is recorded based on the contractual terms of the loan and in accordance with the Company’s policy on loans held for investment. None of these loans were 90 days or more past due or on nonaccrual as of June 30 , 2015 or December 31, 2014.
As of June 30 , 2015 and December 31, 2014, the aggregate fair value, contractual balance and gain or loss of loans held for sale were as follows:
June 30, 2015
December 31, 2014
Aggregate fair value
$
$
Contractual balance
Gain (loss)
The total amount of gains and losses from changes in fair value included in earnings for the three and six months ended June 30 , 2015 and 2014 for loans held for sale were:
Three months ended June 30,
Six months ended June 30,
2015
2014
2015
2014
Interest income
$
$
$
$
Interest expense
-
-
-
-
Change in fair value
Total change in fair value
$
$
$
$
The carrying amounts and estimated fair values of financial instruments at June 30 , 2015 were as follows:
Fair Value Measurements at June 30, 2015 Using:
Carrying
Value
Level 1
Level 2
Level 3
Total
Financial assets
Cash and cash equivalents
$
$
$
-
$
-
$
Interest-bearing deposits in other financial institutions
-
-
Securities available for sale
-
-
Loans held for sale
-
-
Loans, net
-
-
FHLB stock
n/a
n/a
n/a
n/a
Accrued interest receivable
Yield maintenance provisions (embedded derivatives)
-
-
Interest rate lock commitments
-
-
Financial liabilities
Deposits
$
$
$
$
-
$
FHLB advances and other borrowings
-
-
Advances by borrowers for taxes and insurance
-
-
Subordinated debentures
-
-
Accrued interest payable
-
-
Interest-rate swaps
-
-
The carrying amounts and estimated fair values of financial instruments at December 31, 2014 were as follows:
Fair Value Measurements at December 31, 2014 Using:
Carrying
Value
Level 1
Level 2
Level 3
Total
Financial assets
Cash and cash equivalents
$
$
$
-
$
-
$
Interest-bearing deposits in other financial institutions
-
-
Securities available for sale
-
-
Loans held for sale
-
-
Loans, net
-
-
FHLB stock
n/a
n/a
n/a
n/a
Accrued interest receivable
Yield maintenance provisions (embedded derivatives)
-
-
Interest rate lock commitments
-
-
Financial liabilities
Deposits
$
$
$
$
-
$
FHLB advances and other borrowings
-
-
Advances by borrowers for taxes and insurance
-
Subordinated debentures
-
-
Accrued interest payable
-
-
Interest-rate swaps
-
-
The methods and assumptions, not previously presented, used to estimate fair values are described as follows:
Cash and Cash Equivalents
The carrying amounts of cash and short-term instruments approximate fair values and are classified as Level 1.
Interest-Bearing Deposits in Other Financial Institutions
The carrying amounts of interest bearing deposits in other financial institutions approximate fair values and are classified as Level 1.
FHLB Stock
It is not practical to determine the fair value of FHLB stock due to restrictions placed on its transferability.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eposits
The fair values disclosed for demand deposits (e.g., interest and noninterest bearing checking, passbook savings, and money market accounts) are, by definition, equal to the amount payable on demand at the reporting date (i.e., their carrying amount)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Other Borrowings
The fair values of the Company’s long-term FHLB advance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2 classification.
Accrued Interest Receivable/Payable
The carrying amounts of accrued interest approximate fair value resulting in a Level 1, 2 or 3 classification, consistent with the asset or liability with which they are associated.
Off-Balance-Sheet Instruments
The fair value of off-balance-sheet items is not considered material.</t>
  </si>
  <si>
    <t>Subordinated Debentures</t>
  </si>
  <si>
    <t>Subordinated Debentures [Abstract]</t>
  </si>
  <si>
    <t xml:space="preserve">NOTE 6 – SUBORDINATED DEBENTURES
In December 2003, Central Federal Capital Trust I, a trust formed by the Holding Company, closed a pooled private offering of 5,000 trust preferred securities with a liquidation amount of $1 per security. The Holding Company issued $5,155 of subordinated debentures to the trust in exchange for ownership of all of the common stock of the trust and the proceeds of the preferred securities sold by the trust . The Holding Company is not considered the primary beneficiary of this trust (variable interest entity); therefore, the trust is not consolidated in the Company’s financial statements, but rather the subordinated debentures are shown as a liability. The Holding Company’s investment in the common stock of the trust was $155 and is included in other assets.
The subordinated debentures mature on December 30, 2033 . The Holding Company may redeem the subordinated debentures, in whole or in part, in a principal amount with integral multiples of $1 , on or after December 30, 2008 at 100% of the principal amount, plus accrued and unpaid interest. The subordinated debentures are also redeemable in whole or in part from time to time, upon the occurrence of specific events defined within the trust indenture. There are no required principal payments on the subordinated debentures over the next five years. The Holding Company has the option to defer interest payments on the subordinated debentures for a period not to exceed five consecutive years.
The Holding Company’s Board of Directors has elected to defer interest payments on the subordinated debentures from time to time since 2010. However, in June 2014, the Holding Company paid all deferred and current interest payments in the amount of $293 . The Holding Company obtained the prior approval of the FRB to make such payments as required by the terms of the Holding Company Order in effect at such time. The Holding Company subsequently paid the interest current on the subordinated debentures as of September 30, 2014, December 31, 2014 , March 31, 2015 and June 30, 2015 , after receiving the prior approval or written non-objection of the FRB to make such payments as required by the terms of the Holding Company Order and the subsequent commitments made by the Company following the termination of the Holding Company Order.
The subordinated debentures have a variable rate of interest, reset quarterly, equal to the three-month London Interbank Offered Rate plus 2.85 %, which was 3.12 % at June 30 , 2015 and 3.11 % at December 31, 2014. </t>
  </si>
  <si>
    <t>Stock-Based Compensation</t>
  </si>
  <si>
    <t>Stock-Based Compensation [Abstract]</t>
  </si>
  <si>
    <t xml:space="preserve">NOTE 7 – STOCK-BASED COMPENSATION
The Company has issued awards under three stock-based compensation plans (the “Plans”), as described below. Total compensation cost that has been charged against income for those Plans totaled $3 5 and $ 7 1 , respectively, for the three and six months ended June 30 , 2015 and $74 and $149 , respectively for the three and six months ended June 30, 2014. The total income tax effect was not material for the three and six months ended June 30 , 2015 and 2014.
The Plans, are all stockholder-approved and provide for stock option grants and restricted stock awards to directors, officers and employees. The 1999 Stock-Based Incentive Plan, which expired July 13, 2009, provided 38,778 shares of common stock for stock option grants and 15,511 shares of common stock for restricted stock awards. The 2003 Equity Compensation Plan (the “2003 Plan”), as amended and restated, provided an aggregate of 100,000 shares for stock option grants and restricted stock awards, of which up to 30,000 shares could be awarded in the form of restricted stock awards. The 2009 Equity Compensation Plan (the “2009 Plan”) , which was approved by stockholders on May 21, 2009, replaced the 2003 Plan and provides 200,000 shares, plus any remaining shares available to grant or that are later forfeited or expire under the 2003 Plan, that may be issued as stock option grants, stock appreciation rights or restricted stock awards. On May 16, 2013, stockholders approved the First Amendment to the 2009 Plan to increase the number of shares of common stock reserved for stock option grants and restricted stock awards thereunder to 1,500,000 .
Stock Options
The Plans permit the grant of stock options to directors, officers and employees of the Holding Company and CFBank. Option awards are granted with an exercise price equal to the market price of the Company’s common stock on the date of grant, generally have vesting periods ranging from one to three years, and are exercisable for ten years from the date of grant. Unvested stock options immediately vest upon a change of control.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or exercised during the three and six months ended June 30, 2015 and June 30, 2014.
A summary of stock option activity in the Plans for the six months ended June 30 , 2015 follows:
Shares
Weighted Average Exercise Price
Weighted Average Remaining Contractual Term (Years)
Intrinsic Value
Outstanding at beginning of year
$
Granted
-
-
Exercised
-
-
Expired
Cancelled or Forfeited
Outstanding at end of period
$
$
-
Expected to vest
$
$
-
Exercisable at end of period
$
$
-
During the six months ended June 30, 2015 , there were 2,787 stock options canceled or forfeited. During the six months ended June 30, 2014, there were 8,990 stock options canceled or forfeited. Previously recognized expense as sociated with nonvested forfeited shares was reversed.
As of June 30 , 2015, there was $ 79 of total unrecognized compensation cost related to nonvested stock options granted under the Plans. The cost is expected to be recognized over a weighted-average period of 1.0 years. Substantially all of the 330,664 nonvested stock options at June 30, 2015 are expected to vest.
Restricted Stock Awards
The Plans permit the grant of restricted stock awards to directors, officers and employees. Compensation is recognized over the vesting period of the awards based on the fair value of the stock at grant date. The fair value of the stock was determined using the closing share price on the date of grant and shares generally have vesting periods of one to three years. There were 957,429 shares remaining available for stock option grants and restricted stock awards under the 2009 Plan at June 30 , 2015. There were no shares of restricted stock issued during the three and six months ended June 30 , 2015 and 2014. As of June 30 , 2015, there were no nonvested shares of restricted stock outstanding .
There were no shares of restricted stock forfeited during the three and six months ended June 30 , 2015 and 2014. Also, there were no shares vested during the three and six months ended June 30 , 2015 and 2014. </t>
  </si>
  <si>
    <t>Regulatory Capital Matters</t>
  </si>
  <si>
    <t>Regulatory Capital Matters [Abstract]</t>
  </si>
  <si>
    <t>NOTE 8 – REGULATORY CAPITAL MATTERS
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for banking organizations : well capitalized, adequately capitalized, undercapitalized, significantly undercapitalized, and critically undercapitalized, although these terms are not used to represent overall financial condition. If a banking organization is classified as adequately capitalized, regulatory approval is required to accept brokered deposits. If a banking organization is classified as undercapitalized, capital distributions are limited, as is asset growth and expansion, and capital restoration plans are required.
In July 2013, the Holding Company’s primary federal regulator, the FRB,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implementation of the Basel III Capital Rules result in higher capital requirements and more restrictive leverage and liquidity ratios than those previously in place. In addition, in order to avoid limitations on capital distributions, such as dividend payments and certain bonus payments to executive officers, the Basel III Capital Rules require insured financial institutions to hold a capital conservation buffer of common equity tier 1 capital above the minimum risk-based capital requirements. The capital conservation buffer will be phased in over time, becoming effective on January 1, 2019, and will consist of an additional amount of common equity equal to 2.5% of risk-weighted assets. The Basel III Capital Rules revise the regulatory agencies' prompt corrective action framework by incorporating the new regulatory capital minimums and updating the definition of common equity. The Basel III Capital Rules became effective for the Company on January 1, 2015, and will be fully phased in by January 1, 2019. The Company’s implementation of the new rules on January 1, 2015 did not have a material impact on our capital needs or classifications .
The CFBank Order required CFBank to have an 8 % Tier 1 (Core) Capital to adjusted total assets and 12% Total Capital to risk weighted assets. Although the CFBank Order was terminated by the OCC effective January 23, 2014, CFBank remains subject to the heightened capital requirements imposed by the OCC and is required to maintain an 8% Tier 1 (core) Capital ratio to adjusted total assets and 12% Total Capital to risk weighted assets. CFBank met the heightened capital requirements imposed by the OCC at June 3 0 , 2015 and December 31, 2014. See Note 2-Regulatory Order Considerations for additional information.
Actual and required capital amounts and ratios of CFBank are presented below:
To Be Well
Capitalized Under
Required
For Capital
Applicable Regulatory
Pursuant to
Actual
Adequacy Purposes
Action Regulations
OCC Commitment
Amount
Ratio
Amount
Ratio
Amount
Ratio
Amount
Ratio
June 30, 2015
Total Capital to risk
weighted assets
$
39,262
13.14%
$
23,909
8.00%
$
29,887
10.00%
$
35,864
12.00%
Tier 1 (Core) Capital to risk
weighted assets
35,492
11.88%
17,932
6.00%
23,909
8.00%
N/A
N/A
Common equity tier 1 capital
to risk-weighted assets
35,492
11.88%
13,449
4.50%
19,426
6.50%
N/A
N/A
Tier 1 (Core) Capital to
adjusted total assets
35,492
10.85%
13,089
4.00%
16,361
5.00%
26,178
8.00%
To Be Well
Capitalized Under
Required
For Capital
Applicable Regulatory
Pursuant to
Actual
Adequacy Purposes
Capital Standards
OCC Commitment
Amount
Ratio
Amount
Ratio
Amount
Ratio
Amount
Ratio
December 31,2014
Total Capital to risk
weighted assets
$
37,898
14.18%
$
21,379
8.00%
$
26,724
10.00%
$
32,069
12.00%
Tier 1 (Core) Capital to risk
weighted assets
34,520
12.92%
10,690
4.00%
16,034
6.00%
N/A
N/A
Common equity tier 1 capital
to risk-weighted assets
N/A
N/A
N/A
N/A
N/A
N/A
N/A
N/A
Tier 1 (Core) Capital to
adjusted total assets
34,520
11.03%
12,515
4.00%
15,643
5.00%
25,029
8.00%
The Qualified Thrift Lender test requires CFBank to maintain at least 65 % of assets in housing ‑related finance and other specified areas. If this test is not met, limits are placed on growth, branching, new investments, FHLB advances and dividends. Management believes that this test was met by CFBank at June 30 , 2015 and December 31, 2014.
CFBank converted from a mutual to a stock institution in 1998, and a “liquidation account” was established in the amount of $ 14,300 ,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receive a distribution from this account if CFBank liquidated and its assets exceeded its liabilities. Dividends may not reduce CFBank’s stockholder’s equity below the required liquidation account balance.
Dividend Restrictions
The Holding Company’s principal source of funds for dividend payments is dividends received from CF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As of June 30 , 2015, CFBank was not permitted to declare or pay dividends or make any other capital distributions without receiving the prior written approval of the OCC. Future dividend payments by CFBank to the Holding Company would be based on future earnings and regulatory approval . The payment of dividends from CFBank to the Holding Company is not likely to be approved by regulators until CFBank is able to generate consistent earnings.
Any future dividends by the Holding Company on its common stock or Series B Preferred stock, and any dividends or capital contributions by CFBank to the Holding Company, are also subject to prior regulatory approval in accordance with the commitments made in connection with the release and termination of the Orders. The Holding Company received prior approval from the FRB for the payment of quarterly cash dividends on its Series B Preferred Stock for the quarter ended June 30 , 2015 in the aggregate amount of $187 (paid in July 2015). The Holding Company also received prior approval from the FRB for the payment of quarterly cash dividends on its Series B Preferred Stock in each of the previous quarters commencing with the first dividend payment on July 15, 2014.
The Holding Company’s ability to pay dividends on its stock is also conditioned upon the payment, on a current basis, of quarterly interest payments on the subordinated debentures underlying the Company’s trust preferred securities, which also requires the written non-objection of the FRB. Additionally, so long as the Company’s Series B Preferred Stock remains outstanding, the Holding Company will be prohibited from paying dividends (other than dividends payable solely in shares) on the Company’s common stock for the then-current dividend period, unless full dividends on the Series B Preferred Stock have been paid or set aside for payment. Dividends on the Series B Preferred Stock are non-cumulative, which means that if for any reason we do not declare cash dividends on the Series B Preferred Stock for a quarterly dividend period we will have no obligation to pay any dividends for that period (i.e., the dividends will not accrue or cumulate), whether or not we declare dividends on the Series B Preferred Stock for any subsequent dividend period.
Additionally, CFBank does not intend to make distributions to the Holding Company that would result in a recapture of any portion of its thrift bad debt reserve as discussed in Note 10-Income taxes .</t>
  </si>
  <si>
    <t>Derivative Instruments</t>
  </si>
  <si>
    <t>Derivative Instruments [Abstract]</t>
  </si>
  <si>
    <t xml:space="preserve">NOTE 9 – DERIVATIVE INSTRUMENTS
Interest-rate swaps:
CFBank utilizes interest-rate swaps as part of its asset/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 3,735 at June 30 , 2015 and $3,811 at December 31, 2014.
The objective of the interest-rate swaps is to protect the related fixed - rate commercial real estate loans from changes in fair value due to changes in interest rates. CFBank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CFBank currently does not have any derivatives designated as hedges.
Contingent Features:
The counterparty to CFBank’s interest-rate swaps is exposed to credit risk whenever the interest-rate swaps are in a liability position. At June 30 , 2015, CFBank had $ 810 i n securities and cash pledged as collateral for these derivatives. Should the liability increase, CFBank will be required to pledge additional collateral.
Additionally, CFBank’s interest-rate swap instruments contain provisions that require CFBank to remain well capitalized under regulatory capital standards. The interest-rate swaps may be called by the counterparty if CFBank fails to maintain well-capitalized status under regulatory capital standards. As of June 30 , 2015, CFBank was well-capitalized under regulatory capital standards
Summary information about the derivative instruments is as follows:
June 30, 2015
December 31, 2014
Notional amount
$
$
Weighted average pay rate on interest-rate swaps
Weighted average receive rate on interest-rate swaps
Weighted average maturity (years)
Fair value of interest-rate swaps
$
$
Fair value of yield maintenance provisions
T he fair value of the yield maintenance provisions and interest-rate swaps is recorded in other assets and other liabilities, respectively, in the consolidated balance sheet. Changes in the fair value of the yield maintenance provisions and interest-rate swaps are reported currently in earnings, as other noninterest income in the consolidated statements of operations. There were no net gains or losses recognized in earnings related to yield maintenance provisions and interest-rate swaps for the three and six months ended June 30 , 2015 or 2014.
Mortgage banking derivatives:
Commitments to fund certain mortgage loans (interest rate locks) to be sold into the secondary market are considered derivatives. These mortgage banking derivatives are not designated in hedge relationships. The Company had approximately $ 2,388 and $ 2,964 of interest rate lock commitments related to residential mortgage loans at June 30 , 2015 and December 31, 2014, respectively. The fair value of these mortgage banking derivatives was reflected by a derivative asset of $22 and $25 at June 30 , 2015 and December 31, 2014, respectively, which was included in other assets in the consolidated balance sheet. Fair values were estimated based on anticipated gains on the sale of the underlying loans. Changes in the fair values of these mortgage banking derivatives are included in net gains on sales of loans. </t>
  </si>
  <si>
    <t>Income Taxes</t>
  </si>
  <si>
    <t>Income Taxes [Abstract]</t>
  </si>
  <si>
    <t xml:space="preserve">NOTE 10 – INCOME TAXES
The Company maintained a valuation allowance against the net deferred tax assets at June 30, 2015, December 31, 2014 and December 31, 2013, based on its estimate of future reversal and utilization.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that it was necessary to maintain a full valuation allowance against the entire net deferred tax asset.
In 2012, a recapitalization program through the sale of $22.5 million in common stock improved the capital levels of CFBank and provided working capital for the Holding Company. The result of the change in stock ownership associated with the stock offering, within the guidelines of Section 382 of the Internal Revenue Code of 1986, was that the Company incurred an ownership change. At year-end 2014, the Company had net operating loss carryforwards of $26,732 , which expire at various dates from 2024 to 2033, and has alternative minimum tax credit carryforwards of $75 , which do not expire. As a result of the ownership change, the Company's ability to utilize carryforwards that arose before the stock offering closed is limited to $163 per year. Due to this limitation, management determined it is more likely than not that $20,520 of net operating loss carryforwards will expire unutilized. As required by accounting standards, the Company reduced the carrying value of deferred tax assets, and the corresponding valuation allowance, by the $6,977 tax effect of this lost realizability.
Federal income tax laws provided additional deductions, totaling $2,250 , for thrift bad debt reserves established before 1988. Accounting standards do not require a deferred tax liability to be recorded on this amount, which otherwise would total $765 at year-end 2014.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The amount of additional taxable income created by such a distribution is an amount that, when reduced by the tax attributable to the income, is equal to the amount of the distribution. Thus, if CFBank makes a distribution that reduces the amount allocated to its bad debt reserve, then approximately one and one-half times the amount used would be includible in gross income for federal income tax purposes, assuming a 34% corporate income tax rate. CFBank does not intend to make distributions that would result in a recapture of any portion of its bad debt reserve.
At June 30 , 2015 and December 31, 2014, the Company had no unrecognized tax benefits recorded. The Company does not expect the amount of unrecognized tax benefits to significantly change within the next twelve months. The Company is subject to U.S. federal income tax and is no longer subject to federal examination for years prior to 2011. </t>
  </si>
  <si>
    <t>Accumulated Other Comprehensive Income [Abstract]</t>
  </si>
  <si>
    <t>NOTE 11- ACCUMULATED OTHER COMPREHENSIVE INCOME
The following table summarizes the changes within each classification of accumulated other comprehensive income, net of tax, for the three and six months ended June 30, 2015 and 2014 and summarizes the significant amounts reclassified out of each component of accumulated other comprehensive income:
Changes in Accumulated Other Comprehensive Income by Component (1)
Three months ended June 30,
Six months ended June 30,
2015
2014
2015
2014
Unrealized Gains and Losses on Available-for-Sale Securities
Unrealized Gains and Losses on Available-for-Sale Securities
Accumulated Other Comprehensive income (loss), beginning of period
$
$
$
$
Other comprehensive income (loss) before reclassifications
Less amount reclassified from accumulated other comprehensive loss (2)
-
-
-
Net current-period other comprehensive income (loss)
Accumulated Other Comprehensive income (loss), end of period
$
$
$
$
(1) All amounts are net of tax. Amounts in parentheses indicate a reduction of other comprehensive income.
(2)
There were no amounts reclassified out of other comprehensive income for the three months ended June 30, 2015 and 2014. There was $12 reclassified out of other comprehensive income for the six months ended June 30, 2015 due to an early redemption on a municipal security. There were no amounts reclassified out of other comprehensive income for the six months ended June 30, 2014.</t>
  </si>
  <si>
    <t>Preferred Stock</t>
  </si>
  <si>
    <t>Preferred Stock [Abstract]</t>
  </si>
  <si>
    <t xml:space="preserve">NOTE 12- PREFERRED STOCK
Commencing in April 2014, the Company conducted a private placement of 6.25% Non-Cumulative Convertible Perpetual Preferred Stock, Series B (“Series B Preferred Stock”) for an offering price of $25.00 per share (the “Private Placement”). Pursuant to the Private Placement, the Company sold an aggregate of 480,000 shares of Series B Preferred Stock on May 12, 2014 and July 15, 2014, for an aggregate offering price of $12,000 . The Series B Preferred Stock was sold by the Company with the assistance of McDonald Partners, LLC, as placement agent, on a best efforts basis. After payment of approximately $482 in placement fees to McDonald Partners, LLC and approximately $149 of other offering expenses, the Company’s net proceeds from its sale of the 480,000 shares of Series B Preferred Stock in the Private Placement were approximately $11,369 .
For each share of Series B Preferred Stock sold in the Private Placement, the Company also agreed to issue, at no additional charge, a Warrant to purchase (i) 2.00 shares of common stock of the Company if the purchaser purchased less than $700 ( 28,000 shares) of Series B Preferred Stock in the Private Placement, or (ii) 3.25 shares of common stock if the purchaser purchased $700 ( 28,000 shares) or more of Series B Preferred Stock in the Private Placement. See Note 13- Warrants for additional information.
The Series B Preferred Stock and Warrants have not been registered under the Securities Act of 1933, as amended (the “Securities Act”), or under the securities laws of any state in reliance upon exemptions from registration thereunder, including the exemptions provided under Section 4(a)(2) of the Securities Act and Rule 506(b) promulgated thereunder. The Series B Preferred Stock and Warrants were sold solely to “accredited investors” as defined in Rule 501(a), and neither the Series B Preferred Stock or Warrants, nor any shares of common stock of the Company into which the Series B Preferred Stock may be converted or for which the Warrants may be exercised, may be resold for a period of at least six months from the date of issue without registration or an exemption from registration under the Securities Act and applicable state securities laws. However, the Company has agreed to provide certain registration rights to the holders of the Warrants pursuant to the terms of a Registration Rights Agreement between the Company and each purchaser of Series B Preferred Stock and Warrants in the Private Placement. </t>
  </si>
  <si>
    <t>Common Stock Warrants</t>
  </si>
  <si>
    <t>Common Stock Warrants [Abstract]</t>
  </si>
  <si>
    <t>Common Stock Warrant</t>
  </si>
  <si>
    <t>NOTE 13- COMMON STOCK WARRANTS
The Company issued Warrants to purchase an aggregate of 1,152,125 shares of common stock to the purchasers of the 480,000 shares of Series B Preferred Stock sold in the Private Placement. Subject to certain limitations, the Warrants are exercisable for a period of approximately five (5) years expiring on July 15, 2019, at a cash purchase price of $1.85 per share of common stock.</t>
  </si>
  <si>
    <t>Summary of Significant Accounting Policies (Policies)</t>
  </si>
  <si>
    <t>Basis of Presentation</t>
  </si>
  <si>
    <t xml:space="preserve">Basis of Presentation :
The consolidated financial statements include Central Federal Corporation (the “Holding Company”) and its wholly-owned subsidiary, CF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three and six months ended June 30, 2015 is not necessarily indicative of the results that may be expected for the full year. This information should be read in conjunction with the Company’s latest Annual Report to Stockholders and Form 10-K. Reference is made to the accounting policies of the Company described in Note 1 to the Audited Consolidated Financial Statements contained in the Company’s 2014 Annual Report that was filed as Exhibit 13.1 to the Company’s Form 10-K for the year ended December 31, 2014 (referred to herein as the “2014 Audited Financial Statements”). The Company has consistently followed those policies in preparing this Form 10-Q. </t>
  </si>
  <si>
    <t xml:space="preserve">Loans: Loans that management has the intent and ability to hold for the foreseeable future or until maturity or payoff are reported at the principal balance outstanding, adjusted for purchase premiums and discounts, deferred loan fees and costs and an allowance for loan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loans, multi-family residential real estate loans and commercial real estate loans placed on nonaccrual status are individually classified as impaired loans.
All interest accrued but not received for loans placed on nonaccrual is reversed against interest income in the period in which the loan is placed in a nonaccrual status. Interest received on such loans is accounted for on the cash-basis or cost recovery method, until qualifying for return to accrual status. Loans are considered for return to accrual status if and when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t>
  </si>
  <si>
    <t>Allowance for Loan Losses (ALLL)</t>
  </si>
  <si>
    <t>Allowance for Loan Losses (ALLL):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within the commercial, multi-family residential and commercial real estate segments, regardless of size, and loans of all other classes with balances over $25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on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loan.
The general reserve component covers non-impaired loans of all classes and is based on historical loss experience adjusted for current factors. The historical loss experience is determined by loan class and is based on the actual loss history experienced by CFBank over a three-year period. The general component is calculated based on CFBank’s loan balances and actual three-year historical loss rates. For loans with little or no actual loss experience, industry estimates are used based on loan segment. This actual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t>
  </si>
  <si>
    <t>Earnings (Loss) Per Common Share</t>
  </si>
  <si>
    <t>Earnings (Loss) Per Common Share: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The factors used in the earnings per share computation follow:
Three months ended June 30,
Six months ended June 30,
2015
2014
2015
2014
Basic
Net earnings (loss)
$
$
$
$
Dividends on Series B preferred stock and accretion of discount
Earnings (loss) allocated to common stockholders
$
$
$
$
Weighted average common shares outstanding including unvested share-based payment awards
Less: Unvested share-based payment awards
-
-
-
-
Average shares
Basic earnings (loss) per common share (1)
$
$
$
$
Diluted
Net earnings (loss) allocated to common stockholders
$
$
$
$
Weighted average common shares outstanding for basic loss per common share
Add: Dilutive effects of assumed exercises of stock options
Add: Dilutive effects of assumed exercises of stock warrants
-
-
-
-
Average shares and dilutive potential common shares
Diluted earnings (loss) per common share (2)
$
$
$
$
The following securities exercisable for or convertible into common shares were anti-dilutive and not considered in computing diluted earnings (loss) per common share.
Three months ended June 30,
Six months ended June 30,
2015
2014
2015
2014
Stock options
422,609
51,369
Series B preferred stock
6,857,143
3,857,143
Stock warrants
1,152,125
610,000</t>
  </si>
  <si>
    <t>Adoption of New Accounting Standards</t>
  </si>
  <si>
    <t xml:space="preserve">Adoption of New Accounting Standards:
In January 2014, the FASB issued Accounting Standards Update (“ASU” or “Update”) 2014-01, Investments - Equity Method and Joint Ventures (Topic 323): Accounting for Investments in Qualified Affordable Housing Projects (January 2014). This Update permits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The amendments in this Update should be applied retrospectively to all periods presented. Adoption of the ASU did not have a significant effect on the Company’s consolidated financial statements.
In January 2014, the FASB issued ASU 2014-04, Receivables - Troubled Debt Restructurings by Creditors (Subtopic 310-40): Reclassification of Residential Real Estate Collateralized Consumer Mortgage Loans upon Foreclosure (January 2014). The objective of this Update is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The amendments in this Update may be adopted using either a modified retrospective transition method or a prospective transition method. Adoption of the ASU did not have a significant effect on the Company’s consolidated financial statements.
In April 2014, the FASB issued ASU 2014-08, Presentation of Financial Statements (Topic 205) and Property, Plant, and Equipment (Topic 360): Reporting Discontinued Operations and Disclosures of Disposals of Components of an Entity (April 2014). This Update seeks to better define the groups of assets which qualify for discontinued operations, in order to ease the burden and cost for preparers and stakeholders. This Update changed “the criteria for reporting discontinued operations” and related reporting requirements, including the provision for disclosures about the “disposal of an individually significant component of an entity that does not qualify for discontinued operations presentation.” The amendments in this Update are effective for fiscal years beginning after December 15, 2014. Early adoption is permitted only for disposals or classifications as held for sale. The Company has adopted the methodologies prescribed by this ASU by the date required. Adoption of the ASU did not have a significant effect on the Company's consolidated financial statements.
In May 2014, the FASB issued ASU 2014-09, Revenue from Contracts with Customers (Topic 606) (May 2014). The topic of Revenue Recognition had become broad with several other regulatory agencies issuing standards, which lacked cohesion. The new guidance establishes a “comprehensive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6. Early adoption is not permitted. The Company will adopt the methodologies prescribed by this ASU by the date required. Adoption of the ASU is not expected to have a significant effect on the Company's consolidated financial statements.
In June 2014, the FASB issued ASU 2014-11, Transfers and Servicing (Topic 860): Repurchase-to-Maturity Transactions, Repurchase Financings, and Disclosures (June 2014). 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 The amendments in this Update are effective for annual reporting periods beginning after December 15, 2014. Early adoption is prohibited. The Company has adopted the methodologies prescribed by this ASU by the date required. Adoption of the ASU did not have a significant effe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June 2014). 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 Compensation cost will now be recognized in the period in which it becomes likely that the performance target will be met. The amendments in this Update are effective for annual reporting periods beginning after December 15, 2015. Early adoption is permitted. The Company will adopt the methodologies prescribed by this ASU by the date required. Adoption of the ASU is not expected to have a significant effect on the Company's consolidated financial statements.
The FASB has issued ASU No. 2014-15, Presentation of Financial Statements—Going Concern (Subtopic 205-40): Disclosure of Uncertainties about an Entity’s Ability to Continue as a Going Concern .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Adoption of the ASU is not expected to have a significant effect on the Company’s consolidated financial statements.
COSO’s Internal Control Framework has been updated and enhanced. Since its release in 1992, COSO’s Internal Control – Integrated Framework has been widely accepted and adopted around the world. The updated framework, issued on May 14, 2013, maintains the fundamental elements of the original: five components of an internal control system—control environment, risk assessment, control activities, information and communication—and monitoring activities supporting three categories of objectives: effectiveness and efficiency of operations, reliability of reporting and compliance with applicable laws and regulations, structured through management’s judgment. The five components are evaluated through principles and recommended points of focus. A significant enhancement, however, is the expansion of the reporting objective to include nonfinancial and internal reporting objectives. The mandatory principles have been updated to reflect today’s business environment—an environment of increased governance, regulatory and compliance demands and increased use of technology and complex business models. The original framework still may be used through December 15, 2014; beyond that date, COSO will consider the original framework obsolete. Adoption of the updated COSO Integrated Framework is not expected to have a material effect on the Company’s internal control environment or financial reporting. </t>
  </si>
  <si>
    <t>General Litigation</t>
  </si>
  <si>
    <t xml:space="preserve">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t>
  </si>
  <si>
    <t>Reclassifications</t>
  </si>
  <si>
    <t xml:space="preserve">Reclassifications
Reclassification of certain amounts in the 2014 consolidated financial statements have been made to conform to the 2015 presentation. </t>
  </si>
  <si>
    <t>Summary Of Significant Accounting Policies (Tables)</t>
  </si>
  <si>
    <t>Three months ended June 30,
Six months ended June 30,
2015
2014
2015
2014
Basic
Net earnings (loss)
$
$
$
$
Dividends on Series B preferred stock and accretion of discount
Earnings (loss) allocated to common stockholders
$
$
$
$
Weighted average common shares outstanding including unvested share-based payment awards
Less: Unvested share-based payment awards
-
-
-
-
Average shares
Basic earnings (loss) per common share (1)
$
$
$
$
Diluted
Net earnings (loss) allocated to common stockholders
$
$
$
$
Weighted average common shares outstanding for basic loss per common share
Add: Dilutive effects of assumed exercises of stock options
Add: Dilutive effects of assumed exercises of stock warrants
-
-
-
-
Average shares and dilutive potential common shares
Diluted earnings (loss) per common share (2)
$
$
$
$</t>
  </si>
  <si>
    <t>Anti-dilutive Average Common Shares</t>
  </si>
  <si>
    <t>Three months ended June 30,
Six months ended June 30,
2015
2014
2015
2014
Stock options
422,609
51,369
Series B preferred stock
6,857,143
3,857,143
Stock warrants
1,152,125
610,000</t>
  </si>
  <si>
    <t>Securities (Tables)</t>
  </si>
  <si>
    <t>Amortized cost and fair value of available-for-sale securities portfolio</t>
  </si>
  <si>
    <t>Gross
Gross
Amortized
Unrealized
Unrealized
Fair
Cost
Gains
Losses
Value
June 30, 2015
Corporate debt
$
$
$
$
State and municipal
-
-
-
-
Issued by U.S. government-sponsored entities and agencies:
U.S. Treasury
-
Mortgage-backed securities - residential
-
Collateralized mortgage obligations
-
Total
$
$
$
$
Gross
Gross
Amortized
Unrealized
Unrealized
Fair
Cost
Gains
Losses
Value
December 31, 2014
Corporate debt
$
$
$
$
State and municipal
-
Issued by U.S. government-sponsored entities and agencies:
U.S. Treasury
-
Mortgage-backed securities - residential
-
Collateralized mortgage obligations
-
Total
$
$
$
$</t>
  </si>
  <si>
    <t>Securities classified by maturity date</t>
  </si>
  <si>
    <t>June 30, 2015
December 31, 2014
Amortized
Fair
Amortized
Fair
Cost
Value
Cost
Value
Due in one year or less
$
$
$
$
Due from one to five years
Mortgage-backed securities
Collateralized mortgage obligations
Total
$
$
$
$</t>
  </si>
  <si>
    <t>Fair value of securities pledged</t>
  </si>
  <si>
    <t>June 30,
December 31,
2015
2014
Pledged as collateral for:
FHLB advances
$
$
Public deposits
Interest-rate swaps
Total
$
$</t>
  </si>
  <si>
    <t>Securities with unrealized losses</t>
  </si>
  <si>
    <t>June 30, 2015
Less than 12 Months
12 Months or More
Total
Description of Securities
Fair Value
Unrealized Loss
Fair Value
Unrealized Loss
Fair Value
Unrealized Loss
Corporate debt
$
$
$
-
$
-
$
$
State and municipal
-
-
-
-
-
-
Issued by U.S. government-sponsored entities and agencies:
U.S. Treasury
-
-
-
-
-
-
Total temporarily impaired
$
$
$
-
$
-
$
$
December 31, 2014
Less than 12 Months
12 Months or More
Total
Description of Securities
Fair Value
Unrealized Loss
Fair Value
Unrealized Loss
Fair Value
Unrealized Loss
Corporate debt
$
$
$
-
$
-
$
$
State and municipal
-
-
Issued by U.S. government-sponsored entities and agencies:
U.S. Treasury
-
-
Total temporarily impaired
$
$
$
$
$
$</t>
  </si>
  <si>
    <t>Loans (Tables)</t>
  </si>
  <si>
    <t>Recorded investment in loans by portfolio segment</t>
  </si>
  <si>
    <t>June 30,
December 31,
2015
2014
Commercial
$
$
Real estate:
Single-family residential
Multi-family residential
Commercial
Construction
Consumer:
Home equity lines of credit
Other
Subtotal
Less: ALLL
Loans, net
$
$</t>
  </si>
  <si>
    <t>Activity in ALLL by portfolio segment</t>
  </si>
  <si>
    <t>The following table s present the activity in the ALLL by portfolio segment for the three and six months ended June 30, 2015:
Three months ended June 30, 2015
Real Estate
Consumer
Commercial
Single-family
Multi-family
Commercial
Construction
Home Equity lines of credit
Other
Total
Beginning balance
$
$
$
$
$
$
$
$
Addition to (reduction in) provision for loan losses
Charge-offs
-
-
-
-
-
Recoveries
-
-
-
-
-
Ending balance
$
$
$
$
$
$
$
$
Six months ended June 30, 2015
Real Estate
Consumer
Commercial
Single-family
Multi-family
Commercial
Construction
Home Equity lines of credit
Other
Total
Beginning balance
$
$
$
$
$
$
$
$
Addition to (reduction in) provision for loan losses
Charge-offs
-
-
-
Recoveries
-
-
Ending balance
$
$
$
$
$
$
$
$
The following table s present the activity in the ALLL by portfolio segment for the three months ended June 30, 2014:
Three months ended June 30, 2014
Real Estate
Consumer
Commercial
Single-family
Multi-family
Commercial
Construction
Home Equity lines of credit
Other
Total
Beginning balance
$
$
$
$
$
$
$
$
Addition to (reduction in) provision for loan losses
Charge-offs
-
-
-
-
-
Recoveries
-
-
-
-
Ending balance
$
$
$
$
$
$
$
$
Six months ended June 30, 2014
Real Estate
Consumer
Commercial
Single-family
Multi-family
Commercial
Construction
Home Equity lines of credit
Other
Total
Beginning balance
$
$
$
$
$
$
$
$
Addition to (reduction in) provision for loan losses
Charge-offs
-
-
-
-
-
Recoveries
-
-
Ending balance
$
$
$
$
$
$
$
$</t>
  </si>
  <si>
    <t>Balance in ALLL and recorded investment in loans by portfolio segment and based on impairment method</t>
  </si>
  <si>
    <t>The following table presents the balance in the ALLL and the recorded investment in loans by portfolio segment and based on the impairment method as of June 30, 2015:
Real Estate
Consumer
Commercial
Single- family
Multi- family
Commercial
Construction
Home Equity lines of credit
Other
Total
ALLL:
Ending allowance balance attributable to loans:
Individually evaluated for impairment
$
$
$
-
$
$
-
$
-
$
-
$
Collectively evaluated for impairment
Total ending allowance balance
$
$
$
$
$
$
$
$
Loans:
Individually evaluated for impairment
$
$
$
$
$
-
$
-
$
-
$
Collectively evaluated for impairment
Total ending loan balance
$
$
$
$
$
$
$
$
The following table presents the balance in the ALLL and the recorded investment in loans by portfolio segment and based on the impairment method as of December 31, 2014:
Real Estate
Consumer
Commercial
Single- family
Multi- family
Commercial
Construction
Home Equity lines of credit
Other
Total
ALLL:
Ending allowance balance attributable to loans:
Individually evaluated for impairment
$
$
-
$
$
$
-
$
-
$
-
$
Collectively evaluated for impairment
Total ending allowance balance
$
$
$
$
$
$
$
$
Loans:
Individually evaluated for impairment
$
$
$
$
$
-
$
-
$
-
$
Collectively evaluated for impairment
Total ending loan balance
$
$
$
$
$
$
$
$</t>
  </si>
  <si>
    <t>Individually evaluated for impairment by class of loans</t>
  </si>
  <si>
    <t>The following table presents loans individually evaluated for impairment by class of loans at June 30, 2015. The unpaid principal balance is the contractual principal balance outstanding. The recorded investment is the unpaid principal balance adjusted for partial charge-offs, purchase premiums and discounts, deferred loan fees and costs. The table presents accrual basis interest income recognized during the three and six months ended June 30, 2015. Cash payments of interest on these loans during the three and six months ended June 30, 2015 totaled $84 and $166 , respectively.
Three months ended
Six months ended
As of June 30, 2015
June 30, 2015
June 30, 2015
Unpaid Principal Balance
Recorded Investment
ALLL Allocated
Average Recorded Investment
Interest Income Recognized
Average Recorded Investment
Interest Income Recognized
With no related allowance recorded:
Commercial
$
$
$
-
$
$
-
$
$
Real estate:
Single-family residential
-
-
-
Multi-family residential
-
Commercial:
Non-owner occupied
-
-
-
Owner occupied
-
Land
-
-
-
-
-
-
-
Total with no allowance recorded
-
With an allowance recorded:
Commercial
Real estate:
Single-family residential
Multi-family residential
-
Commercial:
Non-owner occupied
Owner occupied
Land
Total with an allowance recorded
Total
$
$
$
$
$
$
$
The following table presents loans individually evaluated for impairment by class of loans at December 31, 2014. The unpaid principal balance is the contractual principal balance outstanding. The recorded investment is the unpaid principal balance adjusted for partial charge-offs, purchase premiums and discounts, deferred loan fees and costs. The table presents accrual basis interest income recognized during the three and six months ended June 30, 2014. Cash payments of interest during the three and six months ended June 30, 2014 totaled $51 and $106 , respectively .
Three months ended
Six months ended
As of December 31, 2014
June 30, 2014
June 30, 2014
Unpaid Principal Balance
Recorded Investment
ALLL Allocated
Average Recorded Investment
Interest Income Recognized
Average Recorded Investment
Interest Income Recognized
With no related allowance recorded:
Commercial
$
$
$
-
$
$
-
$
$
-
Real estate:
Single-family residential
-
-
-
Multi-family residential
-
-
-
-
-
Commercial:
Non-owner occupied
-
-
-
Owner occupied
-
-
-
Land
-
-
-
-
-
-
-
Total with no allowance recorded
-
-
-
With an allowance recorded:
Commercial
Real estate:
Single-family residential
-
Multi-family residential
Commercial:
Non-owner occupied
Owner occupied
Land
Total with an allowance recorded
Total
$
$
$
$
$
$
$</t>
  </si>
  <si>
    <t>Recorded investment in nonaccrual loans by class of loans</t>
  </si>
  <si>
    <t>June 30, 2015
December 31, 2014
Loans past due over 90 days still on accrual
$
-
$
-
Nonaccrual loans:
Commercial
Real estate:
Single-family residential
Multi-family residential
-
-
Commercial:
Non-owner occupied
Owner occupied
-
-
Land
-
-
Consumer:
Home equity lines of credit:
Originated for portfolio
Purchased for portfolio
Other consumer
-
-
Total nonaccrual
Total nonaccrual and nonperforming loans
$
$</t>
  </si>
  <si>
    <t>Aging of recorded investment in past due loans by class of loans</t>
  </si>
  <si>
    <t>The following table presents the aging of the recorded investment in past due loans by class of loans as of June 30, 2015:
30 - 59 Days Past Due
60 - 89 Days Past Due
Greater than 90 Days Past Due
Total Past Due
Loans Not Past Due
Nonaccrual Loans Not &gt; 90 days Past Due
Commercial
$
$
$
-
$
$
$
Real estate:
Single-family residential
Multi-family residential
-
-
-
-
-
Commercial:
Non-owner occupied
-
-
Owner occupied
-
-
-
-
-
Land
-
-
-
-
-
Construction
-
-
-
-
-
Consumer:
Home equity lines of credit:
Originated for portfolio
-
-
Purchased for portfolio
-
-
-
-
Other
-
-
-
-
-
Total
$
$
$
$
$
$
The following table presents the aging of the recorded investment in past due loans by class of loans as of December 31, 2014:
30 - 59 Days Past Due
60 - 89 Days Past Due
Greater than 90 Days Past Due
Total Past Due
Loans Not Past Due
Nonaccrual Loans Not &gt; 90 days Past Due
Commercial
$
$
-
$
$
$
$
Real estate:
Single-family residential
Multi-family residential
-
-
-
-
-
Commercial:
Non-owner occupied
-
-
Owner occupied
-
-
-
-
-
Land
-
-
-
-
-
Construction
-
-
-
Consumer:
Home equity lines of credit:
Originated for portfolio
-
-
-
Purchased for portfolio
-
Other
-
-
Total
$
$
$
$
$
$</t>
  </si>
  <si>
    <t>Loans Modified As TDRs By Class Of Loans</t>
  </si>
  <si>
    <t>June 30, 2015
December 31, 2014
Commercial
$
$
Real estate:
Single-family residential
Multi-family residential
-
-
Commercial:
Non-owner occupied
-
-
Owner occupied
-
-
Total
$
$</t>
  </si>
  <si>
    <t>Financing Receivable Credit Quality Indicators</t>
  </si>
  <si>
    <t>The recorded investment in loans by risk category and by class of loans as of June 30, 2015 and based on the most recent analysis performed follows. There were no loans rated doubtful at June 30, 2015.
Not Rated
Pass
Special Mention
Substandard
Total
Commercial
$
$
$
$
$
Real estate:
Single-family residential
-
-
Multi-family residential
-
-
Commercial:
Non-owner occupied
-
Owner occupied
-
Land
-
Construction
-
-
Consumer:
Home equity lines of credit:
Originated for portfolio
-
-
Purchased for portfolio
-
Other
-
-
-
$
$
$
$
$
The recorded investment in loans by risk category and by class of loans as of December 31, 2014 follows. There were no loans rated doubtful at December 31, 2014.
Not Rated
Pass
Special Mention
Substandard
Total
Commercial
$
$
$
$
$
Real estate:
Single-family residential
-
-
Multi-family residential
-
-
Commercial:
Non-owner occupied
Owner occupied
-
Land
-
Construction
-
-
Consumer:
Home equity lines of credit:
Originated for portfolio
-
-
Purchased for portfolio
-
Other
-
-
-
$
$
$
$
$</t>
  </si>
  <si>
    <t>Fair Value (Tables)</t>
  </si>
  <si>
    <t>Assets and liabilities measured at fair value on a recurring basis, including financial assets and liabilities</t>
  </si>
  <si>
    <t>Fair Value Measurements at June 30, 2015 using Significant Other Observable Inputs
(Level 2)
Financial Assets:
Securities available for sale:
Corporate debt
$
State and municipal
-
Issued by U.S. government-sponsored entities and agencies:
U.S. Treasury
Mortgage-backed securities - residential
Collateralized mortgage obligations
Total securities available for sale
$
Loans held for sale
Yield maintenance provisions (embedded derivatives)
$
Interest rate lock commitments
$
Financial Liabilities:
Interest-rate swaps
$
Fair Value Measurements at December 31, 2014 using Significant Other Observable Inputs
(Level 2)
Financial Assets:
Securities available for sale:
Corporate debt
$
State and municipal
Issued by U.S. government-sponsored entities and agencies:
U.S. Treasury
Mortgage-backed securities - residential
Collateralized mortgage obligations
Total securities available for sale
$
Loans held for sale
Yield maintenance provisions (embedded derivatives)
$
Interest rate lock commitments
$
Financial Liabilities:
Interest-rate swaps
$</t>
  </si>
  <si>
    <t>Assets measured at fair value on a non-recurring basis</t>
  </si>
  <si>
    <t>Fair Value Measurements at June 30, 2015 Using
Significant Unobservable Inputs (Level 3)
Impaired loans:
Commercial
$
Real Estate:
Single-family residential
Multi-family residential
-
Commercial:
Non-owner occupied
Owner occupied
Land
-
Total impaired loans
$
Fair Value Measurements at December 31, 2014 Using
Significant Unobservable Inputs (Level 3)
Impaired loans:
Commercial
$
Real Estate:
Single-family residential
Multi-family residential
-
Commercial:
Non-owner occupied
-
Owner occupied
Land
Total impaired loans
$</t>
  </si>
  <si>
    <t>Financial instruments measured at fair value on a non-recurring basis</t>
  </si>
  <si>
    <t>The following table presents quantitative information about Level 3 fair value measurements for financial instruments measured at fair value on a non-recurring basis at June 30, 2015:
Fair Value
Valuation Technique(s)
Unobservable Inputs
(Range) Weighted Average
Impaired loans:
Commercial
$
Income approach
Adjustment for differences in net operating income expectations
-16.00%
Commercial real estate:
Single-family residential
Comparable sales approach
Adjustment for differences between the comparable market transactions
2.35%
Commercial:
Owner occupied
Comparable sales approach
Adjustment for differences between the comparable market transactions
-12.21%
Land
Comparable sales approach
Adjustment for differences between the comparable market transactions
8.10%
The following table presents quantitative information about Level 3 fair value measurements for financial instruments measures at fair value on a non-recurring basis at December 31, 2014:
Fair Value
Valuation Technique(s)
Unobservable Inputs
(Range) Weighted Average
Impaired loans:
Commercial
$
Income approach
Adjustment for differences in net operating income expectations
-16.00%
Commercial real estate:
Single -family residential
Comparable sales approach
Adjustment for differences between the comparable market transactions
2.35%
Commercial:
Owner occupied
Comparable sales approach
Adjustment for differences between the comparable market transactions
-12.21%
Land
Comparable sales approach
Adjustment for differences between the comparable market transactions
8.10%</t>
  </si>
  <si>
    <t>Aggregate fair value, contractual balance (including accrued interest) and gain or loss</t>
  </si>
  <si>
    <t>June 30, 2015
December 31, 2014
Aggregate fair value
$
$
Contractual balance
Gain (loss)</t>
  </si>
  <si>
    <t>Amount of gains and losses from changes in fair value included in earnings</t>
  </si>
  <si>
    <t>Three months ended June 30,
Six months ended June 30,
2015
2014
2015
2014
Interest income
$
$
$
$
Interest expense
-
-
-
-
Change in fair value
Total change in fair value
$
$
$
$</t>
  </si>
  <si>
    <t>Carrying amounts and estimated fair values of financial instruments</t>
  </si>
  <si>
    <t>Fair Value Measurements at June 30, 2015 Using:
Carrying
Value
Level 1
Level 2
Level 3
Total
Financial assets
Cash and cash equivalents
$
$
$
-
$
-
$
Interest-bearing deposits in other financial institutions
-
-
Securities available for sale
-
-
Loans held for sale
-
-
Loans, net
-
-
FHLB stock
n/a
n/a
n/a
n/a
Accrued interest receivable
Yield maintenance provisions (embedded derivatives)
-
-
Interest rate lock commitments
-
-
Financial liabilities
Deposits
$
$
$
$
-
$
FHLB advances and other borrowings
-
-
Advances by borrowers for taxes and insurance
-
-
Subordinated debentures
-
-
Accrued interest payable
-
-
Interest-rate swaps
-
-
The carrying amounts and estimated fair values of financial instruments at December 31, 2014 were as follows:
Fair Value Measurements at December 31, 2014 Using:
Carrying
Value
Level 1
Level 2
Level 3
Total
Financial assets
Cash and cash equivalents
$
$
$
-
$
-
$
Interest-bearing deposits in other financial institutions
-
-
Securities available for sale
-
-
Loans held for sale
-
-
Loans, net
-
-
FHLB stock
n/a
n/a
n/a
n/a
Accrued interest receivable
Yield maintenance provisions (embedded derivatives)
-
-
Interest rate lock commitments
-
-
Financial liabilities
Deposits
$
$
$
$
-
$
FHLB advances and other borrowings
-
-
Advances by borrowers for taxes and insurance
-
Subordinated debentures
-
-
Accrued interest payable
-
-
Interest-rate swaps
-
-</t>
  </si>
  <si>
    <t>Stock-Based Compensation (Tables)</t>
  </si>
  <si>
    <t>Summary Of Stock Option Activity</t>
  </si>
  <si>
    <t>Shares
Weighted Average Exercise Price
Weighted Average Remaining Contractual Term (Years)
Intrinsic Value
Outstanding at beginning of year
$
Granted
-
-
Exercised
-
-
Expired
Cancelled or Forfeited
Outstanding at end of period
$
$
-
Expected to vest
$
$
-
Exercisable at end of period
$
$
-</t>
  </si>
  <si>
    <t>Regulatory Capital Matters (Tables)</t>
  </si>
  <si>
    <t>Actual and required capital amounts and ratios of CFBank</t>
  </si>
  <si>
    <t>To Be Well
Capitalized Under
Required
For Capital
Applicable Regulatory
Pursuant to
Actual
Adequacy Purposes
Action Regulations
OCC Commitment
Amount
Ratio
Amount
Ratio
Amount
Ratio
Amount
Ratio
June 30, 2015
Total Capital to risk
weighted assets
$
39,262
13.14%
$
23,909
8.00%
$
29,887
10.00%
$
35,864
12.00%
Tier 1 (Core) Capital to risk
weighted assets
35,492
11.88%
17,932
6.00%
23,909
8.00%
N/A
N/A
Common equity tier 1 capital
to risk-weighted assets
35,492
11.88%
13,449
4.50%
19,426
6.50%
N/A
N/A
Tier 1 (Core) Capital to
adjusted total assets
35,492
10.85%
13,089
4.00%
16,361
5.00%
26,178
8.00%
To Be Well
Capitalized Under
Required
For Capital
Applicable Regulatory
Pursuant to
Actual
Adequacy Purposes
Capital Standards
OCC Commitment
Amount
Ratio
Amount
Ratio
Amount
Ratio
Amount
Ratio
December 31,2014
Total Capital to risk
weighted assets
$
37,898
14.18%
$
21,379
8.00%
$
26,724
10.00%
$
32,069
12.00%
Tier 1 (Core) Capital to risk
weighted assets
34,520
12.92%
10,690
4.00%
16,034
6.00%
N/A
N/A
Common equity tier 1 capital
to risk-weighted assets
N/A
N/A
N/A
N/A
N/A
N/A
N/A
N/A
Tier 1 (Core) Capital to
adjusted total assets
34,520
11.03%
12,515
4.00%
15,643
5.00%
25,029
8.00%</t>
  </si>
  <si>
    <t>Derivative Instruments (Tables)</t>
  </si>
  <si>
    <t>Summary of derivative instruments</t>
  </si>
  <si>
    <t>June 30, 2015
December 31, 2014
Notional amount
$
$
Weighted average pay rate on interest-rate swaps
Weighted average receive rate on interest-rate swaps
Weighted average maturity (years)
Fair value of interest-rate swaps
$
$
Fair value of yield maintenance provisions</t>
  </si>
  <si>
    <t>Accumulated Other Comprehensive Income (Tables)</t>
  </si>
  <si>
    <t>Schedule of Accumulated Other Comprehensive Income</t>
  </si>
  <si>
    <t xml:space="preserve">Changes in Accumulated Other Comprehensive Income by Component (1)
Three months ended June 30,
Six months ended June 30,
2015
2014
2015
2014
Unrealized Gains and Losses on Available-for-Sale Securities
Unrealized Gains and Losses on Available-for-Sale Securities
Accumulated Other Comprehensive income (loss), beginning of period
$
$
$
$
Other comprehensive income (loss) before reclassifications
Less amount reclassified from accumulated other comprehensive loss (2)
-
-
-
Net current-period other comprehensive income (loss)
Accumulated Other Comprehensive income (loss), end of period
$
$
$
$
(1) All amounts are net of tax. Amounts in parentheses indicate a reduction of other comprehensive income.
(2)
There were no amounts reclassified out of other comprehensive income for the three months ended June 30, 2015 and 2014. There was $12 reclassified out of other comprehensive income for the six months ended June 30, 2015 due to an early redemption on a municipal security. There were no amounts reclassified out of other comprehensive income for the six months ended June 30, 2014. </t>
  </si>
  <si>
    <t>Summary of Significant Accounting Policies (Narrative) (Details) $ in Thousands</t>
  </si>
  <si>
    <t>Jun. 30, 2015USD ($)</t>
  </si>
  <si>
    <t>Balances of loans of all other classes while impairment evaluation</t>
  </si>
  <si>
    <t>Summary Of Significant Accounting Policies (Earnings (Loss) Per Common Share) (Details) - USD ($) $ / shares in Units, $ in Thousands</t>
  </si>
  <si>
    <t>Net earnings (loss)</t>
  </si>
  <si>
    <t>Dividends on Series B preferred stock</t>
  </si>
  <si>
    <t>Net loss allocated to common stockholders</t>
  </si>
  <si>
    <t>Weighted average common shares outstanding including unvested share-based payment awards</t>
  </si>
  <si>
    <t>Less: Unvested share-based payment awards</t>
  </si>
  <si>
    <t>Average shares</t>
  </si>
  <si>
    <t>Basic earnings (loss) per common share</t>
  </si>
  <si>
    <t>Add: Dilutive effects of assumed exercises of stock options</t>
  </si>
  <si>
    <t>Add: Dilutive effects of assumed exercises of stock warrants</t>
  </si>
  <si>
    <t>Average shares and dilutive potential common shares</t>
  </si>
  <si>
    <t>Diluted earnings (loss) per common share</t>
  </si>
  <si>
    <t>Summary Of Significant Accounting Policies (Anti Dilutive Average Common Shares) (Details) - shares</t>
  </si>
  <si>
    <t>Stock Option [Member]</t>
  </si>
  <si>
    <t>Antidilutive Securities Excluded from Computation of Earnings Per Share [Line Items]</t>
  </si>
  <si>
    <t>Anti-dilutive securities</t>
  </si>
  <si>
    <t>Stock Warrant [Member]</t>
  </si>
  <si>
    <t>Regulatory Order Considerations (Details) - USD ($) $ in Thousands</t>
  </si>
  <si>
    <t>12 Months Ended</t>
  </si>
  <si>
    <t>Dec. 31, 2012</t>
  </si>
  <si>
    <t>Regulatory Order Considarations [Line Items]</t>
  </si>
  <si>
    <t>Tier One Leverage Capital Required to be Well Capitalized to Average Assets</t>
  </si>
  <si>
    <t>5.00%</t>
  </si>
  <si>
    <t>Capital Required to be Well Capitalized to Risk Weighted Assets</t>
  </si>
  <si>
    <t>10.00%</t>
  </si>
  <si>
    <t>Proceeds from sale of common stock</t>
  </si>
  <si>
    <t>Preferred stock dividend amount</t>
  </si>
  <si>
    <t>CF Bank [Member]</t>
  </si>
  <si>
    <t>8.00%</t>
  </si>
  <si>
    <t>12.00%</t>
  </si>
  <si>
    <t>Securities (Narrative) (Details)</t>
  </si>
  <si>
    <t>Jun. 30, 2014USD ($)</t>
  </si>
  <si>
    <t>Jun. 30, 2015USD ($)security</t>
  </si>
  <si>
    <t>Schedule of Available-for-sale Securities [Line Items]</t>
  </si>
  <si>
    <t>Other-than-temporary impairment recognized in accumulated other comprehensive income (loss) for securities available for sale</t>
  </si>
  <si>
    <t>Sales of securities</t>
  </si>
  <si>
    <t>Number of securities | security</t>
  </si>
  <si>
    <t>Issued by U.S. Government-Sponsored Entities and Agencies [Member]</t>
  </si>
  <si>
    <t>Minimum percentage of securities hold</t>
  </si>
  <si>
    <t>Securities (Amortized Cost And Fair Value Of Available-For-Sale Securities Portfolio) (Details) - USD ($) $ in Thousands</t>
  </si>
  <si>
    <t>Amortized Cost</t>
  </si>
  <si>
    <t>Gross Unrealized Gains</t>
  </si>
  <si>
    <t>Gross Unrealized Losses</t>
  </si>
  <si>
    <t>Corporate Debt [Member]</t>
  </si>
  <si>
    <t>State and Municipal [Member]</t>
  </si>
  <si>
    <t>U.S. Treasury [Member]</t>
  </si>
  <si>
    <t>Mortgage-Backed Securities - Residential [Member]</t>
  </si>
  <si>
    <t>Collateralized Mortgage Obligations [Member]</t>
  </si>
  <si>
    <t>Securities (Amortized Cost and Fair Value of Debt Securities by Contractual Maturity) (Details) - USD ($) $ in Thousands</t>
  </si>
  <si>
    <t>Schedule Of Available For Sale Securities [Line Items]</t>
  </si>
  <si>
    <t>Due in one year or less, Amortized Cost</t>
  </si>
  <si>
    <t>Due from one to five years, Amortized Cost</t>
  </si>
  <si>
    <t>Due in one year or less, Fair Value</t>
  </si>
  <si>
    <t>Due from one to five years, Fair Value</t>
  </si>
  <si>
    <t>Available-for-sale Securities, Total</t>
  </si>
  <si>
    <t>No single maturity, Amortized Cost</t>
  </si>
  <si>
    <t>No single maturity, Fair Value</t>
  </si>
  <si>
    <t>Securities (Fair value Of Securities Pledged) (Details) - USD ($) $ in Thousands</t>
  </si>
  <si>
    <t>Pledged as collateral for:</t>
  </si>
  <si>
    <t>Public deposits</t>
  </si>
  <si>
    <t>Interest-rate swaps</t>
  </si>
  <si>
    <t>Securities (Securities With Unrealized Losses) (Details) - USD ($) $ in Thousands</t>
  </si>
  <si>
    <t>Less than Twelve Months, Fair Value</t>
  </si>
  <si>
    <t>Less than Twelve Months, Unrealized Loss</t>
  </si>
  <si>
    <t>Twelve Months or More, Fair Value</t>
  </si>
  <si>
    <t>Twelve Months or More, Unrealized Loss</t>
  </si>
  <si>
    <t>Total, Fair Value</t>
  </si>
  <si>
    <t>Total, Unrealized Loss</t>
  </si>
  <si>
    <t>Loans (Narrative) (Details)</t>
  </si>
  <si>
    <t>Jun. 30, 2014USD ($)loan</t>
  </si>
  <si>
    <t>Jun. 30, 2015USD ($)itemloan</t>
  </si>
  <si>
    <t>Dec. 31, 2014USD ($)</t>
  </si>
  <si>
    <t>Accounts Notes And Loans Receivable [Line Items]</t>
  </si>
  <si>
    <t>Cash payments of interest</t>
  </si>
  <si>
    <t>Loans 90 days or more past due and still accruing interest</t>
  </si>
  <si>
    <t>Allocated specific reserves to modified TDRs</t>
  </si>
  <si>
    <t>Number of days of default payment</t>
  </si>
  <si>
    <t>90 days</t>
  </si>
  <si>
    <t>Total TDR's</t>
  </si>
  <si>
    <t>Accruing TDR's</t>
  </si>
  <si>
    <t>Number of loans modified as a TDR | loan</t>
  </si>
  <si>
    <t>Number of TDRs in payment default | loan</t>
  </si>
  <si>
    <t>Recorded investment of loans undergoing modifications, not TDRs</t>
  </si>
  <si>
    <t>Minimum [Member]</t>
  </si>
  <si>
    <t>Percent of participation agreement interest</t>
  </si>
  <si>
    <t>80.00%</t>
  </si>
  <si>
    <t>Maximum [Member]</t>
  </si>
  <si>
    <t>95.00%</t>
  </si>
  <si>
    <t>Mortgage Purchase Program Member [Member]</t>
  </si>
  <si>
    <t>Percent of loans risk rated for capital adequacy</t>
  </si>
  <si>
    <t>100.00%</t>
  </si>
  <si>
    <t>Northpointe [Member]</t>
  </si>
  <si>
    <t>Ownership interest in each loan is participates</t>
  </si>
  <si>
    <t>20.00%</t>
  </si>
  <si>
    <t>Home Equity Line of Credit [Member]</t>
  </si>
  <si>
    <t>Number of loans modified as a TDR | item</t>
  </si>
  <si>
    <t>Single-Family Residential[Member]</t>
  </si>
  <si>
    <t>Single-Family Residential[Member] | Mortgage Purchase Program Member [Member]</t>
  </si>
  <si>
    <t>Loans (Recorded Investment In loans By Portfolio Segment) (Details) - USD ($) $ in Thousands</t>
  </si>
  <si>
    <t>Mar. 31, 2015</t>
  </si>
  <si>
    <t>Mar. 31, 2014</t>
  </si>
  <si>
    <t>Dec. 31, 2013</t>
  </si>
  <si>
    <t>Subtotal</t>
  </si>
  <si>
    <t>Less: ALLL</t>
  </si>
  <si>
    <t>Loans, net</t>
  </si>
  <si>
    <t>Commercial Portfolio Segment [Member]</t>
  </si>
  <si>
    <t>Multi-Family Residential [Member]</t>
  </si>
  <si>
    <t>Real Estate, Commercial [Member]</t>
  </si>
  <si>
    <t>Construction [Member]</t>
  </si>
  <si>
    <t>Other consumer [Member]</t>
  </si>
  <si>
    <t>Loans (Activity In ALLL By Portfolio Segment) (Details) - USD ($) $ in Thousands</t>
  </si>
  <si>
    <t>Financing Receivable, Allowance for Credit Losses [Line Items]</t>
  </si>
  <si>
    <t>Beginning balance</t>
  </si>
  <si>
    <t>Addition to (reduction in) provision for loan losses</t>
  </si>
  <si>
    <t>Charge-offs</t>
  </si>
  <si>
    <t>Recoveries</t>
  </si>
  <si>
    <t>Ending balance</t>
  </si>
  <si>
    <t>Loans (Balance In ALLL And Recorded Investment In Loans By Portfolio Segment And Based On Impairment Method) (Details) - USD ($) $ in Thousands</t>
  </si>
  <si>
    <t>Individually evaluated for impairment</t>
  </si>
  <si>
    <t>Collectively evaluated for impairment</t>
  </si>
  <si>
    <t>Total ending allowance balance</t>
  </si>
  <si>
    <t>Loans (Individually Evaluated For Impairment By Class Of Loans) (Details) - USD ($) $ in Thousands</t>
  </si>
  <si>
    <t>Financing Receivable, Impaired [Line Items]</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with No Related Allowance, Recorded Investment</t>
  </si>
  <si>
    <t>Impaired Financing Receivable, with Related Allowance, Recorded Investment</t>
  </si>
  <si>
    <t>Impaired Financing Receivable, Recorded Investment, Total</t>
  </si>
  <si>
    <t>Impaired Financing Receivable, Allocated Loans and Leases</t>
  </si>
  <si>
    <t>Impaired Financing Receivable, with No Related Allowance, Average Recorded Investment</t>
  </si>
  <si>
    <t>Impaired Financing Receivable, with Related Allowance, Average Recorded Investment</t>
  </si>
  <si>
    <t>Impaired Financing Receivable, Average Recorded Investment, Total</t>
  </si>
  <si>
    <t>Impaired Financing Receivable, with no Related Allowance, Interest Income Recognized</t>
  </si>
  <si>
    <t>Impaired Financing Receivable, with Related Allowance, Interest Income Recognized</t>
  </si>
  <si>
    <t>Impaired Financing Receivable, Interest Income Recognized, Total</t>
  </si>
  <si>
    <t>Impaired Financing Receivable Allocated Loans and Leases</t>
  </si>
  <si>
    <t>Real Estate, Commercial, Non-Owner Occupied [Member]</t>
  </si>
  <si>
    <t>Real Estate, Commercial, Owner Occupied [Member]</t>
  </si>
  <si>
    <t>Real Estate, Commercial, Land Acquisition [Member]</t>
  </si>
  <si>
    <t>Loans (Recorded Investment In Nonaccrual Loans By Class Of Loans) (Details) - USD ($)</t>
  </si>
  <si>
    <t>Financing Receivable, Recorded Investment, Past Due [Line Items]</t>
  </si>
  <si>
    <t>Total over 90 days still on accrual loans</t>
  </si>
  <si>
    <t>Total nonaccrual and nonperforming loans</t>
  </si>
  <si>
    <t>Originated Portfolio [Member]</t>
  </si>
  <si>
    <t>Purchased Portfolio [Member]</t>
  </si>
  <si>
    <t>Nonaccrual [Member]</t>
  </si>
  <si>
    <t>Loans (Aging Of Recorded Investment In Past Due Loans By Class Of Loans) (Details) - USD ($) $ in Thousands</t>
  </si>
  <si>
    <t>30 - 59 Days Past Due</t>
  </si>
  <si>
    <t>60 - 89 Days Past Due</t>
  </si>
  <si>
    <t>Greater than 90 Days Past Due</t>
  </si>
  <si>
    <t>Total Past Due</t>
  </si>
  <si>
    <t>Loans Not Past Due</t>
  </si>
  <si>
    <t>Nonaccrual Loans Not &gt; 90 Days Past Due</t>
  </si>
  <si>
    <t>Loans (Loans Modified As TDRs By Class Of Loans) (Details) - USD ($) $ in Thousands</t>
  </si>
  <si>
    <t>Financing Receivable, Modifications [Line Items]</t>
  </si>
  <si>
    <t>Financing Receivable, Modifications, Recorded Investment</t>
  </si>
  <si>
    <t>Nonperforming Financing Receivable [Member]</t>
  </si>
  <si>
    <t>Commercial Portfolio Segment [Member] | Nonperforming Financing Receivable [Member]</t>
  </si>
  <si>
    <t>Single-Family Residential[Member] | Nonperforming Financing Receivable [Member]</t>
  </si>
  <si>
    <t>Loans (Financing Receivables Credit Quality Indicators) (Details) - USD ($) $ in Thousands</t>
  </si>
  <si>
    <t>Financing Receivable, Recorded Investment [Line Items]</t>
  </si>
  <si>
    <t>Not Rated [Member]</t>
  </si>
  <si>
    <t>Pass [Member]</t>
  </si>
  <si>
    <t>Special Mention [Member]</t>
  </si>
  <si>
    <t>Substandard [Member]</t>
  </si>
  <si>
    <t>Commercial Portfolio Segment [Member] | Not Rated [Member]</t>
  </si>
  <si>
    <t>Commercial Portfolio Segment [Member] | Pass [Member]</t>
  </si>
  <si>
    <t>Commercial Portfolio Segment [Member] | Special Mention [Member]</t>
  </si>
  <si>
    <t>Commercial Portfolio Segment [Member] | Substandard [Member]</t>
  </si>
  <si>
    <t>Single-Family Residential[Member] | Not Rated [Member]</t>
  </si>
  <si>
    <t>Single-Family Residential[Member] | Substandard [Member]</t>
  </si>
  <si>
    <t>Multi-Family Residential [Member] | Pass [Member]</t>
  </si>
  <si>
    <t>Multi-Family Residential [Member] | Substandard [Member]</t>
  </si>
  <si>
    <t>Real Estate, Commercial, Non-Owner Occupied [Member] | Not Rated [Member]</t>
  </si>
  <si>
    <t>Real Estate, Commercial, Non-Owner Occupied [Member] | Pass [Member]</t>
  </si>
  <si>
    <t>Real Estate, Commercial, Non-Owner Occupied [Member] | Special Mention [Member]</t>
  </si>
  <si>
    <t>Real Estate, Commercial, Non-Owner Occupied [Member] | Substandard [Member]</t>
  </si>
  <si>
    <t>Real Estate, Commercial, Owner Occupied [Member] | Pass [Member]</t>
  </si>
  <si>
    <t>Real Estate, Commercial, Owner Occupied [Member] | Special Mention [Member]</t>
  </si>
  <si>
    <t>Real Estate, Commercial, Owner Occupied [Member] | Substandard [Member]</t>
  </si>
  <si>
    <t>Real Estate, Commercial, Land Acquisition [Member] | Not Rated [Member]</t>
  </si>
  <si>
    <t>Real Estate, Commercial, Land Acquisition [Member] | Pass [Member]</t>
  </si>
  <si>
    <t>Real Estate, Commercial, Land Acquisition [Member] | Substandard [Member]</t>
  </si>
  <si>
    <t>Construction [Member] | Not Rated [Member]</t>
  </si>
  <si>
    <t>Construction [Member] | Pass [Member]</t>
  </si>
  <si>
    <t>Originated Portfolio [Member] | Not Rated [Member]</t>
  </si>
  <si>
    <t>Originated Portfolio [Member] | Substandard [Member]</t>
  </si>
  <si>
    <t>Purchased Portfolio [Member] | Not Rated [Member]</t>
  </si>
  <si>
    <t>Purchased Portfolio [Member] | Special Mention [Member]</t>
  </si>
  <si>
    <t>Purchased Portfolio [Member] | Substandard [Member]</t>
  </si>
  <si>
    <t>Other consumer [Member] | Not Rated [Member]</t>
  </si>
  <si>
    <t>Fair Value (Narrative) (Details) - USD ($)</t>
  </si>
  <si>
    <t>Fair Value, Assets and Liabilities Measured on Recurring and Nonrecurring Basis [Line Items]</t>
  </si>
  <si>
    <t>Loans held for sale</t>
  </si>
  <si>
    <t>Unpaid principal balance of impairment loan at collateral</t>
  </si>
  <si>
    <t>Valuation allowance</t>
  </si>
  <si>
    <t>Write-downs of impaired collateral-dependent loans</t>
  </si>
  <si>
    <t>Credit Card Portfolio [Member]</t>
  </si>
  <si>
    <t>Fair Value, Inputs, Level 1 [Member]</t>
  </si>
  <si>
    <t>Assets measured at fair value on a recurring basis</t>
  </si>
  <si>
    <t>Liabilities measured at fair value on a recurring basis</t>
  </si>
  <si>
    <t>Assets measured at fair value on a nonrecurring basis</t>
  </si>
  <si>
    <t>Liabilities measured at fair value on a nonrecurring basis</t>
  </si>
  <si>
    <t>Fair Value, Inputs, Level 2 [Member]</t>
  </si>
  <si>
    <t>Fair Value, Inputs, Level 2 [Member] | Construction Loans [Member]</t>
  </si>
  <si>
    <t>Fair Value, Inputs, Level 3 [Member]</t>
  </si>
  <si>
    <t>Fair Value (Assets And Liabilities Measured At Fair Value On A Recurring Basis, Including Financial Assets And Liabilities) (Details) - USD ($) $ in Thousands</t>
  </si>
  <si>
    <t>Financial Assets:</t>
  </si>
  <si>
    <t>Total securities available for sale</t>
  </si>
  <si>
    <t>Yield maintenance provisions</t>
  </si>
  <si>
    <t>Interest rate lock commitments</t>
  </si>
  <si>
    <t>Financial Liabilities:</t>
  </si>
  <si>
    <t>Fair Value, Measurements, Recurring [Member] | Fair Value, Inputs, Level 2 [Member]</t>
  </si>
  <si>
    <t>Fair Value, Measurements, Recurring [Member] | Corporate Debt [Member] | Fair Value, Inputs, Level 2 [Member]</t>
  </si>
  <si>
    <t>Fair Value, Measurements, Recurring [Member] | State and Municipal [Member] | Fair Value, Inputs, Level 2 [Member]</t>
  </si>
  <si>
    <t>Fair Value, Measurements, Recurring [Member] | U.S. Treasury [Member] | Fair Value, Inputs, Level 2 [Member]</t>
  </si>
  <si>
    <t>Fair Value, Measurements, Recurring [Member] | Mortgage-Backed Securities - Residential [Member] | Fair Value, Inputs, Level 2 [Member]</t>
  </si>
  <si>
    <t>Fair Value, Measurements, Recurring [Member] | Collateralized Mortgage Obligations [Member] | Fair Value, Inputs, Level 2 [Member]</t>
  </si>
  <si>
    <t>Fair Value, Measurements, Recurring [Member] | Yield maintenance provisions (embedded derivatives) [Member] | Fair Value, Inputs, Level 2 [Member]</t>
  </si>
  <si>
    <t>Fair Value, Measurements, Recurring [Member] | Interest Rate Lock Commitments [Member] | Fair Value, Inputs, Level 2 [Member]</t>
  </si>
  <si>
    <t>Fair Value, Measurements, Recurring [Member] | Interest Rate Swap [Member] | Fair Value, Inputs, Level 2 [Member]</t>
  </si>
  <si>
    <t>Fair Value (Assets Measured At Fair Value On A Non-Recurring Basis) (Details) - USD ($) $ in Thousands</t>
  </si>
  <si>
    <t>Impaired loans:</t>
  </si>
  <si>
    <t>Total impaired loans</t>
  </si>
  <si>
    <t>Financial instruments measured at fair value on a non-recurring basis [Member] | Fair Value, Inputs, Level 3 [Member]</t>
  </si>
  <si>
    <t>Commercial Portfolio Segment [Member] | Financial instruments measured at fair value on a non-recurring basis [Member] | Fair Value, Inputs, Level 3 [Member]</t>
  </si>
  <si>
    <t>Single-Family Residential[Member] | Financial instruments measured at fair value on a non-recurring basis [Member] | Fair Value, Inputs, Level 3 [Member]</t>
  </si>
  <si>
    <t>Multi-Family Residential [Member] | Financial instruments measured at fair value on a non-recurring basis [Member] | Fair Value, Inputs, Level 3 [Member]</t>
  </si>
  <si>
    <t>Real Estate, Commercial, Non-Owner Occupied [Member] | Financial instruments measured at fair value on a non-recurring basis [Member] | Fair Value, Inputs, Level 3 [Member]</t>
  </si>
  <si>
    <t>Real Estate, Commercial, Owner Occupied [Member] | Financial instruments measured at fair value on a non-recurring basis [Member] | Fair Value, Inputs, Level 3 [Member]</t>
  </si>
  <si>
    <t>Real Estate, Commercial, Land Acquisition [Member] | Financial instruments measured at fair value on a non-recurring basis [Member] | Fair Value, Inputs, Level 3 [Member]</t>
  </si>
  <si>
    <t>Fair Value (Financial Instruments Measured At Fair Value On A Non-Recurring Basis) (Details) - USD ($) $ in Thousands</t>
  </si>
  <si>
    <t>Impaired loans at Fair Value</t>
  </si>
  <si>
    <t>Valuation Technique(s)</t>
  </si>
  <si>
    <t>Income approach</t>
  </si>
  <si>
    <t>Fair Value Inputs, Adjustment for differences between the comparable market transactions</t>
  </si>
  <si>
    <t>(16.00%)</t>
  </si>
  <si>
    <t>Comparable sales approach</t>
  </si>
  <si>
    <t>Single-Family Residential[Member] | Minimum [Member]</t>
  </si>
  <si>
    <t>2.35%</t>
  </si>
  <si>
    <t>(12.21%)</t>
  </si>
  <si>
    <t>Real Estate, Commercial, Land Acquisition [Member] | Minimum [Member]</t>
  </si>
  <si>
    <t>8.10%</t>
  </si>
  <si>
    <t>Fair Value (Aggregate Fair Value, Contractual Balance (Including Accrued Interest) And Gain Or Loss) (Details) - USD ($) $ in Thousands</t>
  </si>
  <si>
    <t>Aggregate fair value</t>
  </si>
  <si>
    <t>Contractual balance</t>
  </si>
  <si>
    <t>Gain (loss)</t>
  </si>
  <si>
    <t>Fair Value (Amount Of Gains And Losses From Changes In Fair Value Included In Earnings) (Details) - USD ($) $ in Thousands</t>
  </si>
  <si>
    <t>Interest income</t>
  </si>
  <si>
    <t>Change in fair value</t>
  </si>
  <si>
    <t>Total change in fair value</t>
  </si>
  <si>
    <t>Fair Value (Carrying Amounts And Estimated Fair Values Of Financial Instruments) (Details) - USD ($) $ in Thousands</t>
  </si>
  <si>
    <t>Financial assets</t>
  </si>
  <si>
    <t>Financial liabilities</t>
  </si>
  <si>
    <t>Accrued interest receivable</t>
  </si>
  <si>
    <t>FHLB advances and other borrowings</t>
  </si>
  <si>
    <t>Accrued interest payable</t>
  </si>
  <si>
    <t>Carrying Value [Member]</t>
  </si>
  <si>
    <t>Estimate of Fair Value [Member]</t>
  </si>
  <si>
    <t>Subordinated Debentures (Details) - USD ($) $ / shares in Units, $ in Thousands</t>
  </si>
  <si>
    <t>Dec. 31, 2008</t>
  </si>
  <si>
    <t>Dec. 31, 2003</t>
  </si>
  <si>
    <t>Subsidiary, Sale of Stock [Line Items]</t>
  </si>
  <si>
    <t>Holding Company's investment in the common stock</t>
  </si>
  <si>
    <t>Holding Company may redeem the subordinated debentures in a principal amount with integral multiples</t>
  </si>
  <si>
    <t>Percentage in which holding company redeem subordinated debentures</t>
  </si>
  <si>
    <t>Cumulative deferred interest payments</t>
  </si>
  <si>
    <t>Private Placement [Member]</t>
  </si>
  <si>
    <t>Holding Company, closed a pooled private offering</t>
  </si>
  <si>
    <t>Trust preferred securities with a liquidation amount</t>
  </si>
  <si>
    <t>Subordinated Debt [Member]</t>
  </si>
  <si>
    <t>Maturity date of subordinated debentures</t>
  </si>
  <si>
    <t>Dec. 30,
		2033</t>
  </si>
  <si>
    <t>Number of years with no principal repayment</t>
  </si>
  <si>
    <t>5 years</t>
  </si>
  <si>
    <t>Maximum number of years for deferred interest payments</t>
  </si>
  <si>
    <t>Subordinated Debt [Member] | Subordinated debentures mature on December 30, 2033 [Member]</t>
  </si>
  <si>
    <t>Trust preferred securities and subordinated debentures have a variable rate of interest</t>
  </si>
  <si>
    <t>2.85%</t>
  </si>
  <si>
    <t>Trust preferred securities and subordinated debentures have a stated percentage</t>
  </si>
  <si>
    <t>3.12%</t>
  </si>
  <si>
    <t>3.11%</t>
  </si>
  <si>
    <t>Stock-Based Compensation (Narrative) (Details) $ in Thousands</t>
  </si>
  <si>
    <t>Jun. 30, 2015USD ($)shares</t>
  </si>
  <si>
    <t>Jun. 30, 2014USD ($)shares</t>
  </si>
  <si>
    <t>Jun. 30, 2015USD ($)ShareBasedCompensationPlanshares</t>
  </si>
  <si>
    <t>Share-based Compensation Arrangement by Share-based Payment Award [Line Items]</t>
  </si>
  <si>
    <t>Number of stock-based compensation plans | ShareBasedCompensationPlan</t>
  </si>
  <si>
    <t>Compensation cost | $</t>
  </si>
  <si>
    <t>Shares available to be issued</t>
  </si>
  <si>
    <t>Shares cancelled or forfeited</t>
  </si>
  <si>
    <t>Stock Options Exercised</t>
  </si>
  <si>
    <t>Shares Granted</t>
  </si>
  <si>
    <t>Nonvested stock options, expected to vest</t>
  </si>
  <si>
    <t>2003 Equity Compensation Plan [Member]</t>
  </si>
  <si>
    <t>Number of Shares Authorized</t>
  </si>
  <si>
    <t>2009 Equity Compensation Plan [Member]</t>
  </si>
  <si>
    <t>Share-based Compensation Arrangement by Share-based Payment Award, Number of Shares Available for Grant</t>
  </si>
  <si>
    <t>Stock Options [Member]</t>
  </si>
  <si>
    <t>Expiration period</t>
  </si>
  <si>
    <t>10 years</t>
  </si>
  <si>
    <t>Unrecognized compensation cost | $</t>
  </si>
  <si>
    <t>Period over which unrecognized compensation costs are expected to be recognized</t>
  </si>
  <si>
    <t>1 year</t>
  </si>
  <si>
    <t>Stock Options [Member] | 1999 Stock-Based Incentive Plan [Member]</t>
  </si>
  <si>
    <t>Stock Options [Member] | Minimum [Member]</t>
  </si>
  <si>
    <t>Vesting periods</t>
  </si>
  <si>
    <t>Stock Options [Member] | Maximum [Member]</t>
  </si>
  <si>
    <t>3 years</t>
  </si>
  <si>
    <t>Restricted Stock [Member]</t>
  </si>
  <si>
    <t>Shares, Nonvested</t>
  </si>
  <si>
    <t>Shares, Forfeited</t>
  </si>
  <si>
    <t>Shares, Vested</t>
  </si>
  <si>
    <t>Shares issued</t>
  </si>
  <si>
    <t>Restricted Stock [Member] | 1999 Stock-Based Incentive Plan [Member]</t>
  </si>
  <si>
    <t>Restricted Stock [Member] | 2003 Equity Compensation Plan [Member]</t>
  </si>
  <si>
    <t>Restricted Stock [Member] | 2009 Equity Compensation Plan [Member]</t>
  </si>
  <si>
    <t>Restricted Stock [Member] | Minimum [Member]</t>
  </si>
  <si>
    <t>Restricted Stock [Member] | Maximum [Member]</t>
  </si>
  <si>
    <t>Stock-Based Compensation (Summary Of Stock Option Activity) (Details) - USD ($) None in scaling factor is -9223372036854775296</t>
  </si>
  <si>
    <t>Shares, Outstanding at beginning of year</t>
  </si>
  <si>
    <t>Shares Exercised</t>
  </si>
  <si>
    <t>Shares Expired</t>
  </si>
  <si>
    <t>Shares Cancelled or Forfeited</t>
  </si>
  <si>
    <t>Shares, Outstanding at end of year</t>
  </si>
  <si>
    <t>Shares, Expected to vest</t>
  </si>
  <si>
    <t>Shares, Exercisable at end of period</t>
  </si>
  <si>
    <t>Weighted Average Exercise Price, Beginning Balance</t>
  </si>
  <si>
    <t>Weighted Average Exercise Price, Granted</t>
  </si>
  <si>
    <t>Weighted Average Exercise Price, Exercised</t>
  </si>
  <si>
    <t>Weighted Average Exercise Price, Expired</t>
  </si>
  <si>
    <t>Weighted Average Exercise Price, Cancelled or Forfeited</t>
  </si>
  <si>
    <t>Weighted Average Exercise Price, Ending Balance</t>
  </si>
  <si>
    <t>Weighted Average Exercise Price, Expected to Vest</t>
  </si>
  <si>
    <t>Weighted Average Exercise Price, Exercisable at end of period</t>
  </si>
  <si>
    <t>Outstanding at end of period</t>
  </si>
  <si>
    <t>7 years 10 months 24 days</t>
  </si>
  <si>
    <t>Expected to vest</t>
  </si>
  <si>
    <t>8 years 1 month 6 days</t>
  </si>
  <si>
    <t>Exercisable at end of period</t>
  </si>
  <si>
    <t>7 years 9 months 18 days</t>
  </si>
  <si>
    <t>Intrinsic value, Outstanding at end of year</t>
  </si>
  <si>
    <t>Intrinsic value, Expected to vest</t>
  </si>
  <si>
    <t>Intrinsic Value Exercisable at end of period</t>
  </si>
  <si>
    <t>Regulatory Capital Matters (Narrative) (Details) - USD ($) $ in Thousands</t>
  </si>
  <si>
    <t>1 Months Ended</t>
  </si>
  <si>
    <t>Apr. 30, 2015</t>
  </si>
  <si>
    <t>Compliance with Regulatory Capital Requirements under Banking Regulations [Line Items]</t>
  </si>
  <si>
    <t>Percent of Qualified Thrift Lender test requires</t>
  </si>
  <si>
    <t>65.00%</t>
  </si>
  <si>
    <t>Opening Balance in Liquidation Account</t>
  </si>
  <si>
    <t>Future percent, common equity of risk-weighted assets</t>
  </si>
  <si>
    <t>2.50%</t>
  </si>
  <si>
    <t>Preferred Class B [Member]</t>
  </si>
  <si>
    <t>Dividends paid</t>
  </si>
  <si>
    <t>Regulatory Capital Matters (Actual And Required Capital Amounts And Ratios Of CFBank) (Details) - USD ($) $ in Thousands</t>
  </si>
  <si>
    <t>Total Capital to risk weighted assets, Actual Amount</t>
  </si>
  <si>
    <t>Tier 1 (Core) Capital to risk weighted assets, Actual Amount</t>
  </si>
  <si>
    <t>Tier 1 (Core) Capital to adjusted total assets, Actual Amount</t>
  </si>
  <si>
    <t>Common equity Tier 1 (Core) Capital to risk weighted assets, Actual Amount</t>
  </si>
  <si>
    <t>Total Capital to risk weighted assets, Actual Ratio</t>
  </si>
  <si>
    <t>13.14%</t>
  </si>
  <si>
    <t>14.18%</t>
  </si>
  <si>
    <t>Tier 1 (Core) Capital to risk weighted assets, Actual Ratio</t>
  </si>
  <si>
    <t>11.88%</t>
  </si>
  <si>
    <t>12.92%</t>
  </si>
  <si>
    <t>Tier 1 (Core) Capital to adjusted total assets, Actual Ratio</t>
  </si>
  <si>
    <t>10.85%</t>
  </si>
  <si>
    <t>11.03%</t>
  </si>
  <si>
    <t>Common equity Tier 1 (Core) Capital to risk weighted assets, Actual Ratio</t>
  </si>
  <si>
    <t>Total Capital to risk weighted assets, For Capital Adequacy Purposes Amount</t>
  </si>
  <si>
    <t>Tier 1 (Core) Capital to risk weighted assets, For Capital Adequacy Purposes Amount</t>
  </si>
  <si>
    <t>Tier 1 (Core) Capital to adjusted total assets, For Capital Adequacy Purposes Amount</t>
  </si>
  <si>
    <t>Comment equity Tier 1 (Core) Capital to risk weighted assets, For Capital Adequacy Purposes Amount</t>
  </si>
  <si>
    <t>Total Capital to risk weighted assets, For Capital Adequacy Purposes Ratio</t>
  </si>
  <si>
    <t>Tier 1 (Core) Capital to risk weighted assets, For Capital Adequacy Purposes Ratio</t>
  </si>
  <si>
    <t>6.00%</t>
  </si>
  <si>
    <t>4.00%</t>
  </si>
  <si>
    <t>Tier 1 (Core) Capital to adjusted total assets, For Capital Adequacy Purposes Ratio</t>
  </si>
  <si>
    <t>Common equityTier 1 (Core) Capital to risk weighted assets, For Capital Adequacy Purposes Ratio</t>
  </si>
  <si>
    <t>4.50%</t>
  </si>
  <si>
    <t>Capital Required to be Well Capitalized</t>
  </si>
  <si>
    <t>Tier One Risk Based Capital Required to be Well Capitalized</t>
  </si>
  <si>
    <t>Tier One Leverage Capital Required to be Well Capitalized</t>
  </si>
  <si>
    <t>Common equity Tier One Risk Based Capital Required to be Well Capitalized</t>
  </si>
  <si>
    <t>Tier One Risk Based Capital Required to be Well Capitalized to Risk Weighted Assets</t>
  </si>
  <si>
    <t>Common equity Tier One Risk Based Capital Required to be Well Capitalized to Risk Weighted Assets</t>
  </si>
  <si>
    <t>6.50%</t>
  </si>
  <si>
    <t>Derivative Instruments (Narrative) (Details) - USD ($) $ in Thousands</t>
  </si>
  <si>
    <t>Derivative [Line Items]</t>
  </si>
  <si>
    <t>Notional amount</t>
  </si>
  <si>
    <t>Derivative assets</t>
  </si>
  <si>
    <t>Collateral Already Posted, Aggregate Fair Value</t>
  </si>
  <si>
    <t>Interest Rate Swap [Member]</t>
  </si>
  <si>
    <t>Interest Rate Lock Commitments [Member]</t>
  </si>
  <si>
    <t>Derivative Instruments (Summary Of Derivative Instruments) (Details) - USD ($) $ in Thousands</t>
  </si>
  <si>
    <t>Weighted average pay rate on interest-rate swaps</t>
  </si>
  <si>
    <t>4.06%</t>
  </si>
  <si>
    <t>Weighted average receive rate on interest-rate swaps</t>
  </si>
  <si>
    <t>0.20%</t>
  </si>
  <si>
    <t>0.18%</t>
  </si>
  <si>
    <t>Weighted average maturity (years)</t>
  </si>
  <si>
    <t>3 years 9 months 18 days</t>
  </si>
  <si>
    <t>4 years 3 months 18 days</t>
  </si>
  <si>
    <t>Fair value of interest-rate swaps</t>
  </si>
  <si>
    <t>Income Taxes (Details) - USD ($)</t>
  </si>
  <si>
    <t>Net operating loss carry forwards</t>
  </si>
  <si>
    <t>Alternative minimum tax credit carryforwards</t>
  </si>
  <si>
    <t>Carryforwards utilize limit before the stock offering closed</t>
  </si>
  <si>
    <t>Unutilized operating loss carryforwards that will expire</t>
  </si>
  <si>
    <t>Reduced deferred tax assets and valuation allowance</t>
  </si>
  <si>
    <t>Effective income tax rate</t>
  </si>
  <si>
    <t>34.00%</t>
  </si>
  <si>
    <t>Additional bad debt deductions provided by Federal income tax laws</t>
  </si>
  <si>
    <t>Deferred tax liability not recorded</t>
  </si>
  <si>
    <t>Unrecognized Tax Benefits</t>
  </si>
  <si>
    <t>Accumulated Other Comprehensive Income (Details) - USD ($) $ in Thousands</t>
  </si>
  <si>
    <t>Accumulated Other Comprehensive Income (Loss) [Line Items]</t>
  </si>
  <si>
    <t>Accumulated Other Comprehensive Income (Loss), Net of Tax, Beginning Balance</t>
  </si>
  <si>
    <t>Amount reclassified from accumulated other comprehensive income</t>
  </si>
  <si>
    <t>Accumulated Other Comprehensive Income (Loss), Net of Tax, Ending Balance</t>
  </si>
  <si>
    <t>Unrealized Gains and Losses on Available-for-Sale Securities [Member]</t>
  </si>
  <si>
    <t>[1]</t>
  </si>
  <si>
    <t>Other comprehensive income before reclassifications</t>
  </si>
  <si>
    <t>[1],[2]</t>
  </si>
  <si>
    <t>All amounts are net of tax.  Amounts in parentheses indicate a reduction of other comprehensive income.</t>
  </si>
  <si>
    <t>[2]</t>
  </si>
  <si>
    <t>There were no amounts reclassified out of other comprehensive income for the three months ended June 30, 2015 and 2014.  There was $12 reclassified out of other comprehensive income for the six months ended June 30, 2015 due to an early redemption on a municipal security.  There were no amounts reclassified out of other comprehensive income for the six months ended June 30, 2014.</t>
  </si>
  <si>
    <t>Preferred Stock (Details) - USD ($) $ / shares in Units, $ in Thousands</t>
  </si>
  <si>
    <t>Jul. 15, 2014</t>
  </si>
  <si>
    <t>May. 12, 2014</t>
  </si>
  <si>
    <t>Apr. 30, 2014</t>
  </si>
  <si>
    <t>Schedule of Capitalization, Equity [Line Items]</t>
  </si>
  <si>
    <t>Aggregate value</t>
  </si>
  <si>
    <t>Non-Cumulative Convertible Perpetual Preferred Stock Series B [Member] | Private Placement [Member]</t>
  </si>
  <si>
    <t>Preferred stock rate</t>
  </si>
  <si>
    <t>6.25%</t>
  </si>
  <si>
    <t>Price per share</t>
  </si>
  <si>
    <t>Preferred Stock Shares Issued</t>
  </si>
  <si>
    <t>Series B Preferred Stock [Member] | Private Placement [Member]</t>
  </si>
  <si>
    <t>Expenses for issuance of stock</t>
  </si>
  <si>
    <t>Other offering expenses</t>
  </si>
  <si>
    <t>Proceeds from Issuance of Private Placement</t>
  </si>
  <si>
    <t>Minimum [Member] | Series B Preferred Stock [Member] | Private Placement [Member]</t>
  </si>
  <si>
    <t>Warrant number of common stock shares purchased</t>
  </si>
  <si>
    <t>Warrant, value</t>
  </si>
  <si>
    <t>Warrant, shares</t>
  </si>
  <si>
    <t>Maximum [Member] | Series B Preferred Stock [Member] | Private Placement [Member]</t>
  </si>
  <si>
    <t>Common Stock Warrants (Details) - $ / shares</t>
  </si>
  <si>
    <t>Class of Warrant or Right [Line Items]</t>
  </si>
  <si>
    <t>Warrant Exercise Period</t>
  </si>
  <si>
    <t>Exercise price of warrant</t>
  </si>
  <si>
    <t>Warrants issued</t>
  </si>
  <si>
    <t>Private Placement [Member] | Series B Preferred Stock [Member]</t>
  </si>
  <si>
    <t>Label</t>
  </si>
  <si>
    <t>Element</t>
  </si>
  <si>
    <t>Value</t>
  </si>
  <si>
    <t>Gain Loss On Sales Of Loans Net</t>
  </si>
  <si>
    <t>us-gaap_GainLossOnSalesOfLoans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070680</v>
      </c>
    </row>
    <row spans="1:3" r="11">
      <c s="4" t="s" r="A11">
        <v>17</v>
      </c>
      <c s="4" t="s" r="B11">
        <v>18</v>
      </c>
    </row>
    <row spans="1:3" r="12">
      <c s="4" t="s" r="A12">
        <v>19</v>
      </c>
      <c s="4" t="s" r="B12">
        <v>20</v>
      </c>
    </row>
    <row spans="1:3" r="13">
      <c s="4" t="s" r="A13">
        <v>21</v>
      </c>
      <c s="5" t="n" r="C13">
        <v>15823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70</v>
      </c>
      <c s="2" t="s" r="B1">
        <v>1</v>
      </c>
    </row>
    <row spans="1:2" r="2">
      <c s="2" t="s" r="B2">
        <v>2</v>
      </c>
    </row>
    <row spans="1:2" r="3">
      <c s="3" t="s" r="A3">
        <v>182</v>
      </c>
    </row>
    <row spans="1:2" r="4">
      <c s="4" t="s" r="A4">
        <v>70</v>
      </c>
      <c s="4" t="s"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27</v>
      </c>
      <c s="2" t="s" r="B1">
        <v>1</v>
      </c>
    </row>
    <row spans="1:2" r="2">
      <c s="2" t="s" r="B2">
        <v>2</v>
      </c>
    </row>
    <row spans="1:2" r="3">
      <c s="3" t="s" r="A3">
        <v>205</v>
      </c>
    </row>
    <row spans="1:2" r="4">
      <c s="4" t="s" r="A4">
        <v>127</v>
      </c>
      <c s="4" t="s"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8293</v>
      </c>
      <c s="7" t="n" r="C3">
        <v>28207</v>
      </c>
    </row>
    <row spans="1:3" r="4">
      <c s="4" t="s" r="A4">
        <v>26</v>
      </c>
      <c s="5" t="n" r="B4">
        <v>494</v>
      </c>
      <c s="5" t="n" r="C4">
        <v>494</v>
      </c>
    </row>
    <row spans="1:3" r="5">
      <c s="4" t="s" r="A5">
        <v>27</v>
      </c>
      <c s="5" t="n" r="B5">
        <v>9135</v>
      </c>
      <c s="5" t="n" r="C5">
        <v>10445</v>
      </c>
    </row>
    <row spans="1:3" r="6">
      <c s="4" t="s" r="A6">
        <v>28</v>
      </c>
      <c s="5" t="n" r="B6">
        <v>1992</v>
      </c>
      <c s="5" t="n" r="C6">
        <v>3505</v>
      </c>
    </row>
    <row spans="1:3" r="7">
      <c s="4" t="s" r="A7">
        <v>29</v>
      </c>
      <c s="5" t="n" r="B7">
        <v>284160</v>
      </c>
      <c s="5" t="n" r="C7">
        <v>257085</v>
      </c>
    </row>
    <row spans="1:3" r="8">
      <c s="4" t="s" r="A8">
        <v>30</v>
      </c>
      <c s="5" t="n" r="B8">
        <v>1942</v>
      </c>
      <c s="5" t="n" r="C8">
        <v>1942</v>
      </c>
    </row>
    <row spans="1:3" r="9">
      <c s="4" t="s" r="A9">
        <v>31</v>
      </c>
      <c s="5" t="n" r="B9">
        <v>1636</v>
      </c>
      <c s="5" t="n" r="C9">
        <v>1636</v>
      </c>
    </row>
    <row spans="1:3" r="10">
      <c s="4" t="s" r="A10">
        <v>32</v>
      </c>
      <c s="5" t="n" r="B10">
        <v>3691</v>
      </c>
      <c s="5" t="n" r="C10">
        <v>3775</v>
      </c>
    </row>
    <row spans="1:3" r="11">
      <c s="4" t="s" r="A11">
        <v>33</v>
      </c>
      <c s="5" t="n" r="B11">
        <v>4730</v>
      </c>
      <c s="5" t="n" r="C11">
        <v>4665</v>
      </c>
    </row>
    <row spans="1:3" r="12">
      <c s="4" t="s" r="A12">
        <v>34</v>
      </c>
      <c s="5" t="n" r="B12">
        <v>3240</v>
      </c>
      <c s="5" t="n" r="C12">
        <v>3834</v>
      </c>
    </row>
    <row spans="1:3" r="13">
      <c s="4" t="s" r="A13">
        <v>35</v>
      </c>
      <c s="5" t="n" r="B13">
        <v>339313</v>
      </c>
      <c s="5" t="n" r="C13">
        <v>315588</v>
      </c>
    </row>
    <row spans="1:3" r="14">
      <c s="3" t="s" r="A14">
        <v>36</v>
      </c>
    </row>
    <row spans="1:3" r="15">
      <c s="4" t="s" r="A15">
        <v>37</v>
      </c>
      <c s="5" t="n" r="B15">
        <v>31549</v>
      </c>
      <c s="5" t="n" r="C15">
        <v>37035</v>
      </c>
    </row>
    <row spans="1:3" r="16">
      <c s="4" t="s" r="A16">
        <v>38</v>
      </c>
      <c s="5" t="n" r="B16">
        <v>250500</v>
      </c>
      <c s="5" t="n" r="C16">
        <v>221280</v>
      </c>
    </row>
    <row spans="1:3" r="17">
      <c s="4" t="s" r="A17">
        <v>39</v>
      </c>
      <c s="5" t="n" r="B17">
        <v>282049</v>
      </c>
      <c s="5" t="n" r="C17">
        <v>258315</v>
      </c>
    </row>
    <row spans="1:3" r="18">
      <c s="4" t="s" r="A18">
        <v>40</v>
      </c>
      <c s="5" t="n" r="B18">
        <v>14500</v>
      </c>
      <c s="5" t="n" r="C18">
        <v>14500</v>
      </c>
    </row>
    <row spans="1:3" r="19">
      <c s="4" t="s" r="A19">
        <v>41</v>
      </c>
      <c s="5" t="n" r="B19">
        <v>280</v>
      </c>
      <c s="5" t="n" r="C19">
        <v>401</v>
      </c>
    </row>
    <row spans="1:3" r="20">
      <c s="4" t="s" r="A20">
        <v>42</v>
      </c>
      <c s="5" t="n" r="B20">
        <v>2383</v>
      </c>
      <c s="5" t="n" r="C20">
        <v>2708</v>
      </c>
    </row>
    <row spans="1:3" r="21">
      <c s="4" t="s" r="A21">
        <v>43</v>
      </c>
      <c s="5" t="n" r="B21">
        <v>5155</v>
      </c>
      <c s="5" t="n" r="C21">
        <v>5155</v>
      </c>
    </row>
    <row spans="1:3" r="22">
      <c s="4" t="s" r="A22">
        <v>44</v>
      </c>
      <c s="7" t="n" r="B22">
        <v>304367</v>
      </c>
      <c s="7" t="n" r="C22">
        <v>281079</v>
      </c>
    </row>
    <row spans="1:3" r="23">
      <c s="4" t="s" r="A23">
        <v>45</v>
      </c>
    </row>
    <row spans="1:3" r="24">
      <c s="3" t="s" r="A24">
        <v>46</v>
      </c>
    </row>
    <row spans="1:3" r="25">
      <c s="4" t="s" r="A25">
        <v>47</v>
      </c>
      <c s="7" t="n" r="B25">
        <v>159</v>
      </c>
      <c s="7" t="n" r="C25">
        <v>159</v>
      </c>
    </row>
    <row spans="1:3" r="26">
      <c s="4" t="s" r="A26">
        <v>48</v>
      </c>
      <c s="5" t="n" r="B26">
        <v>5</v>
      </c>
      <c s="5" t="n" r="C26">
        <v>5</v>
      </c>
    </row>
    <row spans="1:3" r="27">
      <c s="4" t="s" r="A27">
        <v>49</v>
      </c>
      <c s="5" t="n" r="B27">
        <v>59821</v>
      </c>
      <c s="5" t="n" r="C27">
        <v>59696</v>
      </c>
    </row>
    <row spans="1:3" r="28">
      <c s="4" t="s" r="A28">
        <v>50</v>
      </c>
      <c s="5" t="n" r="B28">
        <v>-21868</v>
      </c>
      <c s="5" t="n" r="C28">
        <v>-22157</v>
      </c>
    </row>
    <row spans="1:3" r="29">
      <c s="4" t="s" r="A29">
        <v>51</v>
      </c>
      <c s="5" t="n" r="B29">
        <v>74</v>
      </c>
      <c s="5" t="n" r="C29">
        <v>51</v>
      </c>
    </row>
    <row spans="1:3" r="30">
      <c s="4" t="s" r="A30">
        <v>52</v>
      </c>
      <c s="5" t="n" r="B30">
        <v>-3245</v>
      </c>
      <c s="5" t="n" r="C30">
        <v>-3245</v>
      </c>
    </row>
    <row spans="1:3" r="31">
      <c s="4" t="s" r="A31">
        <v>53</v>
      </c>
      <c s="5" t="n" r="B31">
        <v>34946</v>
      </c>
      <c s="5" t="n" r="C31">
        <v>34509</v>
      </c>
    </row>
    <row spans="1:3" r="32">
      <c s="4" t="s" r="A32">
        <v>54</v>
      </c>
      <c s="7" t="n" r="B32">
        <v>339313</v>
      </c>
      <c s="7" t="n" r="C32">
        <v>315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0</v>
      </c>
      <c s="2" t="s" r="B1">
        <v>1</v>
      </c>
    </row>
    <row spans="1:2" r="2">
      <c s="2" t="s" r="B2">
        <v>2</v>
      </c>
    </row>
    <row spans="1:2" r="3">
      <c s="3" t="s" r="A3">
        <v>211</v>
      </c>
    </row>
    <row spans="1:2" r="4">
      <c s="4" t="s" r="A4">
        <v>212</v>
      </c>
      <c s="4" t="s"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214</v>
      </c>
      <c s="2" t="s" r="B1">
        <v>1</v>
      </c>
    </row>
    <row spans="1:2" r="2">
      <c s="2" t="s" r="B2">
        <v>2</v>
      </c>
    </row>
    <row spans="1:2" r="3">
      <c s="3" t="s" r="A3">
        <v>177</v>
      </c>
    </row>
    <row spans="1:2" r="4">
      <c s="4" t="s" r="A4">
        <v>215</v>
      </c>
      <c s="4" t="s" r="B4">
        <v>216</v>
      </c>
    </row>
    <row spans="1:2" r="5">
      <c s="4" t="s" r="A5">
        <v>184</v>
      </c>
      <c s="4" t="s" r="B5">
        <v>217</v>
      </c>
    </row>
    <row spans="1:2" r="6">
      <c s="4" t="s" r="A6">
        <v>218</v>
      </c>
      <c s="4" t="s" r="B6">
        <v>219</v>
      </c>
    </row>
    <row spans="1:2" r="7">
      <c s="4" t="s" r="A7">
        <v>220</v>
      </c>
      <c s="4" t="s" r="B7">
        <v>221</v>
      </c>
    </row>
    <row spans="1:2" r="8">
      <c s="4" t="s" r="A8">
        <v>222</v>
      </c>
      <c s="4" t="s" r="B8">
        <v>223</v>
      </c>
    </row>
    <row spans="1:2" r="9">
      <c s="4" t="s" r="A9">
        <v>224</v>
      </c>
      <c s="4" t="s" r="B9">
        <v>225</v>
      </c>
    </row>
    <row spans="1:2" r="10">
      <c s="4" t="s" r="A10">
        <v>226</v>
      </c>
      <c s="4" t="s" r="B10">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28</v>
      </c>
      <c s="2" t="s" r="B1">
        <v>1</v>
      </c>
    </row>
    <row spans="1:2" r="2">
      <c s="2" t="s" r="B2">
        <v>2</v>
      </c>
    </row>
    <row spans="1:2" r="3">
      <c s="3" t="s" r="A3">
        <v>177</v>
      </c>
    </row>
    <row spans="1:2" r="4">
      <c s="4" t="s" r="A4">
        <v>220</v>
      </c>
      <c s="4" t="s" r="B4">
        <v>229</v>
      </c>
    </row>
    <row spans="1:2" r="5">
      <c s="4" t="s" r="A5">
        <v>230</v>
      </c>
      <c s="4" t="s" r="B5">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t="s" r="A1">
        <v>232</v>
      </c>
      <c s="2" t="s" r="B1">
        <v>1</v>
      </c>
    </row>
    <row spans="1:2" r="2">
      <c s="2" t="s" r="B2">
        <v>2</v>
      </c>
    </row>
    <row spans="1:2" r="3">
      <c s="3" t="s" r="A3">
        <v>182</v>
      </c>
    </row>
    <row spans="1:2" r="4">
      <c s="4" t="s" r="A4">
        <v>233</v>
      </c>
      <c s="4" t="s" r="B4">
        <v>234</v>
      </c>
    </row>
    <row spans="1:2" r="5">
      <c s="4" t="s" r="A5">
        <v>235</v>
      </c>
      <c s="4" t="s" r="B5">
        <v>236</v>
      </c>
    </row>
    <row spans="1:2" r="6">
      <c s="4" t="s" r="A6">
        <v>237</v>
      </c>
      <c s="4" t="s" r="B6">
        <v>238</v>
      </c>
    </row>
    <row spans="1:2" r="7">
      <c s="4" t="s" r="A7">
        <v>239</v>
      </c>
      <c s="4" t="s" r="B7">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3" t="s" r="A3">
        <v>185</v>
      </c>
    </row>
    <row spans="1:2" r="4">
      <c s="4" t="s" r="A4">
        <v>242</v>
      </c>
      <c s="4" t="s" r="B4">
        <v>243</v>
      </c>
    </row>
    <row spans="1:2" r="5">
      <c s="4" t="s" r="A5">
        <v>244</v>
      </c>
      <c s="4" t="s" r="B5">
        <v>245</v>
      </c>
    </row>
    <row spans="1:2" r="6">
      <c s="4" t="s" r="A6">
        <v>246</v>
      </c>
      <c s="4" t="s" r="B6">
        <v>247</v>
      </c>
    </row>
    <row spans="1:2" r="7">
      <c s="4" t="s" r="A7">
        <v>248</v>
      </c>
      <c s="4" t="s" r="B7">
        <v>249</v>
      </c>
    </row>
    <row spans="1:2" r="8">
      <c s="4" t="s" r="A8">
        <v>250</v>
      </c>
      <c s="4" t="s" r="B8">
        <v>251</v>
      </c>
    </row>
    <row spans="1:2" r="9">
      <c s="4" t="s" r="A9">
        <v>252</v>
      </c>
      <c s="4" t="s" r="B9">
        <v>253</v>
      </c>
    </row>
    <row spans="1:2" r="10">
      <c s="4" t="s" r="A10">
        <v>254</v>
      </c>
      <c s="4" t="s" r="B10">
        <v>255</v>
      </c>
    </row>
    <row spans="1:2" r="11">
      <c s="4" t="s" r="A11">
        <v>256</v>
      </c>
      <c s="4" t="s" r="B11">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2</v>
      </c>
    </row>
    <row spans="1:2" r="3">
      <c s="3" t="s" r="A3">
        <v>188</v>
      </c>
    </row>
    <row spans="1:2" r="4">
      <c s="4" t="s" r="A4">
        <v>259</v>
      </c>
      <c s="4" t="s" r="B4">
        <v>260</v>
      </c>
    </row>
    <row spans="1:2" r="5">
      <c s="4" t="s" r="A5">
        <v>261</v>
      </c>
      <c s="4" t="s" r="B5">
        <v>262</v>
      </c>
    </row>
    <row spans="1:2" r="6">
      <c s="4" t="s" r="A6">
        <v>263</v>
      </c>
      <c s="4" t="s" r="B6">
        <v>264</v>
      </c>
    </row>
    <row spans="1:2" r="7">
      <c s="4" t="s" r="A7">
        <v>265</v>
      </c>
      <c s="4" t="s" r="B7">
        <v>266</v>
      </c>
    </row>
    <row spans="1:2" r="8">
      <c s="4" t="s" r="A8">
        <v>267</v>
      </c>
      <c s="4" t="s" r="B8">
        <v>268</v>
      </c>
    </row>
    <row spans="1:2" r="9">
      <c s="4" t="s" r="A9">
        <v>269</v>
      </c>
      <c s="4" t="s" r="B9">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71</v>
      </c>
      <c s="2" t="s" r="B1">
        <v>1</v>
      </c>
    </row>
    <row spans="1:2" r="2">
      <c s="2" t="s" r="B2">
        <v>2</v>
      </c>
    </row>
    <row spans="1:2" r="3">
      <c s="3" t="s" r="A3">
        <v>194</v>
      </c>
    </row>
    <row spans="1:2" r="4">
      <c s="4" t="s" r="A4">
        <v>272</v>
      </c>
      <c s="4" t="s" r="B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74</v>
      </c>
      <c s="2" t="s" r="B1">
        <v>1</v>
      </c>
    </row>
    <row spans="1:2" r="2">
      <c s="2" t="s" r="B2">
        <v>2</v>
      </c>
    </row>
    <row spans="1:2" r="3">
      <c s="3" t="s" r="A3">
        <v>197</v>
      </c>
    </row>
    <row spans="1:2" r="4">
      <c s="4" t="s" r="A4">
        <v>275</v>
      </c>
      <c s="4" t="s" r="B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77</v>
      </c>
      <c s="2" t="s" r="B1">
        <v>1</v>
      </c>
    </row>
    <row spans="1:2" r="2">
      <c s="2" t="s" r="B2">
        <v>2</v>
      </c>
    </row>
    <row spans="1:2" r="3">
      <c s="3" t="s" r="A3">
        <v>200</v>
      </c>
    </row>
    <row spans="1:2" r="4">
      <c s="4" t="s" r="A4">
        <v>278</v>
      </c>
      <c s="4" t="s" r="B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5</v>
      </c>
      <c s="2" t="s" r="B1">
        <v>2</v>
      </c>
      <c s="2" t="s" r="C1">
        <v>23</v>
      </c>
    </row>
    <row spans="1:3" r="2">
      <c s="4" t="s" r="A2">
        <v>56</v>
      </c>
      <c s="7" t="n" r="B2">
        <v>6480</v>
      </c>
      <c s="7" t="n" r="C2">
        <v>6316</v>
      </c>
    </row>
    <row spans="1:3" r="3">
      <c s="4" t="s" r="A3">
        <v>57</v>
      </c>
      <c s="8" t="n" r="B3">
        <v>0.01</v>
      </c>
      <c s="8" t="n" r="C3">
        <v>0.01</v>
      </c>
    </row>
    <row spans="1:3" r="4">
      <c s="4" t="s" r="A4">
        <v>58</v>
      </c>
      <c s="5" t="n" r="B4">
        <v>50000000</v>
      </c>
      <c s="5" t="n" r="C4">
        <v>50000000</v>
      </c>
    </row>
    <row spans="1:3" r="5">
      <c s="4" t="s" r="A5">
        <v>59</v>
      </c>
      <c s="5" t="n" r="B5">
        <v>15935417</v>
      </c>
      <c s="5" t="n" r="C5">
        <v>15935417</v>
      </c>
    </row>
    <row spans="1:3" r="6">
      <c s="4" t="s" r="A6">
        <v>60</v>
      </c>
      <c s="5" t="n" r="B6">
        <v>111707</v>
      </c>
      <c s="5" t="n" r="C6">
        <v>111707</v>
      </c>
    </row>
    <row spans="1:3" r="7">
      <c s="4" t="s" r="A7">
        <v>61</v>
      </c>
    </row>
    <row spans="1:3" r="8">
      <c s="4" t="s" r="A8">
        <v>62</v>
      </c>
      <c s="8" t="n" r="B8">
        <v>0.01</v>
      </c>
      <c s="8" t="n" r="C8">
        <v>0.01</v>
      </c>
    </row>
    <row spans="1:3" r="9">
      <c s="4" t="s" r="A9">
        <v>63</v>
      </c>
      <c s="5" t="n" r="B9">
        <v>480000</v>
      </c>
      <c s="5" t="n" r="C9">
        <v>480000</v>
      </c>
    </row>
    <row spans="1:3" r="10">
      <c s="4" t="s" r="A10">
        <v>64</v>
      </c>
      <c s="5" t="n" r="B10">
        <v>480000</v>
      </c>
      <c s="5" t="n" r="C10">
        <v>4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80</v>
      </c>
      <c s="2" t="s" r="B1">
        <v>1</v>
      </c>
    </row>
    <row spans="1:2" r="2">
      <c s="2" t="s" r="B2">
        <v>2</v>
      </c>
    </row>
    <row spans="1:2" r="3">
      <c s="3" t="s" r="A3">
        <v>205</v>
      </c>
    </row>
    <row spans="1:2" r="4">
      <c s="4" t="s" r="A4">
        <v>281</v>
      </c>
      <c s="4" t="s" r="B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283</v>
      </c>
      <c s="2" t="s" r="B1">
        <v>284</v>
      </c>
    </row>
    <row spans="1:2" r="2">
      <c s="3" t="s" r="A2">
        <v>177</v>
      </c>
    </row>
    <row spans="1:2" r="3">
      <c s="4" t="s" r="A3">
        <v>285</v>
      </c>
      <c s="7" t="n" r="B3">
        <v>2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6</v>
      </c>
      <c s="2" t="s" r="B1">
        <v>66</v>
      </c>
      <c s="2" t="s" r="D1">
        <v>1</v>
      </c>
    </row>
    <row spans="1:5" r="2">
      <c s="2" t="s" r="B2">
        <v>2</v>
      </c>
      <c s="2" t="s" r="C2">
        <v>67</v>
      </c>
      <c s="2" t="s" r="D2">
        <v>2</v>
      </c>
      <c s="2" t="s" r="E2">
        <v>67</v>
      </c>
    </row>
    <row spans="1:5" r="3">
      <c s="3" t="s" r="A3">
        <v>109</v>
      </c>
    </row>
    <row spans="1:5" r="4">
      <c s="4" t="s" r="A4">
        <v>287</v>
      </c>
      <c s="7" t="n" r="B4">
        <v>467</v>
      </c>
      <c s="7" t="n" r="C4">
        <v>98</v>
      </c>
      <c s="7" t="n" r="D4">
        <v>718</v>
      </c>
      <c s="7" t="n" r="E4">
        <v>-116</v>
      </c>
    </row>
    <row spans="1:5" r="5">
      <c s="4" t="s" r="A5">
        <v>288</v>
      </c>
      <c s="5" t="n" r="B5">
        <v>-215</v>
      </c>
      <c s="5" t="n" r="C5">
        <v>-59</v>
      </c>
      <c s="5" t="n" r="D5">
        <v>-429</v>
      </c>
      <c s="5" t="n" r="E5">
        <v>-59</v>
      </c>
    </row>
    <row spans="1:5" r="6">
      <c s="4" t="s" r="A6">
        <v>289</v>
      </c>
      <c s="7" t="n" r="B6">
        <v>252</v>
      </c>
      <c s="7" t="n" r="C6">
        <v>39</v>
      </c>
      <c s="7" t="n" r="D6">
        <v>289</v>
      </c>
      <c s="7" t="n" r="E6">
        <v>-175</v>
      </c>
    </row>
    <row spans="1:5" r="7">
      <c s="4" t="s" r="A7">
        <v>290</v>
      </c>
      <c s="5" t="n" r="B7">
        <v>15823710</v>
      </c>
      <c s="5" t="n" r="C7">
        <v>15823710</v>
      </c>
      <c s="5" t="n" r="D7">
        <v>15823710</v>
      </c>
      <c s="5" t="n" r="E7">
        <v>15823710</v>
      </c>
    </row>
    <row spans="1:5" r="8">
      <c s="4" t="s" r="A8">
        <v>291</v>
      </c>
    </row>
    <row spans="1:5" r="9">
      <c s="4" t="s" r="A9">
        <v>292</v>
      </c>
      <c s="5" t="n" r="B9">
        <v>15823710</v>
      </c>
      <c s="5" t="n" r="C9">
        <v>15823710</v>
      </c>
      <c s="5" t="n" r="D9">
        <v>15823710</v>
      </c>
      <c s="5" t="n" r="E9">
        <v>15823710</v>
      </c>
    </row>
    <row spans="1:5" r="10">
      <c s="4" t="s" r="A10">
        <v>293</v>
      </c>
      <c s="8" t="n" r="B10">
        <v>0.02</v>
      </c>
      <c s="7" t="n" r="C10">
        <v>0</v>
      </c>
      <c s="8" t="n" r="D10">
        <v>0.02</v>
      </c>
      <c s="8" t="n" r="E10">
        <v>-0.01</v>
      </c>
    </row>
    <row spans="1:5" r="11">
      <c s="3" t="s" r="A11">
        <v>110</v>
      </c>
    </row>
    <row spans="1:5" r="12">
      <c s="4" t="s" r="A12">
        <v>294</v>
      </c>
      <c s="5" t="n" r="B12">
        <v>12482</v>
      </c>
      <c s="5" t="n" r="C12">
        <v>40258</v>
      </c>
      <c s="5" t="n" r="D12">
        <v>9963</v>
      </c>
      <c s="5" t="n" r="E12">
        <v>40258</v>
      </c>
    </row>
    <row spans="1:5" r="13">
      <c s="4" t="s" r="A13">
        <v>295</v>
      </c>
    </row>
    <row spans="1:5" r="14">
      <c s="4" t="s" r="A14">
        <v>296</v>
      </c>
      <c s="5" t="n" r="B14">
        <v>15836192</v>
      </c>
      <c s="5" t="n" r="C14">
        <v>15863968</v>
      </c>
      <c s="5" t="n" r="D14">
        <v>15833673</v>
      </c>
      <c s="5" t="n" r="E14">
        <v>15863968</v>
      </c>
    </row>
    <row spans="1:5" r="15">
      <c s="4" t="s" r="A15">
        <v>297</v>
      </c>
      <c s="8" t="n" r="B15">
        <v>0.02</v>
      </c>
      <c s="7" t="n" r="C15">
        <v>0</v>
      </c>
      <c s="8" t="n" r="D15">
        <v>0.02</v>
      </c>
      <c s="8" t="n" r="E15">
        <v>-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8</v>
      </c>
      <c s="2" t="s" r="B1">
        <v>66</v>
      </c>
      <c s="2" t="s" r="D1">
        <v>1</v>
      </c>
    </row>
    <row spans="1:5" r="2">
      <c s="2" t="s" r="B2">
        <v>2</v>
      </c>
      <c s="2" t="s" r="C2">
        <v>67</v>
      </c>
      <c s="2" t="s" r="D2">
        <v>2</v>
      </c>
      <c s="2" t="s" r="E2">
        <v>67</v>
      </c>
    </row>
    <row spans="1:5" r="3">
      <c s="4" t="s" r="A3">
        <v>299</v>
      </c>
    </row>
    <row spans="1:5" r="4">
      <c s="3" t="s" r="A4">
        <v>300</v>
      </c>
    </row>
    <row spans="1:5" r="5">
      <c s="4" t="s" r="A5">
        <v>301</v>
      </c>
      <c s="5" t="n" r="B5">
        <v>422609</v>
      </c>
      <c s="5" t="n" r="C5">
        <v>51369</v>
      </c>
      <c s="5" t="n" r="D5">
        <v>439503</v>
      </c>
      <c s="5" t="n" r="E5">
        <v>51369</v>
      </c>
    </row>
    <row spans="1:5" r="6">
      <c s="4" t="s" r="A6">
        <v>61</v>
      </c>
    </row>
    <row spans="1:5" r="7">
      <c s="3" t="s" r="A7">
        <v>300</v>
      </c>
    </row>
    <row spans="1:5" r="8">
      <c s="4" t="s" r="A8">
        <v>301</v>
      </c>
      <c s="5" t="n" r="B8">
        <v>6857143</v>
      </c>
      <c s="5" t="n" r="C8">
        <v>3857143</v>
      </c>
      <c s="5" t="n" r="D8">
        <v>6857143</v>
      </c>
      <c s="5" t="n" r="E8">
        <v>3857143</v>
      </c>
    </row>
    <row spans="1:5" r="9">
      <c s="4" t="s" r="A9">
        <v>302</v>
      </c>
    </row>
    <row spans="1:5" r="10">
      <c s="3" t="s" r="A10">
        <v>300</v>
      </c>
    </row>
    <row spans="1:5" r="11">
      <c s="4" t="s" r="A11">
        <v>301</v>
      </c>
      <c s="5" t="n" r="B11">
        <v>1152125</v>
      </c>
      <c s="5" t="n" r="C11">
        <v>610000</v>
      </c>
      <c s="5" t="n" r="D11">
        <v>1152125</v>
      </c>
      <c s="5" t="n" r="E11">
        <v>61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s="1" t="s" r="A1">
        <v>303</v>
      </c>
      <c s="2" t="s" r="B1">
        <v>1</v>
      </c>
      <c s="2" t="s" r="D1">
        <v>304</v>
      </c>
    </row>
    <row spans="1:5" r="2">
      <c s="2" t="s" r="B2">
        <v>2</v>
      </c>
      <c s="2" t="s" r="C2">
        <v>67</v>
      </c>
      <c s="2" t="s" r="D2">
        <v>305</v>
      </c>
      <c s="2" t="s" r="E2">
        <v>23</v>
      </c>
    </row>
    <row spans="1:5" r="3">
      <c s="3" t="s" r="A3">
        <v>306</v>
      </c>
    </row>
    <row spans="1:5" r="4">
      <c s="4" t="s" r="A4">
        <v>307</v>
      </c>
      <c s="4" t="s" r="B4">
        <v>308</v>
      </c>
      <c s="4" t="s" r="E4">
        <v>308</v>
      </c>
    </row>
    <row spans="1:5" r="5">
      <c s="4" t="s" r="A5">
        <v>309</v>
      </c>
      <c s="4" t="s" r="B5">
        <v>310</v>
      </c>
      <c s="4" t="s" r="E5">
        <v>310</v>
      </c>
    </row>
    <row spans="1:5" r="6">
      <c s="4" t="s" r="A6">
        <v>311</v>
      </c>
      <c s="7" t="n" r="D6">
        <v>22500</v>
      </c>
    </row>
    <row spans="1:5" r="7">
      <c s="4" t="s" r="A7">
        <v>312</v>
      </c>
      <c s="7" t="n" r="B7">
        <v>375</v>
      </c>
      <c s="7" t="n" r="C7">
        <v>59</v>
      </c>
    </row>
    <row spans="1:5" r="8">
      <c s="4" t="s" r="A8">
        <v>313</v>
      </c>
    </row>
    <row spans="1:5" r="9">
      <c s="3" t="s" r="A9">
        <v>306</v>
      </c>
    </row>
    <row spans="1:5" r="10">
      <c s="4" t="s" r="A10">
        <v>307</v>
      </c>
      <c s="4" t="s" r="B10">
        <v>314</v>
      </c>
      <c s="4" t="s" r="E10">
        <v>314</v>
      </c>
    </row>
    <row spans="1:5" r="11">
      <c s="4" t="s" r="A11">
        <v>309</v>
      </c>
      <c s="4" t="s" r="B11">
        <v>315</v>
      </c>
      <c s="4" t="s" r="E11">
        <v>315</v>
      </c>
    </row>
    <row spans="1:5" r="12">
      <c s="4" t="s" r="A12">
        <v>61</v>
      </c>
    </row>
    <row spans="1:5" r="13">
      <c s="3" t="s" r="A13">
        <v>306</v>
      </c>
    </row>
    <row spans="1:5" r="14">
      <c s="4" t="s" r="A14">
        <v>312</v>
      </c>
      <c s="7" t="n" r="B14">
        <v>1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s="1" t="s" r="A1">
        <v>316</v>
      </c>
      <c s="2" t="s" r="B1">
        <v>66</v>
      </c>
      <c s="2" t="s" r="D1">
        <v>1</v>
      </c>
    </row>
    <row spans="1:5" r="2">
      <c s="2" t="s" r="B2">
        <v>284</v>
      </c>
      <c s="2" t="s" r="C2">
        <v>317</v>
      </c>
      <c s="2" t="s" r="D2">
        <v>318</v>
      </c>
      <c s="2" t="s" r="E2">
        <v>317</v>
      </c>
    </row>
    <row spans="1:5" r="3">
      <c s="3" t="s" r="A3">
        <v>319</v>
      </c>
    </row>
    <row spans="1:5" r="4">
      <c s="4" t="s" r="A4">
        <v>320</v>
      </c>
      <c s="7" t="n" r="B4">
        <v>0</v>
      </c>
      <c s="7" t="n" r="C4">
        <v>0</v>
      </c>
      <c s="7" t="n" r="D4">
        <v>0</v>
      </c>
      <c s="7" t="n" r="E4">
        <v>0</v>
      </c>
    </row>
    <row spans="1:5" r="5">
      <c s="4" t="s" r="A5">
        <v>321</v>
      </c>
      <c s="7" t="n" r="B5">
        <v>0</v>
      </c>
      <c s="7" t="n" r="C5">
        <v>0</v>
      </c>
      <c s="7" t="n" r="D5">
        <v>0</v>
      </c>
      <c s="7" t="n" r="E5">
        <v>0</v>
      </c>
    </row>
    <row spans="1:5" r="6">
      <c s="4" t="s" r="A6">
        <v>322</v>
      </c>
      <c s="5" t="n" r="D6">
        <v>2</v>
      </c>
    </row>
    <row spans="1:5" r="7">
      <c s="4" t="s" r="A7">
        <v>323</v>
      </c>
    </row>
    <row spans="1:5" r="8">
      <c s="3" t="s" r="A8">
        <v>319</v>
      </c>
    </row>
    <row spans="1:5" r="9">
      <c s="4" t="s" r="A9">
        <v>324</v>
      </c>
      <c s="4" t="s" r="B9">
        <v>310</v>
      </c>
      <c s="4" t="s" r="D9">
        <v>3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5</v>
      </c>
      <c s="2" t="s" r="B1">
        <v>2</v>
      </c>
      <c s="2" t="s" r="C1">
        <v>23</v>
      </c>
    </row>
    <row spans="1:3" r="2">
      <c s="3" t="s" r="A2">
        <v>319</v>
      </c>
    </row>
    <row spans="1:3" r="3">
      <c s="4" t="s" r="A3">
        <v>326</v>
      </c>
      <c s="7" t="n" r="B3">
        <v>9061</v>
      </c>
      <c s="7" t="n" r="C3">
        <v>10394</v>
      </c>
    </row>
    <row spans="1:3" r="4">
      <c s="4" t="s" r="A4">
        <v>327</v>
      </c>
      <c s="5" t="n" r="B4">
        <v>75</v>
      </c>
      <c s="5" t="n" r="C4">
        <v>70</v>
      </c>
    </row>
    <row spans="1:3" r="5">
      <c s="4" t="s" r="A5">
        <v>328</v>
      </c>
      <c s="5" t="n" r="B5">
        <v>1</v>
      </c>
      <c s="5" t="n" r="C5">
        <v>19</v>
      </c>
    </row>
    <row spans="1:3" r="6">
      <c s="4" t="s" r="A6">
        <v>187</v>
      </c>
      <c s="5" t="n" r="B6">
        <v>9135</v>
      </c>
      <c s="5" t="n" r="C6">
        <v>10445</v>
      </c>
    </row>
    <row spans="1:3" r="7">
      <c s="4" t="s" r="A7">
        <v>329</v>
      </c>
    </row>
    <row spans="1:3" r="8">
      <c s="3" t="s" r="A8">
        <v>319</v>
      </c>
    </row>
    <row spans="1:3" r="9">
      <c s="4" t="s" r="A9">
        <v>326</v>
      </c>
      <c s="5" t="n" r="B9">
        <v>2902</v>
      </c>
      <c s="5" t="n" r="C9">
        <v>2932</v>
      </c>
    </row>
    <row spans="1:3" r="10">
      <c s="4" t="s" r="A10">
        <v>327</v>
      </c>
      <c s="5" t="n" r="B10">
        <v>2</v>
      </c>
      <c s="5" t="n" r="C10">
        <v>5</v>
      </c>
    </row>
    <row spans="1:3" r="11">
      <c s="4" t="s" r="A11">
        <v>328</v>
      </c>
      <c s="5" t="n" r="B11">
        <v>1</v>
      </c>
      <c s="5" t="n" r="C11">
        <v>1</v>
      </c>
    </row>
    <row spans="1:3" r="12">
      <c s="4" t="s" r="A12">
        <v>187</v>
      </c>
      <c s="5" t="n" r="B12">
        <v>2903</v>
      </c>
      <c s="5" t="n" r="C12">
        <v>2936</v>
      </c>
    </row>
    <row spans="1:3" r="13">
      <c s="4" t="s" r="A13">
        <v>330</v>
      </c>
    </row>
    <row spans="1:3" r="14">
      <c s="3" t="s" r="A14">
        <v>319</v>
      </c>
    </row>
    <row spans="1:3" r="15">
      <c s="4" t="s" r="A15">
        <v>326</v>
      </c>
      <c s="5" t="n" r="C15">
        <v>897</v>
      </c>
    </row>
    <row spans="1:3" r="16">
      <c s="4" t="s" r="A16">
        <v>328</v>
      </c>
      <c s="5" t="n" r="C16">
        <v>11</v>
      </c>
    </row>
    <row spans="1:3" r="17">
      <c s="4" t="s" r="A17">
        <v>187</v>
      </c>
      <c s="5" t="n" r="C17">
        <v>886</v>
      </c>
    </row>
    <row spans="1:3" r="18">
      <c s="4" t="s" r="A18">
        <v>331</v>
      </c>
    </row>
    <row spans="1:3" r="19">
      <c s="3" t="s" r="A19">
        <v>319</v>
      </c>
    </row>
    <row spans="1:3" r="20">
      <c s="4" t="s" r="A20">
        <v>326</v>
      </c>
      <c s="5" t="n" r="B20">
        <v>5014</v>
      </c>
      <c s="5" t="n" r="C20">
        <v>5018</v>
      </c>
    </row>
    <row spans="1:3" r="21">
      <c s="4" t="s" r="A21">
        <v>327</v>
      </c>
      <c s="5" t="n" r="B21">
        <v>23</v>
      </c>
    </row>
    <row spans="1:3" r="22">
      <c s="4" t="s" r="A22">
        <v>328</v>
      </c>
      <c s="5" t="n" r="C22">
        <v>7</v>
      </c>
    </row>
    <row spans="1:3" r="23">
      <c s="4" t="s" r="A23">
        <v>187</v>
      </c>
      <c s="5" t="n" r="B23">
        <v>5037</v>
      </c>
      <c s="5" t="n" r="C23">
        <v>5011</v>
      </c>
    </row>
    <row spans="1:3" r="24">
      <c s="4" t="s" r="A24">
        <v>332</v>
      </c>
    </row>
    <row spans="1:3" r="25">
      <c s="3" t="s" r="A25">
        <v>319</v>
      </c>
    </row>
    <row spans="1:3" r="26">
      <c s="4" t="s" r="A26">
        <v>326</v>
      </c>
      <c s="5" t="n" r="B26">
        <v>575</v>
      </c>
      <c s="5" t="n" r="C26">
        <v>687</v>
      </c>
    </row>
    <row spans="1:3" r="27">
      <c s="4" t="s" r="A27">
        <v>327</v>
      </c>
      <c s="5" t="n" r="B27">
        <v>32</v>
      </c>
      <c s="5" t="n" r="C27">
        <v>40</v>
      </c>
    </row>
    <row spans="1:3" r="28">
      <c s="4" t="s" r="A28">
        <v>187</v>
      </c>
      <c s="5" t="n" r="B28">
        <v>607</v>
      </c>
      <c s="5" t="n" r="C28">
        <v>727</v>
      </c>
    </row>
    <row spans="1:3" r="29">
      <c s="4" t="s" r="A29">
        <v>333</v>
      </c>
    </row>
    <row spans="1:3" r="30">
      <c s="3" t="s" r="A30">
        <v>319</v>
      </c>
    </row>
    <row spans="1:3" r="31">
      <c s="4" t="s" r="A31">
        <v>326</v>
      </c>
      <c s="5" t="n" r="B31">
        <v>570</v>
      </c>
      <c s="5" t="n" r="C31">
        <v>860</v>
      </c>
    </row>
    <row spans="1:3" r="32">
      <c s="4" t="s" r="A32">
        <v>327</v>
      </c>
      <c s="5" t="n" r="B32">
        <v>18</v>
      </c>
      <c s="5" t="n" r="C32">
        <v>25</v>
      </c>
    </row>
    <row spans="1:3" r="33">
      <c s="4" t="s" r="A33">
        <v>187</v>
      </c>
      <c s="7" t="n" r="B33">
        <v>588</v>
      </c>
      <c s="7" t="n" r="C33">
        <v>8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4</v>
      </c>
      <c s="2" t="s" r="B1">
        <v>2</v>
      </c>
      <c s="2" t="s" r="C1">
        <v>23</v>
      </c>
    </row>
    <row spans="1:3" r="2">
      <c s="3" t="s" r="A2">
        <v>335</v>
      </c>
    </row>
    <row spans="1:3" r="3">
      <c s="4" t="s" r="A3">
        <v>336</v>
      </c>
      <c s="7" t="n" r="B3">
        <v>3903</v>
      </c>
      <c s="7" t="n" r="C3">
        <v>4829</v>
      </c>
    </row>
    <row spans="1:3" r="4">
      <c s="4" t="s" r="A4">
        <v>337</v>
      </c>
      <c s="5" t="n" r="B4">
        <v>4013</v>
      </c>
      <c s="5" t="n" r="C4">
        <v>4018</v>
      </c>
    </row>
    <row spans="1:3" r="5">
      <c s="4" t="s" r="A5">
        <v>326</v>
      </c>
      <c s="5" t="n" r="B5">
        <v>9061</v>
      </c>
      <c s="5" t="n" r="C5">
        <v>10394</v>
      </c>
    </row>
    <row spans="1:3" r="6">
      <c s="4" t="s" r="A6">
        <v>338</v>
      </c>
      <c s="5" t="n" r="B6">
        <v>3904</v>
      </c>
      <c s="5" t="n" r="C6">
        <v>4821</v>
      </c>
    </row>
    <row spans="1:3" r="7">
      <c s="4" t="s" r="A7">
        <v>339</v>
      </c>
      <c s="5" t="n" r="B7">
        <v>4036</v>
      </c>
      <c s="5" t="n" r="C7">
        <v>4012</v>
      </c>
    </row>
    <row spans="1:3" r="8">
      <c s="4" t="s" r="A8">
        <v>340</v>
      </c>
      <c s="5" t="n" r="B8">
        <v>9135</v>
      </c>
      <c s="5" t="n" r="C8">
        <v>10445</v>
      </c>
    </row>
    <row spans="1:3" r="9">
      <c s="4" t="s" r="A9">
        <v>332</v>
      </c>
    </row>
    <row spans="1:3" r="10">
      <c s="3" t="s" r="A10">
        <v>335</v>
      </c>
    </row>
    <row spans="1:3" r="11">
      <c s="4" t="s" r="A11">
        <v>341</v>
      </c>
      <c s="5" t="n" r="B11">
        <v>575</v>
      </c>
      <c s="5" t="n" r="C11">
        <v>687</v>
      </c>
    </row>
    <row spans="1:3" r="12">
      <c s="4" t="s" r="A12">
        <v>342</v>
      </c>
      <c s="5" t="n" r="B12">
        <v>607</v>
      </c>
      <c s="5" t="n" r="C12">
        <v>727</v>
      </c>
    </row>
    <row spans="1:3" r="13">
      <c s="4" t="s" r="A13">
        <v>340</v>
      </c>
      <c s="5" t="n" r="B13">
        <v>607</v>
      </c>
      <c s="5" t="n" r="C13">
        <v>727</v>
      </c>
    </row>
    <row spans="1:3" r="14">
      <c s="4" t="s" r="A14">
        <v>333</v>
      </c>
    </row>
    <row spans="1:3" r="15">
      <c s="3" t="s" r="A15">
        <v>335</v>
      </c>
    </row>
    <row spans="1:3" r="16">
      <c s="4" t="s" r="A16">
        <v>341</v>
      </c>
      <c s="5" t="n" r="B16">
        <v>570</v>
      </c>
      <c s="5" t="n" r="C16">
        <v>860</v>
      </c>
    </row>
    <row spans="1:3" r="17">
      <c s="4" t="s" r="A17">
        <v>342</v>
      </c>
      <c s="5" t="n" r="B17">
        <v>588</v>
      </c>
      <c s="5" t="n" r="C17">
        <v>885</v>
      </c>
    </row>
    <row spans="1:3" r="18">
      <c s="4" t="s" r="A18">
        <v>340</v>
      </c>
      <c s="7" t="n" r="B18">
        <v>588</v>
      </c>
      <c s="7" t="n" r="C18">
        <v>8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3</v>
      </c>
      <c s="2" t="s" r="B1">
        <v>2</v>
      </c>
      <c s="2" t="s" r="C1">
        <v>23</v>
      </c>
    </row>
    <row spans="1:3" r="2">
      <c s="3" t="s" r="A2">
        <v>344</v>
      </c>
    </row>
    <row spans="1:3" r="3">
      <c s="4" t="s" r="A3">
        <v>40</v>
      </c>
      <c s="7" t="n" r="B3">
        <v>3857</v>
      </c>
      <c s="7" t="n" r="C3">
        <v>4208</v>
      </c>
    </row>
    <row spans="1:3" r="4">
      <c s="4" t="s" r="A4">
        <v>345</v>
      </c>
      <c s="5" t="n" r="B4">
        <v>2446</v>
      </c>
      <c s="5" t="n" r="C4">
        <v>2476</v>
      </c>
    </row>
    <row spans="1:3" r="5">
      <c s="4" t="s" r="A5">
        <v>346</v>
      </c>
      <c s="5" t="n" r="B5">
        <v>310</v>
      </c>
      <c s="5" t="n" r="C5">
        <v>353</v>
      </c>
    </row>
    <row spans="1:3" r="6">
      <c s="4" t="s" r="A6">
        <v>129</v>
      </c>
      <c s="7" t="n" r="B6">
        <v>6613</v>
      </c>
      <c s="7" t="n" r="C6">
        <v>70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7</v>
      </c>
      <c s="2" t="s" r="B1">
        <v>2</v>
      </c>
      <c s="2" t="s" r="C1">
        <v>23</v>
      </c>
    </row>
    <row spans="1:3" r="2">
      <c s="3" t="s" r="A2">
        <v>319</v>
      </c>
    </row>
    <row spans="1:3" r="3">
      <c s="4" t="s" r="A3">
        <v>348</v>
      </c>
      <c s="7" t="n" r="B3">
        <v>1235</v>
      </c>
      <c s="7" t="n" r="C3">
        <v>6270</v>
      </c>
    </row>
    <row spans="1:3" r="4">
      <c s="4" t="s" r="A4">
        <v>349</v>
      </c>
      <c s="7" t="n" r="B4">
        <v>1</v>
      </c>
      <c s="5" t="n" r="C4">
        <v>8</v>
      </c>
    </row>
    <row spans="1:3" r="5">
      <c s="4" t="s" r="A5">
        <v>350</v>
      </c>
      <c s="5" t="n" r="C5">
        <v>886</v>
      </c>
    </row>
    <row spans="1:3" r="6">
      <c s="4" t="s" r="A6">
        <v>351</v>
      </c>
      <c s="5" t="n" r="C6">
        <v>11</v>
      </c>
    </row>
    <row spans="1:3" r="7">
      <c s="4" t="s" r="A7">
        <v>352</v>
      </c>
      <c s="7" t="n" r="B7">
        <v>1235</v>
      </c>
      <c s="5" t="n" r="C7">
        <v>7156</v>
      </c>
    </row>
    <row spans="1:3" r="8">
      <c s="4" t="s" r="A8">
        <v>353</v>
      </c>
      <c s="5" t="n" r="B8">
        <v>1</v>
      </c>
      <c s="5" t="n" r="C8">
        <v>19</v>
      </c>
    </row>
    <row spans="1:3" r="9">
      <c s="4" t="s" r="A9">
        <v>329</v>
      </c>
    </row>
    <row spans="1:3" r="10">
      <c s="3" t="s" r="A10">
        <v>319</v>
      </c>
    </row>
    <row spans="1:3" r="11">
      <c s="4" t="s" r="A11">
        <v>348</v>
      </c>
      <c s="5" t="n" r="B11">
        <v>1235</v>
      </c>
      <c s="5" t="n" r="C11">
        <v>1259</v>
      </c>
    </row>
    <row spans="1:3" r="12">
      <c s="4" t="s" r="A12">
        <v>349</v>
      </c>
      <c s="7" t="n" r="B12">
        <v>1</v>
      </c>
      <c s="7" t="n" r="C12">
        <v>1</v>
      </c>
    </row>
    <row spans="1:3" r="13">
      <c s="4" t="s" r="A13">
        <v>350</v>
      </c>
    </row>
    <row spans="1:3" r="14">
      <c s="4" t="s" r="A14">
        <v>351</v>
      </c>
    </row>
    <row spans="1:3" r="15">
      <c s="4" t="s" r="A15">
        <v>352</v>
      </c>
      <c s="7" t="n" r="B15">
        <v>1235</v>
      </c>
      <c s="7" t="n" r="C15">
        <v>1259</v>
      </c>
    </row>
    <row spans="1:3" r="16">
      <c s="4" t="s" r="A16">
        <v>353</v>
      </c>
      <c s="7" t="n" r="B16">
        <v>1</v>
      </c>
      <c s="5" t="n" r="C16">
        <v>1</v>
      </c>
    </row>
    <row spans="1:3" r="17">
      <c s="4" t="s" r="A17">
        <v>330</v>
      </c>
    </row>
    <row spans="1:3" r="18">
      <c s="3" t="s" r="A18">
        <v>319</v>
      </c>
    </row>
    <row spans="1:3" r="19">
      <c s="4" t="s" r="A19">
        <v>350</v>
      </c>
      <c s="5" t="n" r="C19">
        <v>886</v>
      </c>
    </row>
    <row spans="1:3" r="20">
      <c s="4" t="s" r="A20">
        <v>351</v>
      </c>
      <c s="5" t="n" r="C20">
        <v>11</v>
      </c>
    </row>
    <row spans="1:3" r="21">
      <c s="4" t="s" r="A21">
        <v>352</v>
      </c>
      <c s="5" t="n" r="C21">
        <v>886</v>
      </c>
    </row>
    <row spans="1:3" r="22">
      <c s="4" t="s" r="A22">
        <v>353</v>
      </c>
      <c s="5" t="n" r="C22">
        <v>11</v>
      </c>
    </row>
    <row spans="1:3" r="23">
      <c s="4" t="s" r="A23">
        <v>331</v>
      </c>
    </row>
    <row spans="1:3" r="24">
      <c s="3" t="s" r="A24">
        <v>319</v>
      </c>
    </row>
    <row spans="1:3" r="25">
      <c s="4" t="s" r="A25">
        <v>348</v>
      </c>
      <c s="5" t="n" r="C25">
        <v>5011</v>
      </c>
    </row>
    <row spans="1:3" r="26">
      <c s="4" t="s" r="A26">
        <v>349</v>
      </c>
      <c s="7" t="n" r="C26">
        <v>7</v>
      </c>
    </row>
    <row spans="1:3" r="27">
      <c s="4" t="s" r="A27">
        <v>350</v>
      </c>
    </row>
    <row spans="1:3" r="28">
      <c s="4" t="s" r="A28">
        <v>351</v>
      </c>
    </row>
    <row spans="1:3" r="29">
      <c s="4" t="s" r="A29">
        <v>352</v>
      </c>
      <c s="7" t="n" r="C29">
        <v>5011</v>
      </c>
    </row>
    <row spans="1:3" r="30">
      <c s="4" t="s" r="A30">
        <v>353</v>
      </c>
      <c s="7" t="n" r="C30">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3044</v>
      </c>
      <c s="7" t="n" r="C4">
        <v>2402</v>
      </c>
      <c s="7" t="n" r="D4">
        <v>5990</v>
      </c>
      <c s="7" t="n" r="E4">
        <v>4524</v>
      </c>
    </row>
    <row spans="1:5" r="5">
      <c s="4" t="s" r="A5">
        <v>70</v>
      </c>
      <c s="5" t="n" r="B5">
        <v>34</v>
      </c>
      <c s="5" t="n" r="C5">
        <v>42</v>
      </c>
      <c s="5" t="n" r="D5">
        <v>69</v>
      </c>
      <c s="5" t="n" r="E5">
        <v>86</v>
      </c>
    </row>
    <row spans="1:5" r="6">
      <c s="4" t="s" r="A6">
        <v>71</v>
      </c>
      <c s="5" t="n" r="B6">
        <v>19</v>
      </c>
      <c s="5" t="n" r="C6">
        <v>19</v>
      </c>
      <c s="5" t="n" r="D6">
        <v>39</v>
      </c>
      <c s="5" t="n" r="E6">
        <v>39</v>
      </c>
    </row>
    <row spans="1:5" r="7">
      <c s="4" t="s" r="A7">
        <v>72</v>
      </c>
      <c s="5" t="n" r="B7">
        <v>16</v>
      </c>
      <c s="5" t="n" r="C7">
        <v>15</v>
      </c>
      <c s="5" t="n" r="D7">
        <v>33</v>
      </c>
      <c s="5" t="n" r="E7">
        <v>32</v>
      </c>
    </row>
    <row spans="1:5" r="8">
      <c s="4" t="s" r="A8">
        <v>73</v>
      </c>
      <c s="5" t="n" r="B8">
        <v>3113</v>
      </c>
      <c s="5" t="n" r="C8">
        <v>2478</v>
      </c>
      <c s="5" t="n" r="D8">
        <v>6131</v>
      </c>
      <c s="5" t="n" r="E8">
        <v>4681</v>
      </c>
    </row>
    <row spans="1:5" r="9">
      <c s="3" t="s" r="A9">
        <v>74</v>
      </c>
    </row>
    <row spans="1:5" r="10">
      <c s="4" t="s" r="A10">
        <v>36</v>
      </c>
      <c s="5" t="n" r="B10">
        <v>558</v>
      </c>
      <c s="5" t="n" r="C10">
        <v>368</v>
      </c>
      <c s="5" t="n" r="D10">
        <v>1043</v>
      </c>
      <c s="5" t="n" r="E10">
        <v>723</v>
      </c>
    </row>
    <row spans="1:5" r="11">
      <c s="4" t="s" r="A11">
        <v>75</v>
      </c>
      <c s="5" t="n" r="B11">
        <v>58</v>
      </c>
      <c s="5" t="n" r="C11">
        <v>26</v>
      </c>
      <c s="5" t="n" r="D11">
        <v>115</v>
      </c>
      <c s="5" t="n" r="E11">
        <v>71</v>
      </c>
    </row>
    <row spans="1:5" r="12">
      <c s="4" t="s" r="A12">
        <v>43</v>
      </c>
      <c s="5" t="n" r="B12">
        <v>41</v>
      </c>
      <c s="5" t="n" r="C12">
        <v>41</v>
      </c>
      <c s="5" t="n" r="D12">
        <v>81</v>
      </c>
      <c s="5" t="n" r="E12">
        <v>83</v>
      </c>
    </row>
    <row spans="1:5" r="13">
      <c s="4" t="s" r="A13">
        <v>76</v>
      </c>
      <c s="5" t="n" r="B13">
        <v>657</v>
      </c>
      <c s="5" t="n" r="C13">
        <v>435</v>
      </c>
      <c s="5" t="n" r="D13">
        <v>1239</v>
      </c>
      <c s="5" t="n" r="E13">
        <v>877</v>
      </c>
    </row>
    <row spans="1:5" r="14">
      <c s="4" t="s" r="A14">
        <v>77</v>
      </c>
      <c s="5" t="n" r="B14">
        <v>2456</v>
      </c>
      <c s="5" t="n" r="C14">
        <v>2043</v>
      </c>
      <c s="5" t="n" r="D14">
        <v>4892</v>
      </c>
      <c s="5" t="n" r="E14">
        <v>3804</v>
      </c>
    </row>
    <row spans="1:5" r="15">
      <c s="4" t="s" r="A15">
        <v>78</v>
      </c>
      <c s="5" t="n" r="B15">
        <v>75</v>
      </c>
      <c s="5" t="n" r="C15">
        <v>108</v>
      </c>
      <c s="5" t="n" r="D15">
        <v>150</v>
      </c>
      <c s="5" t="n" r="E15">
        <v>128</v>
      </c>
    </row>
    <row spans="1:5" r="16">
      <c s="4" t="s" r="A16">
        <v>79</v>
      </c>
      <c s="5" t="n" r="B16">
        <v>2381</v>
      </c>
      <c s="5" t="n" r="C16">
        <v>1935</v>
      </c>
      <c s="5" t="n" r="D16">
        <v>4742</v>
      </c>
      <c s="5" t="n" r="E16">
        <v>3676</v>
      </c>
    </row>
    <row spans="1:5" r="17">
      <c s="3" t="s" r="A17">
        <v>80</v>
      </c>
    </row>
    <row spans="1:5" r="18">
      <c s="4" t="s" r="A18">
        <v>81</v>
      </c>
      <c s="5" t="n" r="B18">
        <v>116</v>
      </c>
      <c s="5" t="n" r="C18">
        <v>106</v>
      </c>
      <c s="5" t="n" r="D18">
        <v>232</v>
      </c>
      <c s="5" t="n" r="E18">
        <v>209</v>
      </c>
    </row>
    <row spans="1:5" r="19">
      <c s="4" t="s" r="A19">
        <v>82</v>
      </c>
      <c s="5" t="n" r="B19">
        <v>209</v>
      </c>
      <c s="5" t="n" r="C19">
        <v>132</v>
      </c>
      <c s="5" t="n" r="D19">
        <v>293</v>
      </c>
      <c s="5" t="n" r="E19">
        <v>149</v>
      </c>
    </row>
    <row spans="1:5" r="20">
      <c s="4" t="s" r="A20">
        <v>83</v>
      </c>
      <c s="5" t="n" r="D20">
        <v>-12</v>
      </c>
    </row>
    <row spans="1:5" r="21">
      <c s="4" t="s" r="A21">
        <v>84</v>
      </c>
      <c s="5" t="n" r="B21">
        <v>33</v>
      </c>
      <c s="5" t="n" r="C21">
        <v>32</v>
      </c>
      <c s="5" t="n" r="D21">
        <v>65</v>
      </c>
      <c s="5" t="n" r="E21">
        <v>64</v>
      </c>
    </row>
    <row spans="1:5" r="22">
      <c s="4" t="s" r="A22">
        <v>85</v>
      </c>
      <c s="5" t="n" r="B22">
        <v>106</v>
      </c>
      <c s="5" t="n" r="C22">
        <v>88</v>
      </c>
      <c s="5" t="n" r="D22">
        <v>241</v>
      </c>
      <c s="5" t="n" r="E22">
        <v>181</v>
      </c>
    </row>
    <row spans="1:5" r="23">
      <c s="4" t="s" r="A23">
        <v>86</v>
      </c>
      <c s="5" t="n" r="B23">
        <v>464</v>
      </c>
      <c s="5" t="n" r="C23">
        <v>358</v>
      </c>
      <c s="5" t="n" r="D23">
        <v>819</v>
      </c>
      <c s="5" t="n" r="E23">
        <v>603</v>
      </c>
    </row>
    <row spans="1:5" r="24">
      <c s="3" t="s" r="A24">
        <v>87</v>
      </c>
    </row>
    <row spans="1:5" r="25">
      <c s="4" t="s" r="A25">
        <v>88</v>
      </c>
      <c s="5" t="n" r="B25">
        <v>1217</v>
      </c>
      <c s="5" t="n" r="C25">
        <v>1051</v>
      </c>
      <c s="5" t="n" r="D25">
        <v>2437</v>
      </c>
      <c s="5" t="n" r="E25">
        <v>2154</v>
      </c>
    </row>
    <row spans="1:5" r="26">
      <c s="4" t="s" r="A26">
        <v>89</v>
      </c>
      <c s="5" t="n" r="B26">
        <v>134</v>
      </c>
      <c s="5" t="n" r="C26">
        <v>135</v>
      </c>
      <c s="5" t="n" r="D26">
        <v>273</v>
      </c>
      <c s="5" t="n" r="E26">
        <v>293</v>
      </c>
    </row>
    <row spans="1:5" r="27">
      <c s="4" t="s" r="A27">
        <v>90</v>
      </c>
      <c s="5" t="n" r="B27">
        <v>268</v>
      </c>
      <c s="5" t="n" r="C27">
        <v>224</v>
      </c>
      <c s="5" t="n" r="D27">
        <v>517</v>
      </c>
      <c s="5" t="n" r="E27">
        <v>431</v>
      </c>
    </row>
    <row spans="1:5" r="28">
      <c s="4" t="s" r="A28">
        <v>91</v>
      </c>
      <c s="5" t="n" r="B28">
        <v>81</v>
      </c>
      <c s="5" t="n" r="C28">
        <v>49</v>
      </c>
      <c s="5" t="n" r="D28">
        <v>161</v>
      </c>
      <c s="5" t="n" r="E28">
        <v>99</v>
      </c>
    </row>
    <row spans="1:5" r="29">
      <c s="4" t="s" r="A29">
        <v>92</v>
      </c>
      <c s="5" t="n" r="B29">
        <v>202</v>
      </c>
      <c s="5" t="n" r="C29">
        <v>257</v>
      </c>
      <c s="5" t="n" r="D29">
        <v>446</v>
      </c>
      <c s="5" t="n" r="E29">
        <v>554</v>
      </c>
    </row>
    <row spans="1:5" r="30">
      <c s="4" t="s" r="A30">
        <v>93</v>
      </c>
      <c s="5" t="n" r="B30">
        <v>33</v>
      </c>
      <c s="5" t="n" r="C30">
        <v>13</v>
      </c>
      <c s="5" t="n" r="D30">
        <v>66</v>
      </c>
      <c s="5" t="n" r="E30">
        <v>25</v>
      </c>
    </row>
    <row spans="1:5" r="31">
      <c s="4" t="s" r="A31">
        <v>94</v>
      </c>
      <c s="5" t="n" r="B31">
        <v>58</v>
      </c>
      <c s="5" t="n" r="C31">
        <v>57</v>
      </c>
      <c s="5" t="n" r="D31">
        <v>130</v>
      </c>
      <c s="5" t="n" r="E31">
        <v>141</v>
      </c>
    </row>
    <row spans="1:5" r="32">
      <c s="4" t="s" r="A32">
        <v>95</v>
      </c>
      <c s="5" t="n" r="B32">
        <v>45</v>
      </c>
      <c s="5" t="n" r="C32">
        <v>1</v>
      </c>
      <c s="5" t="n" r="D32">
        <v>90</v>
      </c>
      <c s="5" t="n" r="E32">
        <v>4</v>
      </c>
    </row>
    <row spans="1:5" r="33">
      <c s="4" t="s" r="A33">
        <v>96</v>
      </c>
      <c s="5" t="n" r="B33">
        <v>31</v>
      </c>
      <c s="5" t="n" r="C33">
        <v>27</v>
      </c>
      <c s="5" t="n" r="D33">
        <v>56</v>
      </c>
      <c s="5" t="n" r="E33">
        <v>52</v>
      </c>
    </row>
    <row spans="1:5" r="34">
      <c s="4" t="s" r="A34">
        <v>97</v>
      </c>
      <c s="5" t="n" r="B34">
        <v>6</v>
      </c>
      <c s="5" t="n" r="C34">
        <v>11</v>
      </c>
      <c s="5" t="n" r="D34">
        <v>43</v>
      </c>
      <c s="5" t="n" r="E34">
        <v>15</v>
      </c>
    </row>
    <row spans="1:5" r="35">
      <c s="4" t="s" r="A35">
        <v>31</v>
      </c>
      <c s="5" t="n" r="B35">
        <v>28</v>
      </c>
      <c s="5" t="n" r="C35">
        <v>70</v>
      </c>
      <c s="5" t="n" r="D35">
        <v>74</v>
      </c>
      <c s="5" t="n" r="E35">
        <v>81</v>
      </c>
    </row>
    <row spans="1:5" r="36">
      <c s="4" t="s" r="A36">
        <v>98</v>
      </c>
      <c s="5" t="n" r="B36">
        <v>52</v>
      </c>
      <c s="5" t="n" r="C36">
        <v>70</v>
      </c>
      <c s="5" t="n" r="D36">
        <v>104</v>
      </c>
      <c s="5" t="n" r="E36">
        <v>122</v>
      </c>
    </row>
    <row spans="1:5" r="37">
      <c s="4" t="s" r="A37">
        <v>99</v>
      </c>
      <c s="5" t="n" r="B37">
        <v>103</v>
      </c>
      <c s="5" t="n" r="C37">
        <v>85</v>
      </c>
      <c s="5" t="n" r="D37">
        <v>207</v>
      </c>
      <c s="5" t="n" r="E37">
        <v>164</v>
      </c>
    </row>
    <row spans="1:5" r="38">
      <c s="4" t="s" r="A38">
        <v>100</v>
      </c>
      <c s="5" t="n" r="B38">
        <v>47</v>
      </c>
      <c s="5" t="n" r="C38">
        <v>39</v>
      </c>
      <c s="5" t="n" r="D38">
        <v>98</v>
      </c>
      <c s="5" t="n" r="E38">
        <v>78</v>
      </c>
    </row>
    <row spans="1:5" r="39">
      <c s="4" t="s" r="A39">
        <v>101</v>
      </c>
      <c s="5" t="n" r="B39">
        <v>31</v>
      </c>
      <c s="5" t="n" r="C39">
        <v>33</v>
      </c>
      <c s="5" t="n" r="D39">
        <v>61</v>
      </c>
      <c s="5" t="n" r="E39">
        <v>69</v>
      </c>
    </row>
    <row spans="1:5" r="40">
      <c s="4" t="s" r="A40">
        <v>85</v>
      </c>
      <c s="5" t="n" r="B40">
        <v>42</v>
      </c>
      <c s="5" t="n" r="C40">
        <v>73</v>
      </c>
      <c s="5" t="n" r="D40">
        <v>80</v>
      </c>
      <c s="5" t="n" r="E40">
        <v>113</v>
      </c>
    </row>
    <row spans="1:5" r="41">
      <c s="4" t="s" r="A41">
        <v>102</v>
      </c>
      <c s="5" t="n" r="B41">
        <v>2378</v>
      </c>
      <c s="5" t="n" r="C41">
        <v>2195</v>
      </c>
      <c s="5" t="n" r="D41">
        <v>4843</v>
      </c>
      <c s="5" t="n" r="E41">
        <v>4395</v>
      </c>
    </row>
    <row spans="1:5" r="42">
      <c s="4" t="s" r="A42">
        <v>103</v>
      </c>
      <c s="7" t="n" r="B42">
        <v>467</v>
      </c>
      <c s="7" t="n" r="C42">
        <v>98</v>
      </c>
      <c s="7" t="n" r="D42">
        <v>718</v>
      </c>
      <c s="7" t="n" r="E42">
        <v>-116</v>
      </c>
    </row>
    <row spans="1:5" r="43">
      <c s="4" t="s" r="A43">
        <v>104</v>
      </c>
    </row>
    <row spans="1:5" r="44">
      <c s="4" t="s" r="A44">
        <v>105</v>
      </c>
      <c s="7" t="n" r="B44">
        <v>467</v>
      </c>
      <c s="7" t="n" r="C44">
        <v>98</v>
      </c>
      <c s="7" t="n" r="D44">
        <v>718</v>
      </c>
      <c s="7" t="n" r="E44">
        <v>-116</v>
      </c>
    </row>
    <row spans="1:5" r="45">
      <c s="4" t="s" r="A45">
        <v>106</v>
      </c>
      <c s="5" t="n" r="B45">
        <v>-215</v>
      </c>
      <c s="5" t="n" r="C45">
        <v>-59</v>
      </c>
      <c s="5" t="n" r="D45">
        <v>-429</v>
      </c>
      <c s="5" t="n" r="E45">
        <v>-59</v>
      </c>
    </row>
    <row spans="1:5" r="46">
      <c s="4" t="s" r="A46">
        <v>107</v>
      </c>
      <c s="7" t="n" r="B46">
        <v>252</v>
      </c>
      <c s="7" t="n" r="C46">
        <v>39</v>
      </c>
      <c s="7" t="n" r="D46">
        <v>289</v>
      </c>
      <c s="7" t="n" r="E46">
        <v>-175</v>
      </c>
    </row>
    <row spans="1:5" r="47">
      <c s="3" t="s" r="A47">
        <v>108</v>
      </c>
    </row>
    <row spans="1:5" r="48">
      <c s="4" t="s" r="A48">
        <v>109</v>
      </c>
      <c s="8" t="n" r="B48">
        <v>0.02</v>
      </c>
      <c s="7" t="n" r="C48">
        <v>0</v>
      </c>
      <c s="8" t="n" r="D48">
        <v>0.02</v>
      </c>
      <c s="8" t="n" r="E48">
        <v>-0.01</v>
      </c>
    </row>
    <row spans="1:5" r="49">
      <c s="4" t="s" r="A49">
        <v>110</v>
      </c>
      <c s="8" t="n" r="B49">
        <v>0.02</v>
      </c>
      <c s="7" t="n" r="C49">
        <v>0</v>
      </c>
      <c s="8" t="n" r="D49">
        <v>0.02</v>
      </c>
      <c s="8" t="n" r="E49">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8"/>
    <col customWidth="1" max="2" min="2" width="21"/>
    <col customWidth="1" max="3" min="3" width="25"/>
    <col customWidth="1" max="4" min="4" width="29"/>
    <col customWidth="1" max="5" min="5" width="25"/>
    <col customWidth="1" max="6" min="6" width="21"/>
  </cols>
  <sheetData>
    <row spans="1:6" r="1">
      <c s="1" t="s" r="A1">
        <v>354</v>
      </c>
      <c s="2" t="s" r="B1">
        <v>66</v>
      </c>
      <c s="2" t="s" r="D1">
        <v>1</v>
      </c>
      <c s="2" t="s" r="F1">
        <v>304</v>
      </c>
    </row>
    <row spans="1:6" r="2">
      <c s="2" t="s" r="B2">
        <v>284</v>
      </c>
      <c s="2" t="s" r="C2">
        <v>355</v>
      </c>
      <c s="2" t="s" r="D2">
        <v>356</v>
      </c>
      <c s="2" t="s" r="E2">
        <v>355</v>
      </c>
      <c s="2" t="s" r="F2">
        <v>357</v>
      </c>
    </row>
    <row spans="1:6" r="3">
      <c s="3" t="s" r="A3">
        <v>358</v>
      </c>
    </row>
    <row spans="1:6" r="4">
      <c s="4" t="s" r="A4">
        <v>184</v>
      </c>
      <c s="7" t="n" r="B4">
        <v>284160000</v>
      </c>
      <c s="7" t="n" r="D4">
        <v>284160000</v>
      </c>
      <c s="7" t="n" r="F4">
        <v>257085000</v>
      </c>
    </row>
    <row spans="1:6" r="5">
      <c s="4" t="s" r="A5">
        <v>359</v>
      </c>
      <c s="5" t="n" r="B5">
        <v>84000</v>
      </c>
      <c s="7" t="n" r="C5">
        <v>51000</v>
      </c>
      <c s="5" t="n" r="D5">
        <v>166000</v>
      </c>
      <c s="7" t="n" r="E5">
        <v>106000</v>
      </c>
    </row>
    <row spans="1:6" r="6">
      <c s="4" t="s" r="A6">
        <v>360</v>
      </c>
      <c s="5" t="n" r="B6">
        <v>0</v>
      </c>
      <c s="5" t="n" r="D6">
        <v>0</v>
      </c>
      <c s="5" t="n" r="F6">
        <v>0</v>
      </c>
    </row>
    <row spans="1:6" r="7">
      <c s="4" t="s" r="A7">
        <v>361</v>
      </c>
      <c s="5" t="n" r="B7">
        <v>46000</v>
      </c>
      <c s="7" t="n" r="D7">
        <v>46000</v>
      </c>
      <c s="5" t="n" r="F7">
        <v>64000</v>
      </c>
    </row>
    <row spans="1:6" r="8">
      <c s="4" t="s" r="A8">
        <v>362</v>
      </c>
      <c s="4" t="s" r="D8">
        <v>363</v>
      </c>
    </row>
    <row spans="1:6" r="9">
      <c s="4" t="s" r="A9">
        <v>364</v>
      </c>
      <c s="5" t="n" r="B9">
        <v>5417000000</v>
      </c>
      <c s="7" t="n" r="D9">
        <v>5417000000</v>
      </c>
      <c s="5" t="n" r="F9">
        <v>5655000000</v>
      </c>
    </row>
    <row spans="1:6" r="10">
      <c s="4" t="s" r="A10">
        <v>365</v>
      </c>
      <c s="5" t="n" r="B10">
        <v>5030000</v>
      </c>
      <c s="7" t="n" r="D10">
        <v>5030000</v>
      </c>
      <c s="7" t="n" r="F10">
        <v>5233000</v>
      </c>
    </row>
    <row spans="1:6" r="11">
      <c s="4" t="s" r="A11">
        <v>366</v>
      </c>
      <c s="5" t="n" r="C11">
        <v>0</v>
      </c>
      <c s="5" t="n" r="E11">
        <v>0</v>
      </c>
    </row>
    <row spans="1:6" r="12">
      <c s="4" t="s" r="A12">
        <v>367</v>
      </c>
      <c s="5" t="n" r="D12">
        <v>0</v>
      </c>
      <c s="5" t="n" r="E12">
        <v>0</v>
      </c>
    </row>
    <row spans="1:6" r="13">
      <c s="4" t="s" r="A13">
        <v>368</v>
      </c>
      <c s="5" t="n" r="B13">
        <v>4575000000</v>
      </c>
      <c s="7" t="n" r="C13">
        <v>8567000000</v>
      </c>
      <c s="7" t="n" r="D13">
        <v>4575000000</v>
      </c>
      <c s="7" t="n" r="E13">
        <v>8567000000</v>
      </c>
    </row>
    <row spans="1:6" r="14">
      <c s="4" t="s" r="A14">
        <v>369</v>
      </c>
    </row>
    <row spans="1:6" r="15">
      <c s="3" t="s" r="A15">
        <v>358</v>
      </c>
    </row>
    <row spans="1:6" r="16">
      <c s="4" t="s" r="A16">
        <v>370</v>
      </c>
      <c s="4" t="s" r="F16">
        <v>371</v>
      </c>
    </row>
    <row spans="1:6" r="17">
      <c s="4" t="s" r="A17">
        <v>372</v>
      </c>
    </row>
    <row spans="1:6" r="18">
      <c s="3" t="s" r="A18">
        <v>358</v>
      </c>
    </row>
    <row spans="1:6" r="19">
      <c s="4" t="s" r="A19">
        <v>370</v>
      </c>
      <c s="4" t="s" r="F19">
        <v>373</v>
      </c>
    </row>
    <row spans="1:6" r="20">
      <c s="4" t="s" r="A20">
        <v>374</v>
      </c>
    </row>
    <row spans="1:6" r="21">
      <c s="3" t="s" r="A21">
        <v>358</v>
      </c>
    </row>
    <row spans="1:6" r="22">
      <c s="4" t="s" r="A22">
        <v>375</v>
      </c>
      <c s="4" t="s" r="D22">
        <v>376</v>
      </c>
    </row>
    <row spans="1:6" r="23">
      <c s="4" t="s" r="A23">
        <v>377</v>
      </c>
    </row>
    <row spans="1:6" r="24">
      <c s="3" t="s" r="A24">
        <v>358</v>
      </c>
    </row>
    <row spans="1:6" r="25">
      <c s="4" t="s" r="A25">
        <v>378</v>
      </c>
      <c s="4" t="s" r="D25">
        <v>308</v>
      </c>
      <c s="4" t="s" r="F25">
        <v>379</v>
      </c>
    </row>
    <row spans="1:6" r="26">
      <c s="4" t="s" r="A26">
        <v>380</v>
      </c>
    </row>
    <row spans="1:6" r="27">
      <c s="3" t="s" r="A27">
        <v>358</v>
      </c>
    </row>
    <row spans="1:6" r="28">
      <c s="4" t="s" r="A28">
        <v>184</v>
      </c>
      <c s="5" t="n" r="B28">
        <v>9000</v>
      </c>
      <c s="7" t="n" r="D28">
        <v>9000</v>
      </c>
    </row>
    <row spans="1:6" r="29">
      <c s="4" t="s" r="A29">
        <v>381</v>
      </c>
      <c s="5" t="n" r="D29">
        <v>1</v>
      </c>
    </row>
    <row spans="1:6" r="30">
      <c s="4" t="s" r="A30">
        <v>382</v>
      </c>
    </row>
    <row spans="1:6" r="31">
      <c s="3" t="s" r="A31">
        <v>358</v>
      </c>
    </row>
    <row spans="1:6" r="32">
      <c s="4" t="s" r="A32">
        <v>184</v>
      </c>
      <c s="5" t="n" r="B32">
        <v>9000</v>
      </c>
      <c s="7" t="n" r="D32">
        <v>9000</v>
      </c>
    </row>
    <row spans="1:6" r="33">
      <c s="4" t="s" r="A33">
        <v>366</v>
      </c>
      <c s="5" t="n" r="D33">
        <v>1</v>
      </c>
    </row>
    <row spans="1:6" r="34">
      <c s="4" t="s" r="A34">
        <v>383</v>
      </c>
    </row>
    <row spans="1:6" r="35">
      <c s="3" t="s" r="A35">
        <v>358</v>
      </c>
    </row>
    <row spans="1:6" r="36">
      <c s="4" t="s" r="A36">
        <v>184</v>
      </c>
      <c s="7" t="n" r="B36">
        <v>37644000</v>
      </c>
      <c s="7" t="n" r="D36">
        <v>37644000</v>
      </c>
      <c s="7" t="n" r="F36">
        <v>2499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84</v>
      </c>
      <c s="2" t="s" r="B1">
        <v>2</v>
      </c>
      <c s="2" t="s" r="C1">
        <v>385</v>
      </c>
      <c s="2" t="s" r="D1">
        <v>23</v>
      </c>
      <c s="2" t="s" r="E1">
        <v>67</v>
      </c>
      <c s="2" t="s" r="F1">
        <v>386</v>
      </c>
      <c s="2" t="s" r="G1">
        <v>387</v>
      </c>
    </row>
    <row spans="1:7" r="2">
      <c s="3" t="s" r="A2">
        <v>358</v>
      </c>
    </row>
    <row spans="1:7" r="3">
      <c s="4" t="s" r="A3">
        <v>388</v>
      </c>
      <c s="7" t="n" r="B3">
        <v>290640</v>
      </c>
      <c s="7" t="n" r="D3">
        <v>263401</v>
      </c>
    </row>
    <row spans="1:7" r="4">
      <c s="4" t="s" r="A4">
        <v>389</v>
      </c>
      <c s="5" t="n" r="B4">
        <v>-6480</v>
      </c>
      <c s="7" t="n" r="C4">
        <v>-6442</v>
      </c>
      <c s="5" t="n" r="D4">
        <v>-6316</v>
      </c>
      <c s="7" t="n" r="E4">
        <v>-5871</v>
      </c>
      <c s="7" t="n" r="F4">
        <v>-5763</v>
      </c>
      <c s="7" t="n" r="G4">
        <v>-5729</v>
      </c>
    </row>
    <row spans="1:7" r="5">
      <c s="4" t="s" r="A5">
        <v>390</v>
      </c>
      <c s="5" t="n" r="B5">
        <v>284160</v>
      </c>
      <c s="5" t="n" r="D5">
        <v>257085</v>
      </c>
    </row>
    <row spans="1:7" r="6">
      <c s="4" t="s" r="A6">
        <v>391</v>
      </c>
    </row>
    <row spans="1:7" r="7">
      <c s="3" t="s" r="A7">
        <v>358</v>
      </c>
    </row>
    <row spans="1:7" r="8">
      <c s="4" t="s" r="A8">
        <v>388</v>
      </c>
      <c s="5" t="n" r="B8">
        <v>47115</v>
      </c>
      <c s="5" t="n" r="D8">
        <v>46532</v>
      </c>
    </row>
    <row spans="1:7" r="9">
      <c s="4" t="s" r="A9">
        <v>389</v>
      </c>
      <c s="5" t="n" r="B9">
        <v>-1394</v>
      </c>
      <c s="5" t="n" r="C9">
        <v>-1451</v>
      </c>
      <c s="5" t="n" r="D9">
        <v>-1346</v>
      </c>
      <c s="5" t="n" r="E9">
        <v>-1605</v>
      </c>
      <c s="5" t="n" r="F9">
        <v>-1587</v>
      </c>
      <c s="5" t="n" r="G9">
        <v>-1759</v>
      </c>
    </row>
    <row spans="1:7" r="10">
      <c s="4" t="s" r="A10">
        <v>382</v>
      </c>
    </row>
    <row spans="1:7" r="11">
      <c s="3" t="s" r="A11">
        <v>358</v>
      </c>
    </row>
    <row spans="1:7" r="12">
      <c s="4" t="s" r="A12">
        <v>388</v>
      </c>
      <c s="5" t="n" r="B12">
        <v>72315</v>
      </c>
      <c s="5" t="n" r="D12">
        <v>51445</v>
      </c>
    </row>
    <row spans="1:7" r="13">
      <c s="4" t="s" r="A13">
        <v>389</v>
      </c>
      <c s="5" t="n" r="B13">
        <v>-658</v>
      </c>
      <c s="5" t="n" r="C13">
        <v>-700</v>
      </c>
      <c s="5" t="n" r="D13">
        <v>-634</v>
      </c>
      <c s="5" t="n" r="E13">
        <v>-196</v>
      </c>
      <c s="5" t="n" r="F13">
        <v>-159</v>
      </c>
      <c s="5" t="n" r="G13">
        <v>-120</v>
      </c>
    </row>
    <row spans="1:7" r="14">
      <c s="4" t="s" r="A14">
        <v>392</v>
      </c>
    </row>
    <row spans="1:7" r="15">
      <c s="3" t="s" r="A15">
        <v>358</v>
      </c>
    </row>
    <row spans="1:7" r="16">
      <c s="4" t="s" r="A16">
        <v>388</v>
      </c>
      <c s="5" t="n" r="B16">
        <v>30925</v>
      </c>
      <c s="5" t="n" r="D16">
        <v>28790</v>
      </c>
    </row>
    <row spans="1:7" r="17">
      <c s="4" t="s" r="A17">
        <v>389</v>
      </c>
      <c s="5" t="n" r="B17">
        <v>-754</v>
      </c>
      <c s="5" t="n" r="C17">
        <v>-693</v>
      </c>
      <c s="5" t="n" r="D17">
        <v>-818</v>
      </c>
      <c s="5" t="n" r="E17">
        <v>-1211</v>
      </c>
      <c s="5" t="n" r="F17">
        <v>-1458</v>
      </c>
      <c s="5" t="n" r="G17">
        <v>-1262</v>
      </c>
    </row>
    <row spans="1:7" r="18">
      <c s="4" t="s" r="A18">
        <v>393</v>
      </c>
    </row>
    <row spans="1:7" r="19">
      <c s="3" t="s" r="A19">
        <v>358</v>
      </c>
    </row>
    <row spans="1:7" r="20">
      <c s="4" t="s" r="A20">
        <v>388</v>
      </c>
      <c s="5" t="n" r="B20">
        <v>83921</v>
      </c>
      <c s="5" t="n" r="D20">
        <v>91119</v>
      </c>
    </row>
    <row spans="1:7" r="21">
      <c s="4" t="s" r="A21">
        <v>389</v>
      </c>
      <c s="5" t="n" r="B21">
        <v>-2372</v>
      </c>
      <c s="5" t="n" r="C21">
        <v>-2497</v>
      </c>
      <c s="5" t="n" r="D21">
        <v>-2541</v>
      </c>
      <c s="5" t="n" r="E21">
        <v>-2231</v>
      </c>
      <c s="5" t="n" r="F21">
        <v>-2064</v>
      </c>
      <c s="5" t="n" r="G21">
        <v>-2325</v>
      </c>
    </row>
    <row spans="1:7" r="22">
      <c s="4" t="s" r="A22">
        <v>394</v>
      </c>
    </row>
    <row spans="1:7" r="23">
      <c s="3" t="s" r="A23">
        <v>358</v>
      </c>
    </row>
    <row spans="1:7" r="24">
      <c s="4" t="s" r="A24">
        <v>388</v>
      </c>
      <c s="5" t="n" r="B24">
        <v>29963</v>
      </c>
      <c s="5" t="n" r="D24">
        <v>23641</v>
      </c>
    </row>
    <row spans="1:7" r="25">
      <c s="4" t="s" r="A25">
        <v>389</v>
      </c>
      <c s="5" t="n" r="B25">
        <v>-722</v>
      </c>
      <c s="5" t="n" r="C25">
        <v>-541</v>
      </c>
      <c s="5" t="n" r="D25">
        <v>-442</v>
      </c>
      <c s="5" t="n" r="E25">
        <v>-474</v>
      </c>
      <c s="5" t="n" r="F25">
        <v>-378</v>
      </c>
      <c s="5" t="n" r="G25">
        <v>-119</v>
      </c>
    </row>
    <row spans="1:7" r="26">
      <c s="4" t="s" r="A26">
        <v>380</v>
      </c>
    </row>
    <row spans="1:7" r="27">
      <c s="3" t="s" r="A27">
        <v>358</v>
      </c>
    </row>
    <row spans="1:7" r="28">
      <c s="4" t="s" r="A28">
        <v>388</v>
      </c>
      <c s="5" t="n" r="B28">
        <v>20057</v>
      </c>
      <c s="5" t="n" r="D28">
        <v>16898</v>
      </c>
    </row>
    <row spans="1:7" r="29">
      <c s="4" t="s" r="A29">
        <v>389</v>
      </c>
      <c s="5" t="n" r="B29">
        <v>-470</v>
      </c>
      <c s="5" t="n" r="C29">
        <v>-468</v>
      </c>
      <c s="5" t="n" r="D29">
        <v>-441</v>
      </c>
      <c s="5" t="n" r="E29">
        <v>-113</v>
      </c>
      <c s="5" t="n" r="F29">
        <v>-109</v>
      </c>
      <c s="5" t="n" r="G29">
        <v>-139</v>
      </c>
    </row>
    <row spans="1:7" r="30">
      <c s="4" t="s" r="A30">
        <v>395</v>
      </c>
    </row>
    <row spans="1:7" r="31">
      <c s="3" t="s" r="A31">
        <v>358</v>
      </c>
    </row>
    <row spans="1:7" r="32">
      <c s="4" t="s" r="A32">
        <v>388</v>
      </c>
      <c s="5" t="n" r="B32">
        <v>6344</v>
      </c>
      <c s="5" t="n" r="D32">
        <v>4976</v>
      </c>
    </row>
    <row spans="1:7" r="33">
      <c s="4" t="s" r="A33">
        <v>389</v>
      </c>
      <c s="7" t="n" r="B33">
        <v>-110</v>
      </c>
      <c s="7" t="n" r="C33">
        <v>-92</v>
      </c>
      <c s="7" t="n" r="D33">
        <v>-94</v>
      </c>
      <c s="7" t="n" r="E33">
        <v>-41</v>
      </c>
      <c s="7" t="n" r="F33">
        <v>-8</v>
      </c>
      <c s="7" t="n" r="G33">
        <v>-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6</v>
      </c>
      <c s="2" t="s" r="B1">
        <v>66</v>
      </c>
      <c s="2" t="s" r="D1">
        <v>1</v>
      </c>
    </row>
    <row spans="1:5" r="2">
      <c s="2" t="s" r="B2">
        <v>2</v>
      </c>
      <c s="2" t="s" r="C2">
        <v>67</v>
      </c>
      <c s="2" t="s" r="D2">
        <v>2</v>
      </c>
      <c s="2" t="s" r="E2">
        <v>67</v>
      </c>
    </row>
    <row spans="1:5" r="3">
      <c s="3" t="s" r="A3">
        <v>397</v>
      </c>
    </row>
    <row spans="1:5" r="4">
      <c s="4" t="s" r="A4">
        <v>398</v>
      </c>
      <c s="7" t="n" r="B4">
        <v>6442</v>
      </c>
      <c s="7" t="n" r="C4">
        <v>5763</v>
      </c>
      <c s="7" t="n" r="D4">
        <v>6316</v>
      </c>
      <c s="7" t="n" r="E4">
        <v>5729</v>
      </c>
    </row>
    <row spans="1:5" r="5">
      <c s="4" t="s" r="A5">
        <v>399</v>
      </c>
      <c s="5" t="n" r="B5">
        <v>75</v>
      </c>
      <c s="5" t="n" r="C5">
        <v>108</v>
      </c>
      <c s="5" t="n" r="D5">
        <v>150</v>
      </c>
      <c s="5" t="n" r="E5">
        <v>128</v>
      </c>
    </row>
    <row spans="1:5" r="6">
      <c s="4" t="s" r="A6">
        <v>400</v>
      </c>
      <c s="5" t="n" r="B6">
        <v>-56</v>
      </c>
      <c s="5" t="n" r="C6">
        <v>-11</v>
      </c>
      <c s="5" t="n" r="D6">
        <v>-74</v>
      </c>
      <c s="5" t="n" r="E6">
        <v>-11</v>
      </c>
    </row>
    <row spans="1:5" r="7">
      <c s="4" t="s" r="A7">
        <v>401</v>
      </c>
      <c s="5" t="n" r="B7">
        <v>19</v>
      </c>
      <c s="5" t="n" r="C7">
        <v>11</v>
      </c>
      <c s="5" t="n" r="D7">
        <v>88</v>
      </c>
      <c s="5" t="n" r="E7">
        <v>25</v>
      </c>
    </row>
    <row spans="1:5" r="8">
      <c s="4" t="s" r="A8">
        <v>402</v>
      </c>
      <c s="5" t="n" r="B8">
        <v>6480</v>
      </c>
      <c s="5" t="n" r="C8">
        <v>5871</v>
      </c>
      <c s="5" t="n" r="D8">
        <v>6480</v>
      </c>
      <c s="5" t="n" r="E8">
        <v>5871</v>
      </c>
    </row>
    <row spans="1:5" r="9">
      <c s="4" t="s" r="A9">
        <v>391</v>
      </c>
    </row>
    <row spans="1:5" r="10">
      <c s="3" t="s" r="A10">
        <v>397</v>
      </c>
    </row>
    <row spans="1:5" r="11">
      <c s="4" t="s" r="A11">
        <v>398</v>
      </c>
      <c s="5" t="n" r="B11">
        <v>1451</v>
      </c>
      <c s="5" t="n" r="C11">
        <v>1587</v>
      </c>
      <c s="5" t="n" r="D11">
        <v>1346</v>
      </c>
      <c s="5" t="n" r="E11">
        <v>1759</v>
      </c>
    </row>
    <row spans="1:5" r="12">
      <c s="4" t="s" r="A12">
        <v>399</v>
      </c>
      <c s="5" t="n" r="B12">
        <v>-57</v>
      </c>
      <c s="5" t="n" r="C12">
        <v>18</v>
      </c>
      <c s="5" t="n" r="D12">
        <v>31</v>
      </c>
      <c s="5" t="n" r="E12">
        <v>-157</v>
      </c>
    </row>
    <row spans="1:5" r="13">
      <c s="4" t="s" r="A13">
        <v>400</v>
      </c>
      <c s="5" t="n" r="D13">
        <v>-8</v>
      </c>
    </row>
    <row spans="1:5" r="14">
      <c s="4" t="s" r="A14">
        <v>401</v>
      </c>
      <c s="5" t="n" r="D14">
        <v>25</v>
      </c>
      <c s="5" t="n" r="E14">
        <v>3</v>
      </c>
    </row>
    <row spans="1:5" r="15">
      <c s="4" t="s" r="A15">
        <v>402</v>
      </c>
      <c s="5" t="n" r="B15">
        <v>1394</v>
      </c>
      <c s="5" t="n" r="C15">
        <v>1605</v>
      </c>
      <c s="5" t="n" r="D15">
        <v>1394</v>
      </c>
      <c s="5" t="n" r="E15">
        <v>1605</v>
      </c>
    </row>
    <row spans="1:5" r="16">
      <c s="4" t="s" r="A16">
        <v>382</v>
      </c>
    </row>
    <row spans="1:5" r="17">
      <c s="3" t="s" r="A17">
        <v>397</v>
      </c>
    </row>
    <row spans="1:5" r="18">
      <c s="4" t="s" r="A18">
        <v>398</v>
      </c>
      <c s="5" t="n" r="B18">
        <v>700</v>
      </c>
      <c s="5" t="n" r="C18">
        <v>159</v>
      </c>
      <c s="5" t="n" r="D18">
        <v>634</v>
      </c>
      <c s="5" t="n" r="E18">
        <v>120</v>
      </c>
    </row>
    <row spans="1:5" r="19">
      <c s="4" t="s" r="A19">
        <v>399</v>
      </c>
      <c s="5" t="n" r="B19">
        <v>-11</v>
      </c>
      <c s="5" t="n" r="C19">
        <v>37</v>
      </c>
      <c s="5" t="n" r="D19">
        <v>54</v>
      </c>
      <c s="5" t="n" r="E19">
        <v>75</v>
      </c>
    </row>
    <row spans="1:5" r="20">
      <c s="4" t="s" r="A20">
        <v>400</v>
      </c>
      <c s="5" t="n" r="B20">
        <v>-31</v>
      </c>
      <c s="5" t="n" r="D20">
        <v>-31</v>
      </c>
    </row>
    <row spans="1:5" r="21">
      <c s="4" t="s" r="A21">
        <v>401</v>
      </c>
      <c s="5" t="n" r="D21">
        <v>1</v>
      </c>
      <c s="5" t="n" r="E21">
        <v>1</v>
      </c>
    </row>
    <row spans="1:5" r="22">
      <c s="4" t="s" r="A22">
        <v>402</v>
      </c>
      <c s="5" t="n" r="B22">
        <v>658</v>
      </c>
      <c s="5" t="n" r="C22">
        <v>196</v>
      </c>
      <c s="5" t="n" r="D22">
        <v>658</v>
      </c>
      <c s="5" t="n" r="E22">
        <v>196</v>
      </c>
    </row>
    <row spans="1:5" r="23">
      <c s="4" t="s" r="A23">
        <v>392</v>
      </c>
    </row>
    <row spans="1:5" r="24">
      <c s="3" t="s" r="A24">
        <v>397</v>
      </c>
    </row>
    <row spans="1:5" r="25">
      <c s="4" t="s" r="A25">
        <v>398</v>
      </c>
      <c s="5" t="n" r="B25">
        <v>693</v>
      </c>
      <c s="5" t="n" r="C25">
        <v>1458</v>
      </c>
      <c s="5" t="n" r="D25">
        <v>818</v>
      </c>
      <c s="5" t="n" r="E25">
        <v>1262</v>
      </c>
    </row>
    <row spans="1:5" r="26">
      <c s="4" t="s" r="A26">
        <v>399</v>
      </c>
      <c s="5" t="n" r="B26">
        <v>61</v>
      </c>
      <c s="5" t="n" r="C26">
        <v>-247</v>
      </c>
      <c s="5" t="n" r="D26">
        <v>-64</v>
      </c>
      <c s="5" t="n" r="E26">
        <v>-51</v>
      </c>
    </row>
    <row spans="1:5" r="27">
      <c s="4" t="s" r="A27">
        <v>402</v>
      </c>
      <c s="5" t="n" r="B27">
        <v>754</v>
      </c>
      <c s="5" t="n" r="C27">
        <v>1211</v>
      </c>
      <c s="5" t="n" r="D27">
        <v>754</v>
      </c>
      <c s="5" t="n" r="E27">
        <v>1211</v>
      </c>
    </row>
    <row spans="1:5" r="28">
      <c s="4" t="s" r="A28">
        <v>393</v>
      </c>
    </row>
    <row spans="1:5" r="29">
      <c s="3" t="s" r="A29">
        <v>397</v>
      </c>
    </row>
    <row spans="1:5" r="30">
      <c s="4" t="s" r="A30">
        <v>398</v>
      </c>
      <c s="5" t="n" r="B30">
        <v>2497</v>
      </c>
      <c s="5" t="n" r="C30">
        <v>2064</v>
      </c>
      <c s="5" t="n" r="D30">
        <v>2541</v>
      </c>
      <c s="5" t="n" r="E30">
        <v>2325</v>
      </c>
    </row>
    <row spans="1:5" r="31">
      <c s="4" t="s" r="A31">
        <v>399</v>
      </c>
      <c s="5" t="n" r="B31">
        <v>-103</v>
      </c>
      <c s="5" t="n" r="C31">
        <v>165</v>
      </c>
      <c s="5" t="n" r="D31">
        <v>-180</v>
      </c>
      <c s="5" t="n" r="E31">
        <v>-100</v>
      </c>
    </row>
    <row spans="1:5" r="32">
      <c s="4" t="s" r="A32">
        <v>400</v>
      </c>
      <c s="5" t="n" r="B32">
        <v>-25</v>
      </c>
      <c s="5" t="n" r="C32">
        <v>-2</v>
      </c>
      <c s="5" t="n" r="D32">
        <v>-25</v>
      </c>
      <c s="5" t="n" r="E32">
        <v>-2</v>
      </c>
    </row>
    <row spans="1:5" r="33">
      <c s="4" t="s" r="A33">
        <v>401</v>
      </c>
      <c s="5" t="n" r="B33">
        <v>3</v>
      </c>
      <c s="5" t="n" r="C33">
        <v>4</v>
      </c>
      <c s="5" t="n" r="D33">
        <v>36</v>
      </c>
      <c s="5" t="n" r="E33">
        <v>8</v>
      </c>
    </row>
    <row spans="1:5" r="34">
      <c s="4" t="s" r="A34">
        <v>402</v>
      </c>
      <c s="5" t="n" r="B34">
        <v>2372</v>
      </c>
      <c s="5" t="n" r="C34">
        <v>2231</v>
      </c>
      <c s="5" t="n" r="D34">
        <v>2372</v>
      </c>
      <c s="5" t="n" r="E34">
        <v>2231</v>
      </c>
    </row>
    <row spans="1:5" r="35">
      <c s="4" t="s" r="A35">
        <v>394</v>
      </c>
    </row>
    <row spans="1:5" r="36">
      <c s="3" t="s" r="A36">
        <v>397</v>
      </c>
    </row>
    <row spans="1:5" r="37">
      <c s="4" t="s" r="A37">
        <v>398</v>
      </c>
      <c s="5" t="n" r="B37">
        <v>541</v>
      </c>
      <c s="5" t="n" r="C37">
        <v>378</v>
      </c>
      <c s="5" t="n" r="D37">
        <v>442</v>
      </c>
      <c s="5" t="n" r="E37">
        <v>119</v>
      </c>
    </row>
    <row spans="1:5" r="38">
      <c s="4" t="s" r="A38">
        <v>399</v>
      </c>
      <c s="5" t="n" r="B38">
        <v>181</v>
      </c>
      <c s="5" t="n" r="C38">
        <v>96</v>
      </c>
      <c s="5" t="n" r="D38">
        <v>280</v>
      </c>
      <c s="5" t="n" r="E38">
        <v>355</v>
      </c>
    </row>
    <row spans="1:5" r="39">
      <c s="4" t="s" r="A39">
        <v>402</v>
      </c>
      <c s="5" t="n" r="B39">
        <v>722</v>
      </c>
      <c s="5" t="n" r="C39">
        <v>474</v>
      </c>
      <c s="5" t="n" r="D39">
        <v>722</v>
      </c>
      <c s="5" t="n" r="E39">
        <v>474</v>
      </c>
    </row>
    <row spans="1:5" r="40">
      <c s="4" t="s" r="A40">
        <v>380</v>
      </c>
    </row>
    <row spans="1:5" r="41">
      <c s="3" t="s" r="A41">
        <v>397</v>
      </c>
    </row>
    <row spans="1:5" r="42">
      <c s="4" t="s" r="A42">
        <v>398</v>
      </c>
      <c s="5" t="n" r="B42">
        <v>468</v>
      </c>
      <c s="5" t="n" r="C42">
        <v>109</v>
      </c>
      <c s="5" t="n" r="D42">
        <v>441</v>
      </c>
      <c s="5" t="n" r="E42">
        <v>139</v>
      </c>
    </row>
    <row spans="1:5" r="43">
      <c s="4" t="s" r="A43">
        <v>399</v>
      </c>
      <c s="5" t="n" r="B43">
        <v>-14</v>
      </c>
      <c s="5" t="n" r="C43">
        <v>7</v>
      </c>
      <c s="5" t="n" r="D43">
        <v>9</v>
      </c>
      <c s="5" t="n" r="E43">
        <v>-28</v>
      </c>
    </row>
    <row spans="1:5" r="44">
      <c s="4" t="s" r="A44">
        <v>400</v>
      </c>
      <c s="5" t="n" r="C44">
        <v>-9</v>
      </c>
      <c s="5" t="n" r="E44">
        <v>-9</v>
      </c>
    </row>
    <row spans="1:5" r="45">
      <c s="4" t="s" r="A45">
        <v>401</v>
      </c>
      <c s="5" t="n" r="B45">
        <v>16</v>
      </c>
      <c s="5" t="n" r="C45">
        <v>6</v>
      </c>
      <c s="5" t="n" r="D45">
        <v>20</v>
      </c>
      <c s="5" t="n" r="E45">
        <v>11</v>
      </c>
    </row>
    <row spans="1:5" r="46">
      <c s="4" t="s" r="A46">
        <v>402</v>
      </c>
      <c s="5" t="n" r="B46">
        <v>470</v>
      </c>
      <c s="5" t="n" r="C46">
        <v>113</v>
      </c>
      <c s="5" t="n" r="D46">
        <v>470</v>
      </c>
      <c s="5" t="n" r="E46">
        <v>113</v>
      </c>
    </row>
    <row spans="1:5" r="47">
      <c s="4" t="s" r="A47">
        <v>395</v>
      </c>
    </row>
    <row spans="1:5" r="48">
      <c s="3" t="s" r="A48">
        <v>397</v>
      </c>
    </row>
    <row spans="1:5" r="49">
      <c s="4" t="s" r="A49">
        <v>398</v>
      </c>
      <c s="5" t="n" r="B49">
        <v>92</v>
      </c>
      <c s="5" t="n" r="C49">
        <v>8</v>
      </c>
      <c s="5" t="n" r="D49">
        <v>94</v>
      </c>
      <c s="5" t="n" r="E49">
        <v>5</v>
      </c>
    </row>
    <row spans="1:5" r="50">
      <c s="4" t="s" r="A50">
        <v>399</v>
      </c>
      <c s="5" t="n" r="B50">
        <v>18</v>
      </c>
      <c s="5" t="n" r="C50">
        <v>32</v>
      </c>
      <c s="5" t="n" r="D50">
        <v>20</v>
      </c>
      <c s="5" t="n" r="E50">
        <v>34</v>
      </c>
    </row>
    <row spans="1:5" r="51">
      <c s="4" t="s" r="A51">
        <v>400</v>
      </c>
      <c s="5" t="n" r="D51">
        <v>-10</v>
      </c>
    </row>
    <row spans="1:5" r="52">
      <c s="4" t="s" r="A52">
        <v>401</v>
      </c>
      <c s="5" t="n" r="C52">
        <v>1</v>
      </c>
      <c s="5" t="n" r="D52">
        <v>6</v>
      </c>
      <c s="5" t="n" r="E52">
        <v>2</v>
      </c>
    </row>
    <row spans="1:5" r="53">
      <c s="4" t="s" r="A53">
        <v>402</v>
      </c>
      <c s="7" t="n" r="B53">
        <v>110</v>
      </c>
      <c s="7" t="n" r="C53">
        <v>41</v>
      </c>
      <c s="7" t="n" r="D53">
        <v>110</v>
      </c>
      <c s="7" t="n" r="E53">
        <v>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03</v>
      </c>
      <c s="2" t="s" r="B1">
        <v>2</v>
      </c>
      <c s="2" t="s" r="C1">
        <v>385</v>
      </c>
      <c s="2" t="s" r="D1">
        <v>23</v>
      </c>
      <c s="2" t="s" r="E1">
        <v>67</v>
      </c>
      <c s="2" t="s" r="F1">
        <v>386</v>
      </c>
      <c s="2" t="s" r="G1">
        <v>387</v>
      </c>
    </row>
    <row spans="1:7" r="2">
      <c s="3" t="s" r="A2">
        <v>397</v>
      </c>
    </row>
    <row spans="1:7" r="3">
      <c s="4" t="s" r="A3">
        <v>404</v>
      </c>
      <c s="7" t="n" r="B3">
        <v>46</v>
      </c>
      <c s="7" t="n" r="D3">
        <v>64</v>
      </c>
    </row>
    <row spans="1:7" r="4">
      <c s="4" t="s" r="A4">
        <v>405</v>
      </c>
      <c s="5" t="n" r="B4">
        <v>6434</v>
      </c>
      <c s="5" t="n" r="D4">
        <v>6252</v>
      </c>
    </row>
    <row spans="1:7" r="5">
      <c s="4" t="s" r="A5">
        <v>406</v>
      </c>
      <c s="5" t="n" r="B5">
        <v>6480</v>
      </c>
      <c s="7" t="n" r="C5">
        <v>6442</v>
      </c>
      <c s="5" t="n" r="D5">
        <v>6316</v>
      </c>
      <c s="7" t="n" r="E5">
        <v>5871</v>
      </c>
      <c s="7" t="n" r="F5">
        <v>5763</v>
      </c>
      <c s="7" t="n" r="G5">
        <v>5729</v>
      </c>
    </row>
    <row spans="1:7" r="6">
      <c s="4" t="s" r="A6">
        <v>404</v>
      </c>
      <c s="5" t="n" r="B6">
        <v>5937</v>
      </c>
      <c s="5" t="n" r="D6">
        <v>6252</v>
      </c>
    </row>
    <row spans="1:7" r="7">
      <c s="4" t="s" r="A7">
        <v>405</v>
      </c>
      <c s="5" t="n" r="B7">
        <v>284703</v>
      </c>
      <c s="5" t="n" r="D7">
        <v>257149</v>
      </c>
    </row>
    <row spans="1:7" r="8">
      <c s="4" t="s" r="A8">
        <v>388</v>
      </c>
      <c s="5" t="n" r="B8">
        <v>290640</v>
      </c>
      <c s="5" t="n" r="D8">
        <v>263401</v>
      </c>
    </row>
    <row spans="1:7" r="9">
      <c s="4" t="s" r="A9">
        <v>391</v>
      </c>
    </row>
    <row spans="1:7" r="10">
      <c s="3" t="s" r="A10">
        <v>397</v>
      </c>
    </row>
    <row spans="1:7" r="11">
      <c s="4" t="s" r="A11">
        <v>404</v>
      </c>
      <c s="5" t="n" r="B11">
        <v>23</v>
      </c>
      <c s="5" t="n" r="D11">
        <v>29</v>
      </c>
    </row>
    <row spans="1:7" r="12">
      <c s="4" t="s" r="A12">
        <v>405</v>
      </c>
      <c s="5" t="n" r="B12">
        <v>1371</v>
      </c>
      <c s="5" t="n" r="D12">
        <v>1317</v>
      </c>
    </row>
    <row spans="1:7" r="13">
      <c s="4" t="s" r="A13">
        <v>406</v>
      </c>
      <c s="5" t="n" r="B13">
        <v>1394</v>
      </c>
      <c s="5" t="n" r="C13">
        <v>1451</v>
      </c>
      <c s="5" t="n" r="D13">
        <v>1346</v>
      </c>
      <c s="5" t="n" r="E13">
        <v>1605</v>
      </c>
      <c s="5" t="n" r="F13">
        <v>1587</v>
      </c>
      <c s="5" t="n" r="G13">
        <v>1759</v>
      </c>
    </row>
    <row spans="1:7" r="14">
      <c s="4" t="s" r="A14">
        <v>404</v>
      </c>
      <c s="5" t="n" r="B14">
        <v>513</v>
      </c>
      <c s="5" t="n" r="D14">
        <v>630</v>
      </c>
    </row>
    <row spans="1:7" r="15">
      <c s="4" t="s" r="A15">
        <v>405</v>
      </c>
      <c s="5" t="n" r="B15">
        <v>46602</v>
      </c>
      <c s="5" t="n" r="D15">
        <v>45902</v>
      </c>
    </row>
    <row spans="1:7" r="16">
      <c s="4" t="s" r="A16">
        <v>388</v>
      </c>
      <c s="5" t="n" r="B16">
        <v>47115</v>
      </c>
      <c s="5" t="n" r="D16">
        <v>46532</v>
      </c>
    </row>
    <row spans="1:7" r="17">
      <c s="4" t="s" r="A17">
        <v>382</v>
      </c>
    </row>
    <row spans="1:7" r="18">
      <c s="3" t="s" r="A18">
        <v>397</v>
      </c>
    </row>
    <row spans="1:7" r="19">
      <c s="4" t="s" r="A19">
        <v>404</v>
      </c>
      <c s="5" t="n" r="B19">
        <v>1</v>
      </c>
    </row>
    <row spans="1:7" r="20">
      <c s="4" t="s" r="A20">
        <v>405</v>
      </c>
      <c s="5" t="n" r="B20">
        <v>657</v>
      </c>
      <c s="5" t="n" r="D20">
        <v>634</v>
      </c>
    </row>
    <row spans="1:7" r="21">
      <c s="4" t="s" r="A21">
        <v>406</v>
      </c>
      <c s="5" t="n" r="B21">
        <v>658</v>
      </c>
      <c s="5" t="n" r="C21">
        <v>700</v>
      </c>
      <c s="5" t="n" r="D21">
        <v>634</v>
      </c>
      <c s="5" t="n" r="E21">
        <v>196</v>
      </c>
      <c s="5" t="n" r="F21">
        <v>159</v>
      </c>
      <c s="5" t="n" r="G21">
        <v>120</v>
      </c>
    </row>
    <row spans="1:7" r="22">
      <c s="4" t="s" r="A22">
        <v>404</v>
      </c>
      <c s="5" t="n" r="B22">
        <v>297</v>
      </c>
      <c s="5" t="n" r="D22">
        <v>296</v>
      </c>
    </row>
    <row spans="1:7" r="23">
      <c s="4" t="s" r="A23">
        <v>405</v>
      </c>
      <c s="5" t="n" r="B23">
        <v>72018</v>
      </c>
      <c s="5" t="n" r="D23">
        <v>51149</v>
      </c>
    </row>
    <row spans="1:7" r="24">
      <c s="4" t="s" r="A24">
        <v>388</v>
      </c>
      <c s="5" t="n" r="B24">
        <v>72315</v>
      </c>
      <c s="5" t="n" r="D24">
        <v>51445</v>
      </c>
    </row>
    <row spans="1:7" r="25">
      <c s="4" t="s" r="A25">
        <v>392</v>
      </c>
    </row>
    <row spans="1:7" r="26">
      <c s="3" t="s" r="A26">
        <v>397</v>
      </c>
    </row>
    <row spans="1:7" r="27">
      <c s="4" t="s" r="A27">
        <v>404</v>
      </c>
      <c s="5" t="n" r="D27">
        <v>1</v>
      </c>
    </row>
    <row spans="1:7" r="28">
      <c s="4" t="s" r="A28">
        <v>405</v>
      </c>
      <c s="5" t="n" r="B28">
        <v>754</v>
      </c>
      <c s="5" t="n" r="D28">
        <v>817</v>
      </c>
    </row>
    <row spans="1:7" r="29">
      <c s="4" t="s" r="A29">
        <v>406</v>
      </c>
      <c s="5" t="n" r="B29">
        <v>754</v>
      </c>
      <c s="5" t="n" r="C29">
        <v>693</v>
      </c>
      <c s="5" t="n" r="D29">
        <v>818</v>
      </c>
      <c s="5" t="n" r="E29">
        <v>1211</v>
      </c>
      <c s="5" t="n" r="F29">
        <v>1458</v>
      </c>
      <c s="5" t="n" r="G29">
        <v>1262</v>
      </c>
    </row>
    <row spans="1:7" r="30">
      <c s="4" t="s" r="A30">
        <v>404</v>
      </c>
      <c s="5" t="n" r="B30">
        <v>1611</v>
      </c>
      <c s="5" t="n" r="D30">
        <v>1631</v>
      </c>
    </row>
    <row spans="1:7" r="31">
      <c s="4" t="s" r="A31">
        <v>405</v>
      </c>
      <c s="5" t="n" r="B31">
        <v>29314</v>
      </c>
      <c s="5" t="n" r="D31">
        <v>27159</v>
      </c>
    </row>
    <row spans="1:7" r="32">
      <c s="4" t="s" r="A32">
        <v>388</v>
      </c>
      <c s="5" t="n" r="B32">
        <v>30925</v>
      </c>
      <c s="5" t="n" r="D32">
        <v>28790</v>
      </c>
    </row>
    <row spans="1:7" r="33">
      <c s="4" t="s" r="A33">
        <v>393</v>
      </c>
    </row>
    <row spans="1:7" r="34">
      <c s="3" t="s" r="A34">
        <v>397</v>
      </c>
    </row>
    <row spans="1:7" r="35">
      <c s="4" t="s" r="A35">
        <v>404</v>
      </c>
      <c s="5" t="n" r="B35">
        <v>22</v>
      </c>
      <c s="5" t="n" r="D35">
        <v>34</v>
      </c>
    </row>
    <row spans="1:7" r="36">
      <c s="4" t="s" r="A36">
        <v>405</v>
      </c>
      <c s="5" t="n" r="B36">
        <v>2350</v>
      </c>
      <c s="5" t="n" r="D36">
        <v>2507</v>
      </c>
    </row>
    <row spans="1:7" r="37">
      <c s="4" t="s" r="A37">
        <v>406</v>
      </c>
      <c s="5" t="n" r="B37">
        <v>2372</v>
      </c>
      <c s="5" t="n" r="C37">
        <v>2497</v>
      </c>
      <c s="5" t="n" r="D37">
        <v>2541</v>
      </c>
      <c s="5" t="n" r="E37">
        <v>2231</v>
      </c>
      <c s="5" t="n" r="F37">
        <v>2064</v>
      </c>
      <c s="5" t="n" r="G37">
        <v>2325</v>
      </c>
    </row>
    <row spans="1:7" r="38">
      <c s="4" t="s" r="A38">
        <v>404</v>
      </c>
      <c s="5" t="n" r="B38">
        <v>3516</v>
      </c>
      <c s="5" t="n" r="D38">
        <v>3695</v>
      </c>
    </row>
    <row spans="1:7" r="39">
      <c s="4" t="s" r="A39">
        <v>405</v>
      </c>
      <c s="5" t="n" r="B39">
        <v>80405</v>
      </c>
      <c s="5" t="n" r="D39">
        <v>87424</v>
      </c>
    </row>
    <row spans="1:7" r="40">
      <c s="4" t="s" r="A40">
        <v>388</v>
      </c>
      <c s="5" t="n" r="B40">
        <v>83921</v>
      </c>
      <c s="5" t="n" r="D40">
        <v>91119</v>
      </c>
    </row>
    <row spans="1:7" r="41">
      <c s="4" t="s" r="A41">
        <v>394</v>
      </c>
    </row>
    <row spans="1:7" r="42">
      <c s="3" t="s" r="A42">
        <v>397</v>
      </c>
    </row>
    <row spans="1:7" r="43">
      <c s="4" t="s" r="A43">
        <v>405</v>
      </c>
      <c s="5" t="n" r="B43">
        <v>722</v>
      </c>
      <c s="5" t="n" r="D43">
        <v>442</v>
      </c>
    </row>
    <row spans="1:7" r="44">
      <c s="4" t="s" r="A44">
        <v>406</v>
      </c>
      <c s="5" t="n" r="B44">
        <v>722</v>
      </c>
      <c s="5" t="n" r="C44">
        <v>541</v>
      </c>
      <c s="5" t="n" r="D44">
        <v>442</v>
      </c>
      <c s="5" t="n" r="E44">
        <v>474</v>
      </c>
      <c s="5" t="n" r="F44">
        <v>378</v>
      </c>
      <c s="5" t="n" r="G44">
        <v>119</v>
      </c>
    </row>
    <row spans="1:7" r="45">
      <c s="4" t="s" r="A45">
        <v>405</v>
      </c>
      <c s="5" t="n" r="B45">
        <v>29963</v>
      </c>
      <c s="5" t="n" r="D45">
        <v>23641</v>
      </c>
    </row>
    <row spans="1:7" r="46">
      <c s="4" t="s" r="A46">
        <v>388</v>
      </c>
      <c s="5" t="n" r="B46">
        <v>29963</v>
      </c>
      <c s="5" t="n" r="D46">
        <v>23641</v>
      </c>
    </row>
    <row spans="1:7" r="47">
      <c s="4" t="s" r="A47">
        <v>380</v>
      </c>
    </row>
    <row spans="1:7" r="48">
      <c s="3" t="s" r="A48">
        <v>397</v>
      </c>
    </row>
    <row spans="1:7" r="49">
      <c s="4" t="s" r="A49">
        <v>405</v>
      </c>
      <c s="5" t="n" r="B49">
        <v>470</v>
      </c>
      <c s="5" t="n" r="D49">
        <v>441</v>
      </c>
    </row>
    <row spans="1:7" r="50">
      <c s="4" t="s" r="A50">
        <v>406</v>
      </c>
      <c s="5" t="n" r="B50">
        <v>470</v>
      </c>
      <c s="5" t="n" r="C50">
        <v>468</v>
      </c>
      <c s="5" t="n" r="D50">
        <v>441</v>
      </c>
      <c s="5" t="n" r="E50">
        <v>113</v>
      </c>
      <c s="5" t="n" r="F50">
        <v>109</v>
      </c>
      <c s="5" t="n" r="G50">
        <v>139</v>
      </c>
    </row>
    <row spans="1:7" r="51">
      <c s="4" t="s" r="A51">
        <v>405</v>
      </c>
      <c s="5" t="n" r="B51">
        <v>20057</v>
      </c>
      <c s="5" t="n" r="D51">
        <v>16898</v>
      </c>
    </row>
    <row spans="1:7" r="52">
      <c s="4" t="s" r="A52">
        <v>388</v>
      </c>
      <c s="5" t="n" r="B52">
        <v>20057</v>
      </c>
      <c s="5" t="n" r="D52">
        <v>16898</v>
      </c>
    </row>
    <row spans="1:7" r="53">
      <c s="4" t="s" r="A53">
        <v>395</v>
      </c>
    </row>
    <row spans="1:7" r="54">
      <c s="3" t="s" r="A54">
        <v>397</v>
      </c>
    </row>
    <row spans="1:7" r="55">
      <c s="4" t="s" r="A55">
        <v>405</v>
      </c>
      <c s="5" t="n" r="B55">
        <v>110</v>
      </c>
      <c s="5" t="n" r="D55">
        <v>94</v>
      </c>
    </row>
    <row spans="1:7" r="56">
      <c s="4" t="s" r="A56">
        <v>406</v>
      </c>
      <c s="5" t="n" r="B56">
        <v>110</v>
      </c>
      <c s="7" t="n" r="C56">
        <v>92</v>
      </c>
      <c s="5" t="n" r="D56">
        <v>94</v>
      </c>
      <c s="7" t="n" r="E56">
        <v>41</v>
      </c>
      <c s="7" t="n" r="F56">
        <v>8</v>
      </c>
      <c s="7" t="n" r="G56">
        <v>5</v>
      </c>
    </row>
    <row spans="1:7" r="57">
      <c s="4" t="s" r="A57">
        <v>405</v>
      </c>
      <c s="5" t="n" r="B57">
        <v>6344</v>
      </c>
      <c s="5" t="n" r="D57">
        <v>4976</v>
      </c>
    </row>
    <row spans="1:7" r="58">
      <c s="4" t="s" r="A58">
        <v>388</v>
      </c>
      <c s="7" t="n" r="B58">
        <v>6344</v>
      </c>
      <c s="7" t="n" r="D58">
        <v>49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07</v>
      </c>
      <c s="2" t="s" r="B1">
        <v>66</v>
      </c>
      <c s="2" t="s" r="D1">
        <v>1</v>
      </c>
    </row>
    <row spans="1:6" r="2">
      <c s="2" t="s" r="B2">
        <v>2</v>
      </c>
      <c s="2" t="s" r="C2">
        <v>67</v>
      </c>
      <c s="2" t="s" r="D2">
        <v>2</v>
      </c>
      <c s="2" t="s" r="E2">
        <v>67</v>
      </c>
      <c s="2" t="s" r="F2">
        <v>23</v>
      </c>
    </row>
    <row spans="1:6" r="3">
      <c s="3" t="s" r="A3">
        <v>408</v>
      </c>
    </row>
    <row spans="1:6" r="4">
      <c s="4" t="s" r="A4">
        <v>409</v>
      </c>
      <c s="7" t="n" r="B4">
        <v>3224</v>
      </c>
      <c s="7" t="n" r="D4">
        <v>3224</v>
      </c>
      <c s="7" t="n" r="F4">
        <v>3329</v>
      </c>
    </row>
    <row spans="1:6" r="5">
      <c s="4" t="s" r="A5">
        <v>410</v>
      </c>
      <c s="5" t="n" r="B5">
        <v>3548</v>
      </c>
      <c s="5" t="n" r="D5">
        <v>3548</v>
      </c>
      <c s="5" t="n" r="F5">
        <v>3764</v>
      </c>
    </row>
    <row spans="1:6" r="6">
      <c s="4" t="s" r="A6">
        <v>411</v>
      </c>
      <c s="5" t="n" r="B6">
        <v>6772</v>
      </c>
      <c s="5" t="n" r="D6">
        <v>6772</v>
      </c>
      <c s="5" t="n" r="F6">
        <v>7093</v>
      </c>
    </row>
    <row spans="1:6" r="7">
      <c s="4" t="s" r="A7">
        <v>412</v>
      </c>
      <c s="5" t="n" r="B7">
        <v>2434</v>
      </c>
      <c s="5" t="n" r="D7">
        <v>2434</v>
      </c>
      <c s="5" t="n" r="F7">
        <v>2533</v>
      </c>
    </row>
    <row spans="1:6" r="8">
      <c s="4" t="s" r="A8">
        <v>413</v>
      </c>
      <c s="5" t="n" r="B8">
        <v>3503</v>
      </c>
      <c s="5" t="n" r="D8">
        <v>3503</v>
      </c>
      <c s="5" t="n" r="F8">
        <v>3719</v>
      </c>
    </row>
    <row spans="1:6" r="9">
      <c s="4" t="s" r="A9">
        <v>414</v>
      </c>
      <c s="5" t="n" r="B9">
        <v>5937</v>
      </c>
      <c s="5" t="n" r="D9">
        <v>5937</v>
      </c>
      <c s="5" t="n" r="F9">
        <v>6252</v>
      </c>
    </row>
    <row spans="1:6" r="10">
      <c s="4" t="s" r="A10">
        <v>415</v>
      </c>
      <c s="5" t="n" r="B10">
        <v>46</v>
      </c>
      <c s="5" t="n" r="D10">
        <v>46</v>
      </c>
      <c s="5" t="n" r="F10">
        <v>64</v>
      </c>
    </row>
    <row spans="1:6" r="11">
      <c s="4" t="s" r="A11">
        <v>416</v>
      </c>
      <c s="5" t="n" r="B11">
        <v>2449</v>
      </c>
      <c s="7" t="n" r="C11">
        <v>1836</v>
      </c>
      <c s="5" t="n" r="D11">
        <v>2466</v>
      </c>
      <c s="7" t="n" r="E11">
        <v>1853</v>
      </c>
    </row>
    <row spans="1:6" r="12">
      <c s="4" t="s" r="A12">
        <v>417</v>
      </c>
      <c s="5" t="n" r="B12">
        <v>3519</v>
      </c>
      <c s="5" t="n" r="C12">
        <v>5699</v>
      </c>
      <c s="5" t="n" r="D12">
        <v>3551</v>
      </c>
      <c s="5" t="n" r="E12">
        <v>5814</v>
      </c>
    </row>
    <row spans="1:6" r="13">
      <c s="4" t="s" r="A13">
        <v>418</v>
      </c>
      <c s="5" t="n" r="B13">
        <v>5968</v>
      </c>
      <c s="5" t="n" r="C13">
        <v>7535</v>
      </c>
      <c s="5" t="n" r="D13">
        <v>6017</v>
      </c>
      <c s="5" t="n" r="E13">
        <v>7667</v>
      </c>
    </row>
    <row spans="1:6" r="14">
      <c s="4" t="s" r="A14">
        <v>419</v>
      </c>
      <c s="5" t="n" r="B14">
        <v>34</v>
      </c>
      <c s="5" t="n" r="D14">
        <v>67</v>
      </c>
    </row>
    <row spans="1:6" r="15">
      <c s="4" t="s" r="A15">
        <v>420</v>
      </c>
      <c s="5" t="n" r="B15">
        <v>49</v>
      </c>
      <c s="5" t="n" r="C15">
        <v>50</v>
      </c>
      <c s="5" t="n" r="D15">
        <v>99</v>
      </c>
      <c s="5" t="n" r="E15">
        <v>104</v>
      </c>
    </row>
    <row spans="1:6" r="16">
      <c s="4" t="s" r="A16">
        <v>421</v>
      </c>
      <c s="5" t="n" r="B16">
        <v>83</v>
      </c>
      <c s="5" t="n" r="C16">
        <v>50</v>
      </c>
      <c s="5" t="n" r="D16">
        <v>166</v>
      </c>
      <c s="5" t="n" r="E16">
        <v>104</v>
      </c>
    </row>
    <row spans="1:6" r="17">
      <c s="4" t="s" r="A17">
        <v>422</v>
      </c>
      <c s="5" t="n" r="B17">
        <v>46</v>
      </c>
      <c s="5" t="n" r="D17">
        <v>46</v>
      </c>
      <c s="5" t="n" r="F17">
        <v>64</v>
      </c>
    </row>
    <row spans="1:6" r="18">
      <c s="4" t="s" r="A18">
        <v>391</v>
      </c>
    </row>
    <row spans="1:6" r="19">
      <c s="3" t="s" r="A19">
        <v>408</v>
      </c>
    </row>
    <row spans="1:6" r="20">
      <c s="4" t="s" r="A20">
        <v>409</v>
      </c>
      <c s="5" t="n" r="B20">
        <v>79</v>
      </c>
      <c s="5" t="n" r="D20">
        <v>79</v>
      </c>
      <c s="5" t="n" r="F20">
        <v>135</v>
      </c>
    </row>
    <row spans="1:6" r="21">
      <c s="4" t="s" r="A21">
        <v>410</v>
      </c>
      <c s="5" t="n" r="B21">
        <v>442</v>
      </c>
      <c s="5" t="n" r="D21">
        <v>442</v>
      </c>
      <c s="5" t="n" r="F21">
        <v>509</v>
      </c>
    </row>
    <row spans="1:6" r="22">
      <c s="4" t="s" r="A22">
        <v>412</v>
      </c>
      <c s="5" t="n" r="B22">
        <v>71</v>
      </c>
      <c s="5" t="n" r="D22">
        <v>71</v>
      </c>
      <c s="5" t="n" r="F22">
        <v>121</v>
      </c>
    </row>
    <row spans="1:6" r="23">
      <c s="4" t="s" r="A23">
        <v>413</v>
      </c>
      <c s="5" t="n" r="B23">
        <v>442</v>
      </c>
      <c s="5" t="n" r="D23">
        <v>442</v>
      </c>
      <c s="5" t="n" r="F23">
        <v>509</v>
      </c>
    </row>
    <row spans="1:6" r="24">
      <c s="4" t="s" r="A24">
        <v>415</v>
      </c>
      <c s="5" t="n" r="B24">
        <v>23</v>
      </c>
      <c s="5" t="n" r="D24">
        <v>23</v>
      </c>
      <c s="5" t="n" r="F24">
        <v>29</v>
      </c>
    </row>
    <row spans="1:6" r="25">
      <c s="4" t="s" r="A25">
        <v>416</v>
      </c>
      <c s="5" t="n" r="B25">
        <v>74</v>
      </c>
      <c s="5" t="n" r="C25">
        <v>120</v>
      </c>
      <c s="5" t="n" r="D25">
        <v>78</v>
      </c>
      <c s="5" t="n" r="E25">
        <v>120</v>
      </c>
    </row>
    <row spans="1:6" r="26">
      <c s="4" t="s" r="A26">
        <v>417</v>
      </c>
      <c s="5" t="n" r="B26">
        <v>451</v>
      </c>
      <c s="5" t="n" r="C26">
        <v>781</v>
      </c>
      <c s="5" t="n" r="D26">
        <v>464</v>
      </c>
      <c s="5" t="n" r="E26">
        <v>799</v>
      </c>
    </row>
    <row spans="1:6" r="27">
      <c s="4" t="s" r="A27">
        <v>419</v>
      </c>
      <c s="5" t="n" r="D27">
        <v>1</v>
      </c>
    </row>
    <row spans="1:6" r="28">
      <c s="4" t="s" r="A28">
        <v>420</v>
      </c>
      <c s="5" t="n" r="B28">
        <v>3</v>
      </c>
      <c s="5" t="n" r="C28">
        <v>4</v>
      </c>
      <c s="5" t="n" r="D28">
        <v>6</v>
      </c>
      <c s="5" t="n" r="E28">
        <v>12</v>
      </c>
    </row>
    <row spans="1:6" r="29">
      <c s="4" t="s" r="A29">
        <v>382</v>
      </c>
    </row>
    <row spans="1:6" r="30">
      <c s="3" t="s" r="A30">
        <v>408</v>
      </c>
    </row>
    <row spans="1:6" r="31">
      <c s="4" t="s" r="A31">
        <v>409</v>
      </c>
      <c s="5" t="n" r="B31">
        <v>336</v>
      </c>
      <c s="5" t="n" r="D31">
        <v>336</v>
      </c>
      <c s="5" t="n" r="F31">
        <v>334</v>
      </c>
    </row>
    <row spans="1:6" r="32">
      <c s="4" t="s" r="A32">
        <v>410</v>
      </c>
      <c s="5" t="n" r="B32">
        <v>122</v>
      </c>
      <c s="5" t="n" r="D32">
        <v>122</v>
      </c>
      <c s="5" t="n" r="F32">
        <v>123</v>
      </c>
    </row>
    <row spans="1:6" r="33">
      <c s="4" t="s" r="A33">
        <v>412</v>
      </c>
      <c s="5" t="n" r="B33">
        <v>175</v>
      </c>
      <c s="5" t="n" r="D33">
        <v>175</v>
      </c>
      <c s="5" t="n" r="F33">
        <v>173</v>
      </c>
    </row>
    <row spans="1:6" r="34">
      <c s="4" t="s" r="A34">
        <v>413</v>
      </c>
      <c s="5" t="n" r="B34">
        <v>122</v>
      </c>
      <c s="5" t="n" r="D34">
        <v>122</v>
      </c>
      <c s="5" t="n" r="F34">
        <v>123</v>
      </c>
    </row>
    <row spans="1:6" r="35">
      <c s="4" t="s" r="A35">
        <v>415</v>
      </c>
      <c s="5" t="n" r="B35">
        <v>1</v>
      </c>
      <c s="5" t="n" r="D35">
        <v>1</v>
      </c>
    </row>
    <row spans="1:6" r="36">
      <c s="4" t="s" r="A36">
        <v>416</v>
      </c>
      <c s="5" t="n" r="B36">
        <v>176</v>
      </c>
      <c s="5" t="n" r="C36">
        <v>182</v>
      </c>
      <c s="5" t="n" r="D36">
        <v>178</v>
      </c>
      <c s="5" t="n" r="E36">
        <v>183</v>
      </c>
    </row>
    <row spans="1:6" r="37">
      <c s="4" t="s" r="A37">
        <v>417</v>
      </c>
      <c s="5" t="n" r="B37">
        <v>122</v>
      </c>
      <c s="5" t="n" r="C37">
        <v>125</v>
      </c>
      <c s="5" t="n" r="D37">
        <v>123</v>
      </c>
      <c s="5" t="n" r="E37">
        <v>126</v>
      </c>
    </row>
    <row spans="1:6" r="38">
      <c s="4" t="s" r="A38">
        <v>420</v>
      </c>
      <c s="5" t="n" r="B38">
        <v>2</v>
      </c>
      <c s="5" t="n" r="C38">
        <v>1</v>
      </c>
      <c s="5" t="n" r="D38">
        <v>4</v>
      </c>
      <c s="5" t="n" r="E38">
        <v>3</v>
      </c>
    </row>
    <row spans="1:6" r="39">
      <c s="4" t="s" r="A39">
        <v>392</v>
      </c>
    </row>
    <row spans="1:6" r="40">
      <c s="3" t="s" r="A40">
        <v>408</v>
      </c>
    </row>
    <row spans="1:6" r="41">
      <c s="4" t="s" r="A41">
        <v>409</v>
      </c>
      <c s="5" t="n" r="B41">
        <v>1562</v>
      </c>
      <c s="5" t="n" r="D41">
        <v>1562</v>
      </c>
      <c s="5" t="n" r="F41">
        <v>1579</v>
      </c>
    </row>
    <row spans="1:6" r="42">
      <c s="4" t="s" r="A42">
        <v>410</v>
      </c>
      <c s="5" t="n" r="B42">
        <v>49</v>
      </c>
      <c s="5" t="n" r="D42">
        <v>49</v>
      </c>
      <c s="5" t="n" r="F42">
        <v>52</v>
      </c>
    </row>
    <row spans="1:6" r="43">
      <c s="4" t="s" r="A43">
        <v>412</v>
      </c>
      <c s="5" t="n" r="B43">
        <v>1562</v>
      </c>
      <c s="5" t="n" r="D43">
        <v>1562</v>
      </c>
      <c s="5" t="n" r="F43">
        <v>1579</v>
      </c>
    </row>
    <row spans="1:6" r="44">
      <c s="4" t="s" r="A44">
        <v>413</v>
      </c>
      <c s="5" t="n" r="B44">
        <v>49</v>
      </c>
      <c s="5" t="n" r="D44">
        <v>49</v>
      </c>
      <c s="5" t="n" r="F44">
        <v>52</v>
      </c>
    </row>
    <row spans="1:6" r="45">
      <c s="4" t="s" r="A45">
        <v>415</v>
      </c>
      <c s="5" t="n" r="F45">
        <v>1</v>
      </c>
    </row>
    <row spans="1:6" r="46">
      <c s="4" t="s" r="A46">
        <v>416</v>
      </c>
      <c s="5" t="n" r="B46">
        <v>1565</v>
      </c>
      <c s="5" t="n" r="D46">
        <v>1569</v>
      </c>
    </row>
    <row spans="1:6" r="47">
      <c s="4" t="s" r="A47">
        <v>417</v>
      </c>
      <c s="5" t="n" r="B47">
        <v>49</v>
      </c>
      <c s="5" t="n" r="C47">
        <v>1704</v>
      </c>
      <c s="5" t="n" r="D47">
        <v>50</v>
      </c>
      <c s="5" t="n" r="E47">
        <v>1720</v>
      </c>
    </row>
    <row spans="1:6" r="48">
      <c s="4" t="s" r="A48">
        <v>419</v>
      </c>
      <c s="5" t="n" r="B48">
        <v>24</v>
      </c>
      <c s="5" t="n" r="D48">
        <v>47</v>
      </c>
    </row>
    <row spans="1:6" r="49">
      <c s="4" t="s" r="A49">
        <v>420</v>
      </c>
      <c s="5" t="n" r="B49">
        <v>1</v>
      </c>
      <c s="5" t="n" r="C49">
        <v>1</v>
      </c>
      <c s="5" t="n" r="D49">
        <v>2</v>
      </c>
      <c s="5" t="n" r="E49">
        <v>2</v>
      </c>
    </row>
    <row spans="1:6" r="50">
      <c s="4" t="s" r="A50">
        <v>423</v>
      </c>
    </row>
    <row spans="1:6" r="51">
      <c s="3" t="s" r="A51">
        <v>408</v>
      </c>
    </row>
    <row spans="1:6" r="52">
      <c s="4" t="s" r="A52">
        <v>409</v>
      </c>
      <c s="5" t="n" r="B52">
        <v>551</v>
      </c>
      <c s="5" t="n" r="D52">
        <v>551</v>
      </c>
      <c s="5" t="n" r="F52">
        <v>577</v>
      </c>
    </row>
    <row spans="1:6" r="53">
      <c s="4" t="s" r="A53">
        <v>410</v>
      </c>
      <c s="5" t="n" r="B53">
        <v>2245</v>
      </c>
      <c s="5" t="n" r="D53">
        <v>2245</v>
      </c>
      <c s="5" t="n" r="F53">
        <v>2352</v>
      </c>
    </row>
    <row spans="1:6" r="54">
      <c s="4" t="s" r="A54">
        <v>412</v>
      </c>
      <c s="5" t="n" r="B54">
        <v>451</v>
      </c>
      <c s="5" t="n" r="D54">
        <v>451</v>
      </c>
      <c s="5" t="n" r="F54">
        <v>477</v>
      </c>
    </row>
    <row spans="1:6" r="55">
      <c s="4" t="s" r="A55">
        <v>413</v>
      </c>
      <c s="5" t="n" r="B55">
        <v>2245</v>
      </c>
      <c s="5" t="n" r="D55">
        <v>2245</v>
      </c>
      <c s="5" t="n" r="F55">
        <v>2352</v>
      </c>
    </row>
    <row spans="1:6" r="56">
      <c s="4" t="s" r="A56">
        <v>415</v>
      </c>
      <c s="5" t="n" r="B56">
        <v>9</v>
      </c>
      <c s="5" t="n" r="D56">
        <v>9</v>
      </c>
      <c s="5" t="n" r="F56">
        <v>17</v>
      </c>
    </row>
    <row spans="1:6" r="57">
      <c s="4" t="s" r="A57">
        <v>416</v>
      </c>
      <c s="5" t="n" r="B57">
        <v>458</v>
      </c>
      <c s="5" t="n" r="C57">
        <v>508</v>
      </c>
      <c s="5" t="n" r="D57">
        <v>463</v>
      </c>
      <c s="5" t="n" r="E57">
        <v>515</v>
      </c>
    </row>
    <row spans="1:6" r="58">
      <c s="4" t="s" r="A58">
        <v>417</v>
      </c>
      <c s="5" t="n" r="B58">
        <v>2247</v>
      </c>
      <c s="5" t="n" r="C58">
        <v>2107</v>
      </c>
      <c s="5" t="n" r="D58">
        <v>2252</v>
      </c>
      <c s="5" t="n" r="E58">
        <v>2115</v>
      </c>
    </row>
    <row spans="1:6" r="59">
      <c s="4" t="s" r="A59">
        <v>420</v>
      </c>
      <c s="5" t="n" r="B59">
        <v>34</v>
      </c>
      <c s="5" t="n" r="C59">
        <v>33</v>
      </c>
      <c s="5" t="n" r="D59">
        <v>68</v>
      </c>
      <c s="5" t="n" r="E59">
        <v>66</v>
      </c>
    </row>
    <row spans="1:6" r="60">
      <c s="4" t="s" r="A60">
        <v>424</v>
      </c>
    </row>
    <row spans="1:6" r="61">
      <c s="3" t="s" r="A61">
        <v>408</v>
      </c>
    </row>
    <row spans="1:6" r="62">
      <c s="4" t="s" r="A62">
        <v>409</v>
      </c>
      <c s="5" t="n" r="B62">
        <v>696</v>
      </c>
      <c s="5" t="n" r="D62">
        <v>696</v>
      </c>
      <c s="5" t="n" r="F62">
        <v>704</v>
      </c>
    </row>
    <row spans="1:6" r="63">
      <c s="4" t="s" r="A63">
        <v>410</v>
      </c>
      <c s="5" t="n" r="B63">
        <v>372</v>
      </c>
      <c s="5" t="n" r="D63">
        <v>372</v>
      </c>
      <c s="5" t="n" r="F63">
        <v>380</v>
      </c>
    </row>
    <row spans="1:6" r="64">
      <c s="4" t="s" r="A64">
        <v>412</v>
      </c>
      <c s="5" t="n" r="B64">
        <v>175</v>
      </c>
      <c s="5" t="n" r="D64">
        <v>175</v>
      </c>
      <c s="5" t="n" r="F64">
        <v>183</v>
      </c>
    </row>
    <row spans="1:6" r="65">
      <c s="4" t="s" r="A65">
        <v>413</v>
      </c>
      <c s="5" t="n" r="B65">
        <v>372</v>
      </c>
      <c s="5" t="n" r="D65">
        <v>372</v>
      </c>
      <c s="5" t="n" r="F65">
        <v>380</v>
      </c>
    </row>
    <row spans="1:6" r="66">
      <c s="4" t="s" r="A66">
        <v>415</v>
      </c>
      <c s="5" t="n" r="B66">
        <v>2</v>
      </c>
      <c s="5" t="n" r="D66">
        <v>2</v>
      </c>
      <c s="5" t="n" r="F66">
        <v>2</v>
      </c>
    </row>
    <row spans="1:6" r="67">
      <c s="4" t="s" r="A67">
        <v>416</v>
      </c>
      <c s="5" t="n" r="B67">
        <v>176</v>
      </c>
      <c s="5" t="n" r="C67">
        <v>1026</v>
      </c>
      <c s="5" t="n" r="D67">
        <v>178</v>
      </c>
      <c s="5" t="n" r="E67">
        <v>1035</v>
      </c>
    </row>
    <row spans="1:6" r="68">
      <c s="4" t="s" r="A68">
        <v>417</v>
      </c>
      <c s="5" t="n" r="B68">
        <v>373</v>
      </c>
      <c s="5" t="n" r="C68">
        <v>390</v>
      </c>
      <c s="5" t="n" r="D68">
        <v>375</v>
      </c>
      <c s="5" t="n" r="E68">
        <v>392</v>
      </c>
    </row>
    <row spans="1:6" r="69">
      <c s="4" t="s" r="A69">
        <v>419</v>
      </c>
      <c s="5" t="n" r="B69">
        <v>10</v>
      </c>
      <c s="5" t="n" r="D69">
        <v>19</v>
      </c>
    </row>
    <row spans="1:6" r="70">
      <c s="4" t="s" r="A70">
        <v>420</v>
      </c>
      <c s="5" t="n" r="B70">
        <v>5</v>
      </c>
      <c s="5" t="n" r="C70">
        <v>6</v>
      </c>
      <c s="5" t="n" r="D70">
        <v>10</v>
      </c>
      <c s="5" t="n" r="E70">
        <v>11</v>
      </c>
    </row>
    <row spans="1:6" r="71">
      <c s="4" t="s" r="A71">
        <v>425</v>
      </c>
    </row>
    <row spans="1:6" r="72">
      <c s="3" t="s" r="A72">
        <v>408</v>
      </c>
    </row>
    <row spans="1:6" r="73">
      <c s="4" t="s" r="A73">
        <v>410</v>
      </c>
      <c s="5" t="n" r="B73">
        <v>318</v>
      </c>
      <c s="5" t="n" r="D73">
        <v>318</v>
      </c>
      <c s="5" t="n" r="F73">
        <v>348</v>
      </c>
    </row>
    <row spans="1:6" r="74">
      <c s="4" t="s" r="A74">
        <v>413</v>
      </c>
      <c s="5" t="n" r="B74">
        <v>273</v>
      </c>
      <c s="5" t="n" r="D74">
        <v>273</v>
      </c>
      <c s="5" t="n" r="F74">
        <v>303</v>
      </c>
    </row>
    <row spans="1:6" r="75">
      <c s="4" t="s" r="A75">
        <v>415</v>
      </c>
      <c s="5" t="n" r="B75">
        <v>11</v>
      </c>
      <c s="5" t="n" r="D75">
        <v>11</v>
      </c>
      <c s="7" t="n" r="F75">
        <v>15</v>
      </c>
    </row>
    <row spans="1:6" r="76">
      <c s="4" t="s" r="A76">
        <v>417</v>
      </c>
      <c s="5" t="n" r="B76">
        <v>277</v>
      </c>
      <c s="5" t="n" r="C76">
        <v>592</v>
      </c>
      <c s="5" t="n" r="D76">
        <v>287</v>
      </c>
      <c s="5" t="n" r="E76">
        <v>662</v>
      </c>
    </row>
    <row spans="1:6" r="77">
      <c s="4" t="s" r="A77">
        <v>420</v>
      </c>
      <c s="7" t="n" r="B77">
        <v>4</v>
      </c>
      <c s="7" t="n" r="C77">
        <v>5</v>
      </c>
      <c s="7" t="n" r="D77">
        <v>9</v>
      </c>
      <c s="7" t="n" r="E77">
        <v>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6</v>
      </c>
      <c s="2" t="s" r="B1">
        <v>2</v>
      </c>
      <c s="2" t="s" r="C1">
        <v>23</v>
      </c>
    </row>
    <row spans="1:3" r="2">
      <c s="3" t="s" r="A2">
        <v>427</v>
      </c>
    </row>
    <row spans="1:3" r="3">
      <c s="4" t="s" r="A3">
        <v>428</v>
      </c>
      <c s="7" t="n" r="B3">
        <v>0</v>
      </c>
      <c s="7" t="n" r="C3">
        <v>0</v>
      </c>
    </row>
    <row spans="1:3" r="4">
      <c s="4" t="s" r="A4">
        <v>429</v>
      </c>
      <c s="5" t="n" r="B4">
        <v>1538000</v>
      </c>
      <c s="5" t="n" r="C4">
        <v>1548000</v>
      </c>
    </row>
    <row spans="1:3" r="5">
      <c s="4" t="s" r="A5">
        <v>391</v>
      </c>
    </row>
    <row spans="1:3" r="6">
      <c s="3" t="s" r="A6">
        <v>427</v>
      </c>
    </row>
    <row spans="1:3" r="7">
      <c s="4" t="s" r="A7">
        <v>429</v>
      </c>
      <c s="5" t="n" r="B7">
        <v>289000</v>
      </c>
      <c s="5" t="n" r="C7">
        <v>369000</v>
      </c>
    </row>
    <row spans="1:3" r="8">
      <c s="4" t="s" r="A8">
        <v>382</v>
      </c>
    </row>
    <row spans="1:3" r="9">
      <c s="3" t="s" r="A9">
        <v>427</v>
      </c>
    </row>
    <row spans="1:3" r="10">
      <c s="4" t="s" r="A10">
        <v>429</v>
      </c>
      <c s="5" t="n" r="B10">
        <v>678000</v>
      </c>
      <c s="5" t="n" r="C10">
        <v>549000</v>
      </c>
    </row>
    <row spans="1:3" r="11">
      <c s="4" t="s" r="A11">
        <v>423</v>
      </c>
    </row>
    <row spans="1:3" r="12">
      <c s="3" t="s" r="A12">
        <v>427</v>
      </c>
    </row>
    <row spans="1:3" r="13">
      <c s="4" t="s" r="A13">
        <v>429</v>
      </c>
      <c s="7" t="n" r="B13">
        <v>451000</v>
      </c>
      <c s="7" t="n" r="C13">
        <v>477000</v>
      </c>
    </row>
    <row spans="1:3" r="14">
      <c s="4" t="s" r="A14">
        <v>425</v>
      </c>
    </row>
    <row spans="1:3" r="15">
      <c s="3" t="s" r="A15">
        <v>427</v>
      </c>
    </row>
    <row spans="1:3" r="16">
      <c s="4" t="s" r="A16">
        <v>429</v>
      </c>
    </row>
    <row spans="1:3" r="17">
      <c s="4" t="s" r="A17">
        <v>430</v>
      </c>
    </row>
    <row spans="1:3" r="18">
      <c s="3" t="s" r="A18">
        <v>427</v>
      </c>
    </row>
    <row spans="1:3" r="19">
      <c s="4" t="s" r="A19">
        <v>429</v>
      </c>
      <c s="7" t="n" r="B19">
        <v>22000</v>
      </c>
      <c s="7" t="n" r="C19">
        <v>51000</v>
      </c>
    </row>
    <row spans="1:3" r="20">
      <c s="4" t="s" r="A20">
        <v>431</v>
      </c>
    </row>
    <row spans="1:3" r="21">
      <c s="3" t="s" r="A21">
        <v>427</v>
      </c>
    </row>
    <row spans="1:3" r="22">
      <c s="4" t="s" r="A22">
        <v>429</v>
      </c>
      <c s="5" t="n" r="B22">
        <v>98000</v>
      </c>
      <c s="5" t="n" r="C22">
        <v>102000</v>
      </c>
    </row>
    <row spans="1:3" r="23">
      <c s="4" t="s" r="A23">
        <v>432</v>
      </c>
    </row>
    <row spans="1:3" r="24">
      <c s="3" t="s" r="A24">
        <v>427</v>
      </c>
    </row>
    <row spans="1:3" r="25">
      <c s="4" t="s" r="A25">
        <v>429</v>
      </c>
      <c s="7" t="n" r="B25">
        <v>1538000</v>
      </c>
      <c s="7" t="n" r="C25">
        <v>154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3</v>
      </c>
      <c s="2" t="s" r="B1">
        <v>2</v>
      </c>
      <c s="2" t="s" r="C1">
        <v>23</v>
      </c>
    </row>
    <row spans="1:3" r="2">
      <c s="3" t="s" r="A2">
        <v>427</v>
      </c>
    </row>
    <row spans="1:3" r="3">
      <c s="4" t="s" r="A3">
        <v>434</v>
      </c>
      <c s="7" t="n" r="B3">
        <v>1116</v>
      </c>
      <c s="7" t="n" r="C3">
        <v>741</v>
      </c>
    </row>
    <row spans="1:3" r="4">
      <c s="4" t="s" r="A4">
        <v>435</v>
      </c>
      <c s="5" t="n" r="B4">
        <v>287</v>
      </c>
      <c s="5" t="n" r="C4">
        <v>167</v>
      </c>
    </row>
    <row spans="1:3" r="5">
      <c s="4" t="s" r="A5">
        <v>436</v>
      </c>
      <c s="5" t="n" r="B5">
        <v>224</v>
      </c>
      <c s="5" t="n" r="C5">
        <v>240</v>
      </c>
    </row>
    <row spans="1:3" r="6">
      <c s="4" t="s" r="A6">
        <v>437</v>
      </c>
      <c s="5" t="n" r="B6">
        <v>1627</v>
      </c>
      <c s="5" t="n" r="C6">
        <v>1148</v>
      </c>
    </row>
    <row spans="1:3" r="7">
      <c s="4" t="s" r="A7">
        <v>438</v>
      </c>
      <c s="5" t="n" r="B7">
        <v>289013</v>
      </c>
      <c s="5" t="n" r="C7">
        <v>262253</v>
      </c>
    </row>
    <row spans="1:3" r="8">
      <c s="4" t="s" r="A8">
        <v>439</v>
      </c>
      <c s="5" t="n" r="B8">
        <v>1314</v>
      </c>
      <c s="5" t="n" r="C8">
        <v>1308</v>
      </c>
    </row>
    <row spans="1:3" r="9">
      <c s="4" t="s" r="A9">
        <v>391</v>
      </c>
    </row>
    <row spans="1:3" r="10">
      <c s="3" t="s" r="A10">
        <v>427</v>
      </c>
    </row>
    <row spans="1:3" r="11">
      <c s="4" t="s" r="A11">
        <v>434</v>
      </c>
      <c s="5" t="n" r="B11">
        <v>10</v>
      </c>
      <c s="5" t="n" r="C11">
        <v>18</v>
      </c>
    </row>
    <row spans="1:3" r="12">
      <c s="4" t="s" r="A12">
        <v>435</v>
      </c>
      <c s="5" t="n" r="B12">
        <v>83</v>
      </c>
    </row>
    <row spans="1:3" r="13">
      <c s="4" t="s" r="A13">
        <v>436</v>
      </c>
      <c s="5" t="n" r="C13">
        <v>121</v>
      </c>
    </row>
    <row spans="1:3" r="14">
      <c s="4" t="s" r="A14">
        <v>437</v>
      </c>
      <c s="5" t="n" r="B14">
        <v>93</v>
      </c>
      <c s="5" t="n" r="C14">
        <v>139</v>
      </c>
    </row>
    <row spans="1:3" r="15">
      <c s="4" t="s" r="A15">
        <v>438</v>
      </c>
      <c s="5" t="n" r="B15">
        <v>47022</v>
      </c>
      <c s="5" t="n" r="C15">
        <v>46393</v>
      </c>
    </row>
    <row spans="1:3" r="16">
      <c s="4" t="s" r="A16">
        <v>439</v>
      </c>
      <c s="5" t="n" r="B16">
        <v>289</v>
      </c>
      <c s="5" t="n" r="C16">
        <v>248</v>
      </c>
    </row>
    <row spans="1:3" r="17">
      <c s="4" t="s" r="A17">
        <v>382</v>
      </c>
    </row>
    <row spans="1:3" r="18">
      <c s="3" t="s" r="A18">
        <v>427</v>
      </c>
    </row>
    <row spans="1:3" r="19">
      <c s="4" t="s" r="A19">
        <v>434</v>
      </c>
      <c s="5" t="n" r="B19">
        <v>981</v>
      </c>
      <c s="5" t="n" r="C19">
        <v>521</v>
      </c>
    </row>
    <row spans="1:3" r="20">
      <c s="4" t="s" r="A20">
        <v>435</v>
      </c>
      <c s="5" t="n" r="B20">
        <v>204</v>
      </c>
      <c s="5" t="n" r="C20">
        <v>55</v>
      </c>
    </row>
    <row spans="1:3" r="21">
      <c s="4" t="s" r="A21">
        <v>436</v>
      </c>
      <c s="5" t="n" r="B21">
        <v>224</v>
      </c>
      <c s="5" t="n" r="C21">
        <v>68</v>
      </c>
    </row>
    <row spans="1:3" r="22">
      <c s="4" t="s" r="A22">
        <v>437</v>
      </c>
      <c s="5" t="n" r="B22">
        <v>1409</v>
      </c>
      <c s="5" t="n" r="C22">
        <v>644</v>
      </c>
    </row>
    <row spans="1:3" r="23">
      <c s="4" t="s" r="A23">
        <v>438</v>
      </c>
      <c s="5" t="n" r="B23">
        <v>70906</v>
      </c>
      <c s="5" t="n" r="C23">
        <v>50801</v>
      </c>
    </row>
    <row spans="1:3" r="24">
      <c s="4" t="s" r="A24">
        <v>439</v>
      </c>
      <c s="5" t="n" r="B24">
        <v>454</v>
      </c>
      <c s="5" t="n" r="C24">
        <v>481</v>
      </c>
    </row>
    <row spans="1:3" r="25">
      <c s="4" t="s" r="A25">
        <v>392</v>
      </c>
    </row>
    <row spans="1:3" r="26">
      <c s="3" t="s" r="A26">
        <v>427</v>
      </c>
    </row>
    <row spans="1:3" r="27">
      <c s="4" t="s" r="A27">
        <v>438</v>
      </c>
      <c s="5" t="n" r="B27">
        <v>30925</v>
      </c>
      <c s="5" t="n" r="C27">
        <v>28790</v>
      </c>
    </row>
    <row spans="1:3" r="28">
      <c s="4" t="s" r="A28">
        <v>423</v>
      </c>
    </row>
    <row spans="1:3" r="29">
      <c s="3" t="s" r="A29">
        <v>427</v>
      </c>
    </row>
    <row spans="1:3" r="30">
      <c s="4" t="s" r="A30">
        <v>434</v>
      </c>
      <c s="5" t="n" r="B30">
        <v>5</v>
      </c>
      <c s="5" t="n" r="C30">
        <v>115</v>
      </c>
    </row>
    <row spans="1:3" r="31">
      <c s="4" t="s" r="A31">
        <v>437</v>
      </c>
      <c s="5" t="n" r="B31">
        <v>5</v>
      </c>
      <c s="5" t="n" r="C31">
        <v>115</v>
      </c>
    </row>
    <row spans="1:3" r="32">
      <c s="4" t="s" r="A32">
        <v>438</v>
      </c>
      <c s="5" t="n" r="B32">
        <v>45923</v>
      </c>
      <c s="5" t="n" r="C32">
        <v>48879</v>
      </c>
    </row>
    <row spans="1:3" r="33">
      <c s="4" t="s" r="A33">
        <v>439</v>
      </c>
      <c s="5" t="n" r="B33">
        <v>451</v>
      </c>
      <c s="5" t="n" r="C33">
        <v>477</v>
      </c>
    </row>
    <row spans="1:3" r="34">
      <c s="4" t="s" r="A34">
        <v>424</v>
      </c>
    </row>
    <row spans="1:3" r="35">
      <c s="3" t="s" r="A35">
        <v>427</v>
      </c>
    </row>
    <row spans="1:3" r="36">
      <c s="4" t="s" r="A36">
        <v>438</v>
      </c>
      <c s="5" t="n" r="B36">
        <v>31744</v>
      </c>
      <c s="5" t="n" r="C36">
        <v>35900</v>
      </c>
    </row>
    <row spans="1:3" r="37">
      <c s="4" t="s" r="A37">
        <v>425</v>
      </c>
    </row>
    <row spans="1:3" r="38">
      <c s="3" t="s" r="A38">
        <v>427</v>
      </c>
    </row>
    <row spans="1:3" r="39">
      <c s="4" t="s" r="A39">
        <v>438</v>
      </c>
      <c s="5" t="n" r="B39">
        <v>6249</v>
      </c>
      <c s="5" t="n" r="C39">
        <v>6225</v>
      </c>
    </row>
    <row spans="1:3" r="40">
      <c s="4" t="s" r="A40">
        <v>394</v>
      </c>
    </row>
    <row spans="1:3" r="41">
      <c s="3" t="s" r="A41">
        <v>427</v>
      </c>
    </row>
    <row spans="1:3" r="42">
      <c s="4" t="s" r="A42">
        <v>434</v>
      </c>
      <c s="5" t="n" r="C42">
        <v>52</v>
      </c>
    </row>
    <row spans="1:3" r="43">
      <c s="4" t="s" r="A43">
        <v>437</v>
      </c>
      <c s="5" t="n" r="C43">
        <v>52</v>
      </c>
    </row>
    <row spans="1:3" r="44">
      <c s="4" t="s" r="A44">
        <v>438</v>
      </c>
      <c s="5" t="n" r="B44">
        <v>29963</v>
      </c>
      <c s="5" t="n" r="C44">
        <v>23589</v>
      </c>
    </row>
    <row spans="1:3" r="45">
      <c s="4" t="s" r="A45">
        <v>430</v>
      </c>
    </row>
    <row spans="1:3" r="46">
      <c s="3" t="s" r="A46">
        <v>427</v>
      </c>
    </row>
    <row spans="1:3" r="47">
      <c s="4" t="s" r="A47">
        <v>434</v>
      </c>
      <c s="5" t="n" r="B47">
        <v>120</v>
      </c>
    </row>
    <row spans="1:3" r="48">
      <c s="4" t="s" r="A48">
        <v>436</v>
      </c>
      <c s="5" t="n" r="C48">
        <v>51</v>
      </c>
    </row>
    <row spans="1:3" r="49">
      <c s="4" t="s" r="A49">
        <v>437</v>
      </c>
      <c s="5" t="n" r="B49">
        <v>120</v>
      </c>
      <c s="5" t="n" r="C49">
        <v>51</v>
      </c>
    </row>
    <row spans="1:3" r="50">
      <c s="4" t="s" r="A50">
        <v>438</v>
      </c>
      <c s="5" t="n" r="B50">
        <v>18617</v>
      </c>
      <c s="5" t="n" r="C50">
        <v>15414</v>
      </c>
    </row>
    <row spans="1:3" r="51">
      <c s="4" t="s" r="A51">
        <v>439</v>
      </c>
      <c s="5" t="n" r="B51">
        <v>22</v>
      </c>
    </row>
    <row spans="1:3" r="52">
      <c s="4" t="s" r="A52">
        <v>431</v>
      </c>
    </row>
    <row spans="1:3" r="53">
      <c s="3" t="s" r="A53">
        <v>427</v>
      </c>
    </row>
    <row spans="1:3" r="54">
      <c s="4" t="s" r="A54">
        <v>434</v>
      </c>
      <c s="5" t="n" r="C54">
        <v>30</v>
      </c>
    </row>
    <row spans="1:3" r="55">
      <c s="4" t="s" r="A55">
        <v>435</v>
      </c>
      <c s="5" t="n" r="C55">
        <v>102</v>
      </c>
    </row>
    <row spans="1:3" r="56">
      <c s="4" t="s" r="A56">
        <v>437</v>
      </c>
      <c s="5" t="n" r="C56">
        <v>132</v>
      </c>
    </row>
    <row spans="1:3" r="57">
      <c s="4" t="s" r="A57">
        <v>438</v>
      </c>
      <c s="5" t="n" r="B57">
        <v>1320</v>
      </c>
      <c s="5" t="n" r="C57">
        <v>1301</v>
      </c>
    </row>
    <row spans="1:3" r="58">
      <c s="4" t="s" r="A58">
        <v>439</v>
      </c>
      <c s="5" t="n" r="B58">
        <v>98</v>
      </c>
      <c s="5" t="n" r="C58">
        <v>102</v>
      </c>
    </row>
    <row spans="1:3" r="59">
      <c s="4" t="s" r="A59">
        <v>395</v>
      </c>
    </row>
    <row spans="1:3" r="60">
      <c s="3" t="s" r="A60">
        <v>427</v>
      </c>
    </row>
    <row spans="1:3" r="61">
      <c s="4" t="s" r="A61">
        <v>434</v>
      </c>
      <c s="5" t="n" r="C61">
        <v>5</v>
      </c>
    </row>
    <row spans="1:3" r="62">
      <c s="4" t="s" r="A62">
        <v>435</v>
      </c>
      <c s="5" t="n" r="C62">
        <v>10</v>
      </c>
    </row>
    <row spans="1:3" r="63">
      <c s="4" t="s" r="A63">
        <v>437</v>
      </c>
      <c s="5" t="n" r="C63">
        <v>15</v>
      </c>
    </row>
    <row spans="1:3" r="64">
      <c s="4" t="s" r="A64">
        <v>438</v>
      </c>
      <c s="7" t="n" r="B64">
        <v>6344</v>
      </c>
      <c s="7" t="n" r="C64">
        <v>49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0</v>
      </c>
      <c s="2" t="s" r="B1">
        <v>2</v>
      </c>
      <c s="2" t="s" r="C1">
        <v>23</v>
      </c>
    </row>
    <row spans="1:3" r="2">
      <c s="3" t="s" r="A2">
        <v>441</v>
      </c>
    </row>
    <row spans="1:3" r="3">
      <c s="4" t="s" r="A3">
        <v>442</v>
      </c>
      <c s="7" t="n" r="B3">
        <v>5417000</v>
      </c>
      <c s="7" t="n" r="C3">
        <v>5655000</v>
      </c>
    </row>
    <row spans="1:3" r="4">
      <c s="4" t="s" r="A4">
        <v>443</v>
      </c>
    </row>
    <row spans="1:3" r="5">
      <c s="3" t="s" r="A5">
        <v>441</v>
      </c>
    </row>
    <row spans="1:3" r="6">
      <c s="4" t="s" r="A6">
        <v>442</v>
      </c>
      <c s="5" t="n" r="B6">
        <v>387</v>
      </c>
      <c s="5" t="n" r="C6">
        <v>422</v>
      </c>
    </row>
    <row spans="1:3" r="7">
      <c s="4" t="s" r="A7">
        <v>444</v>
      </c>
    </row>
    <row spans="1:3" r="8">
      <c s="3" t="s" r="A8">
        <v>441</v>
      </c>
    </row>
    <row spans="1:3" r="9">
      <c s="4" t="s" r="A9">
        <v>442</v>
      </c>
      <c s="5" t="n" r="B9">
        <v>221</v>
      </c>
      <c s="5" t="n" r="C9">
        <v>249</v>
      </c>
    </row>
    <row spans="1:3" r="10">
      <c s="4" t="s" r="A10">
        <v>445</v>
      </c>
    </row>
    <row spans="1:3" r="11">
      <c s="3" t="s" r="A11">
        <v>441</v>
      </c>
    </row>
    <row spans="1:3" r="12">
      <c s="4" t="s" r="A12">
        <v>442</v>
      </c>
      <c s="7" t="n" r="B12">
        <v>166</v>
      </c>
      <c s="7" t="n" r="C12">
        <v>1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6</v>
      </c>
      <c s="2" t="s" r="B1">
        <v>2</v>
      </c>
      <c s="2" t="s" r="C1">
        <v>23</v>
      </c>
    </row>
    <row spans="1:3" r="2">
      <c s="3" t="s" r="A2">
        <v>447</v>
      </c>
    </row>
    <row spans="1:3" r="3">
      <c s="4" t="s" r="A3">
        <v>184</v>
      </c>
      <c s="7" t="n" r="B3">
        <v>290640</v>
      </c>
      <c s="7" t="n" r="C3">
        <v>263401</v>
      </c>
    </row>
    <row spans="1:3" r="4">
      <c s="4" t="s" r="A4">
        <v>448</v>
      </c>
    </row>
    <row spans="1:3" r="5">
      <c s="3" t="s" r="A5">
        <v>447</v>
      </c>
    </row>
    <row spans="1:3" r="6">
      <c s="4" t="s" r="A6">
        <v>184</v>
      </c>
      <c s="5" t="n" r="B6">
        <v>107749</v>
      </c>
      <c s="5" t="n" r="C6">
        <v>81963</v>
      </c>
    </row>
    <row spans="1:3" r="7">
      <c s="4" t="s" r="A7">
        <v>449</v>
      </c>
    </row>
    <row spans="1:3" r="8">
      <c s="3" t="s" r="A8">
        <v>447</v>
      </c>
    </row>
    <row spans="1:3" r="9">
      <c s="4" t="s" r="A9">
        <v>184</v>
      </c>
      <c s="5" t="n" r="B9">
        <v>171598</v>
      </c>
      <c s="5" t="n" r="C9">
        <v>166220</v>
      </c>
    </row>
    <row spans="1:3" r="10">
      <c s="4" t="s" r="A10">
        <v>450</v>
      </c>
    </row>
    <row spans="1:3" r="11">
      <c s="3" t="s" r="A11">
        <v>447</v>
      </c>
    </row>
    <row spans="1:3" r="12">
      <c s="4" t="s" r="A12">
        <v>184</v>
      </c>
      <c s="5" t="n" r="B12">
        <v>1256</v>
      </c>
      <c s="5" t="n" r="C12">
        <v>2350</v>
      </c>
    </row>
    <row spans="1:3" r="13">
      <c s="4" t="s" r="A13">
        <v>451</v>
      </c>
    </row>
    <row spans="1:3" r="14">
      <c s="3" t="s" r="A14">
        <v>447</v>
      </c>
    </row>
    <row spans="1:3" r="15">
      <c s="4" t="s" r="A15">
        <v>184</v>
      </c>
      <c s="5" t="n" r="B15">
        <v>10037</v>
      </c>
      <c s="5" t="n" r="C15">
        <v>12868</v>
      </c>
    </row>
    <row spans="1:3" r="16">
      <c s="4" t="s" r="A16">
        <v>391</v>
      </c>
    </row>
    <row spans="1:3" r="17">
      <c s="3" t="s" r="A17">
        <v>447</v>
      </c>
    </row>
    <row spans="1:3" r="18">
      <c s="4" t="s" r="A18">
        <v>184</v>
      </c>
      <c s="5" t="n" r="B18">
        <v>47115</v>
      </c>
      <c s="5" t="n" r="C18">
        <v>46532</v>
      </c>
    </row>
    <row spans="1:3" r="19">
      <c s="4" t="s" r="A19">
        <v>452</v>
      </c>
    </row>
    <row spans="1:3" r="20">
      <c s="3" t="s" r="A20">
        <v>447</v>
      </c>
    </row>
    <row spans="1:3" r="21">
      <c s="4" t="s" r="A21">
        <v>184</v>
      </c>
      <c s="5" t="n" r="B21">
        <v>96</v>
      </c>
      <c s="5" t="n" r="C21">
        <v>1088</v>
      </c>
    </row>
    <row spans="1:3" r="22">
      <c s="4" t="s" r="A22">
        <v>453</v>
      </c>
    </row>
    <row spans="1:3" r="23">
      <c s="3" t="s" r="A23">
        <v>447</v>
      </c>
    </row>
    <row spans="1:3" r="24">
      <c s="4" t="s" r="A24">
        <v>184</v>
      </c>
      <c s="5" t="n" r="B24">
        <v>46351</v>
      </c>
      <c s="5" t="n" r="C24">
        <v>44543</v>
      </c>
    </row>
    <row spans="1:3" r="25">
      <c s="4" t="s" r="A25">
        <v>454</v>
      </c>
    </row>
    <row spans="1:3" r="26">
      <c s="3" t="s" r="A26">
        <v>447</v>
      </c>
    </row>
    <row spans="1:3" r="27">
      <c s="4" t="s" r="A27">
        <v>184</v>
      </c>
      <c s="5" t="n" r="B27">
        <v>297</v>
      </c>
      <c s="5" t="n" r="C27">
        <v>441</v>
      </c>
    </row>
    <row spans="1:3" r="28">
      <c s="4" t="s" r="A28">
        <v>455</v>
      </c>
    </row>
    <row spans="1:3" r="29">
      <c s="3" t="s" r="A29">
        <v>447</v>
      </c>
    </row>
    <row spans="1:3" r="30">
      <c s="4" t="s" r="A30">
        <v>184</v>
      </c>
      <c s="5" t="n" r="B30">
        <v>371</v>
      </c>
      <c s="5" t="n" r="C30">
        <v>460</v>
      </c>
    </row>
    <row spans="1:3" r="31">
      <c s="4" t="s" r="A31">
        <v>382</v>
      </c>
    </row>
    <row spans="1:3" r="32">
      <c s="3" t="s" r="A32">
        <v>447</v>
      </c>
    </row>
    <row spans="1:3" r="33">
      <c s="4" t="s" r="A33">
        <v>184</v>
      </c>
      <c s="5" t="n" r="B33">
        <v>72315</v>
      </c>
      <c s="5" t="n" r="C33">
        <v>51445</v>
      </c>
    </row>
    <row spans="1:3" r="34">
      <c s="4" t="s" r="A34">
        <v>456</v>
      </c>
    </row>
    <row spans="1:3" r="35">
      <c s="3" t="s" r="A35">
        <v>447</v>
      </c>
    </row>
    <row spans="1:3" r="36">
      <c s="4" t="s" r="A36">
        <v>184</v>
      </c>
      <c s="5" t="n" r="B36">
        <v>71603</v>
      </c>
      <c s="5" t="n" r="C36">
        <v>50864</v>
      </c>
    </row>
    <row spans="1:3" r="37">
      <c s="4" t="s" r="A37">
        <v>457</v>
      </c>
    </row>
    <row spans="1:3" r="38">
      <c s="3" t="s" r="A38">
        <v>447</v>
      </c>
    </row>
    <row spans="1:3" r="39">
      <c s="4" t="s" r="A39">
        <v>184</v>
      </c>
      <c s="5" t="n" r="B39">
        <v>712</v>
      </c>
      <c s="5" t="n" r="C39">
        <v>581</v>
      </c>
    </row>
    <row spans="1:3" r="40">
      <c s="4" t="s" r="A40">
        <v>392</v>
      </c>
    </row>
    <row spans="1:3" r="41">
      <c s="3" t="s" r="A41">
        <v>447</v>
      </c>
    </row>
    <row spans="1:3" r="42">
      <c s="4" t="s" r="A42">
        <v>184</v>
      </c>
      <c s="5" t="n" r="B42">
        <v>30925</v>
      </c>
      <c s="5" t="n" r="C42">
        <v>28790</v>
      </c>
    </row>
    <row spans="1:3" r="43">
      <c s="4" t="s" r="A43">
        <v>458</v>
      </c>
    </row>
    <row spans="1:3" r="44">
      <c s="3" t="s" r="A44">
        <v>447</v>
      </c>
    </row>
    <row spans="1:3" r="45">
      <c s="4" t="s" r="A45">
        <v>184</v>
      </c>
      <c s="5" t="n" r="B45">
        <v>30203</v>
      </c>
      <c s="5" t="n" r="C45">
        <v>26412</v>
      </c>
    </row>
    <row spans="1:3" r="46">
      <c s="4" t="s" r="A46">
        <v>459</v>
      </c>
    </row>
    <row spans="1:3" r="47">
      <c s="3" t="s" r="A47">
        <v>447</v>
      </c>
    </row>
    <row spans="1:3" r="48">
      <c s="4" t="s" r="A48">
        <v>184</v>
      </c>
      <c s="5" t="n" r="B48">
        <v>722</v>
      </c>
      <c s="5" t="n" r="C48">
        <v>2378</v>
      </c>
    </row>
    <row spans="1:3" r="49">
      <c s="4" t="s" r="A49">
        <v>393</v>
      </c>
    </row>
    <row spans="1:3" r="50">
      <c s="3" t="s" r="A50">
        <v>447</v>
      </c>
    </row>
    <row spans="1:3" r="51">
      <c s="4" t="s" r="A51">
        <v>184</v>
      </c>
      <c s="5" t="n" r="B51">
        <v>83921</v>
      </c>
      <c s="5" t="n" r="C51">
        <v>91119</v>
      </c>
    </row>
    <row spans="1:3" r="52">
      <c s="4" t="s" r="A52">
        <v>423</v>
      </c>
    </row>
    <row spans="1:3" r="53">
      <c s="3" t="s" r="A53">
        <v>447</v>
      </c>
    </row>
    <row spans="1:3" r="54">
      <c s="4" t="s" r="A54">
        <v>184</v>
      </c>
      <c s="5" t="n" r="B54">
        <v>45928</v>
      </c>
      <c s="5" t="n" r="C54">
        <v>48994</v>
      </c>
    </row>
    <row spans="1:3" r="55">
      <c s="4" t="s" r="A55">
        <v>460</v>
      </c>
    </row>
    <row spans="1:3" r="56">
      <c s="3" t="s" r="A56">
        <v>447</v>
      </c>
    </row>
    <row spans="1:3" r="57">
      <c s="4" t="s" r="A57">
        <v>184</v>
      </c>
      <c s="5" t="n" r="B57">
        <v>132</v>
      </c>
      <c s="5" t="n" r="C57">
        <v>139</v>
      </c>
    </row>
    <row spans="1:3" r="58">
      <c s="4" t="s" r="A58">
        <v>461</v>
      </c>
    </row>
    <row spans="1:3" r="59">
      <c s="3" t="s" r="A59">
        <v>447</v>
      </c>
    </row>
    <row spans="1:3" r="60">
      <c s="4" t="s" r="A60">
        <v>184</v>
      </c>
      <c s="5" t="n" r="B60">
        <v>41652</v>
      </c>
      <c s="5" t="n" r="C60">
        <v>43547</v>
      </c>
    </row>
    <row spans="1:3" r="61">
      <c s="4" t="s" r="A61">
        <v>462</v>
      </c>
    </row>
    <row spans="1:3" r="62">
      <c s="3" t="s" r="A62">
        <v>447</v>
      </c>
    </row>
    <row spans="1:3" r="63">
      <c s="4" t="s" r="A63">
        <v>184</v>
      </c>
      <c s="5" t="n" r="C63">
        <v>89</v>
      </c>
    </row>
    <row spans="1:3" r="64">
      <c s="4" t="s" r="A64">
        <v>463</v>
      </c>
    </row>
    <row spans="1:3" r="65">
      <c s="3" t="s" r="A65">
        <v>447</v>
      </c>
    </row>
    <row spans="1:3" r="66">
      <c s="4" t="s" r="A66">
        <v>184</v>
      </c>
      <c s="5" t="n" r="B66">
        <v>4144</v>
      </c>
      <c s="5" t="n" r="C66">
        <v>5219</v>
      </c>
    </row>
    <row spans="1:3" r="67">
      <c s="4" t="s" r="A67">
        <v>424</v>
      </c>
    </row>
    <row spans="1:3" r="68">
      <c s="3" t="s" r="A68">
        <v>447</v>
      </c>
    </row>
    <row spans="1:3" r="69">
      <c s="4" t="s" r="A69">
        <v>184</v>
      </c>
      <c s="5" t="n" r="B69">
        <v>31744</v>
      </c>
      <c s="5" t="n" r="C69">
        <v>35900</v>
      </c>
    </row>
    <row spans="1:3" r="70">
      <c s="4" t="s" r="A70">
        <v>464</v>
      </c>
    </row>
    <row spans="1:3" r="71">
      <c s="3" t="s" r="A71">
        <v>447</v>
      </c>
    </row>
    <row spans="1:3" r="72">
      <c s="4" t="s" r="A72">
        <v>184</v>
      </c>
      <c s="5" t="n" r="B72">
        <v>30026</v>
      </c>
      <c s="5" t="n" r="C72">
        <v>33305</v>
      </c>
    </row>
    <row spans="1:3" r="73">
      <c s="4" t="s" r="A73">
        <v>465</v>
      </c>
    </row>
    <row spans="1:3" r="74">
      <c s="3" t="s" r="A74">
        <v>447</v>
      </c>
    </row>
    <row spans="1:3" r="75">
      <c s="4" t="s" r="A75">
        <v>184</v>
      </c>
      <c s="5" t="n" r="B75">
        <v>657</v>
      </c>
      <c s="5" t="n" r="C75">
        <v>1507</v>
      </c>
    </row>
    <row spans="1:3" r="76">
      <c s="4" t="s" r="A76">
        <v>466</v>
      </c>
    </row>
    <row spans="1:3" r="77">
      <c s="3" t="s" r="A77">
        <v>447</v>
      </c>
    </row>
    <row spans="1:3" r="78">
      <c s="4" t="s" r="A78">
        <v>184</v>
      </c>
      <c s="5" t="n" r="B78">
        <v>1061</v>
      </c>
      <c s="5" t="n" r="C78">
        <v>1088</v>
      </c>
    </row>
    <row spans="1:3" r="79">
      <c s="4" t="s" r="A79">
        <v>425</v>
      </c>
    </row>
    <row spans="1:3" r="80">
      <c s="3" t="s" r="A80">
        <v>447</v>
      </c>
    </row>
    <row spans="1:3" r="81">
      <c s="4" t="s" r="A81">
        <v>184</v>
      </c>
      <c s="5" t="n" r="B81">
        <v>6249</v>
      </c>
      <c s="5" t="n" r="C81">
        <v>6225</v>
      </c>
    </row>
    <row spans="1:3" r="82">
      <c s="4" t="s" r="A82">
        <v>467</v>
      </c>
    </row>
    <row spans="1:3" r="83">
      <c s="3" t="s" r="A83">
        <v>447</v>
      </c>
    </row>
    <row spans="1:3" r="84">
      <c s="4" t="s" r="A84">
        <v>184</v>
      </c>
      <c s="5" t="n" r="B84">
        <v>67</v>
      </c>
      <c s="5" t="n" r="C84">
        <v>78</v>
      </c>
    </row>
    <row spans="1:3" r="85">
      <c s="4" t="s" r="A85">
        <v>468</v>
      </c>
    </row>
    <row spans="1:3" r="86">
      <c s="3" t="s" r="A86">
        <v>447</v>
      </c>
    </row>
    <row spans="1:3" r="87">
      <c s="4" t="s" r="A87">
        <v>184</v>
      </c>
      <c s="5" t="n" r="B87">
        <v>3528</v>
      </c>
      <c s="5" t="n" r="C87">
        <v>3417</v>
      </c>
    </row>
    <row spans="1:3" r="88">
      <c s="4" t="s" r="A88">
        <v>469</v>
      </c>
    </row>
    <row spans="1:3" r="89">
      <c s="3" t="s" r="A89">
        <v>447</v>
      </c>
    </row>
    <row spans="1:3" r="90">
      <c s="4" t="s" r="A90">
        <v>184</v>
      </c>
      <c s="5" t="n" r="B90">
        <v>2654</v>
      </c>
      <c s="5" t="n" r="C90">
        <v>2730</v>
      </c>
    </row>
    <row spans="1:3" r="91">
      <c s="4" t="s" r="A91">
        <v>394</v>
      </c>
    </row>
    <row spans="1:3" r="92">
      <c s="3" t="s" r="A92">
        <v>447</v>
      </c>
    </row>
    <row spans="1:3" r="93">
      <c s="4" t="s" r="A93">
        <v>184</v>
      </c>
      <c s="5" t="n" r="B93">
        <v>29963</v>
      </c>
      <c s="5" t="n" r="C93">
        <v>23641</v>
      </c>
    </row>
    <row spans="1:3" r="94">
      <c s="4" t="s" r="A94">
        <v>470</v>
      </c>
    </row>
    <row spans="1:3" r="95">
      <c s="3" t="s" r="A95">
        <v>447</v>
      </c>
    </row>
    <row spans="1:3" r="96">
      <c s="4" t="s" r="A96">
        <v>184</v>
      </c>
      <c s="5" t="n" r="B96">
        <v>10125</v>
      </c>
      <c s="5" t="n" r="C96">
        <v>8645</v>
      </c>
    </row>
    <row spans="1:3" r="97">
      <c s="4" t="s" r="A97">
        <v>471</v>
      </c>
    </row>
    <row spans="1:3" r="98">
      <c s="3" t="s" r="A98">
        <v>447</v>
      </c>
    </row>
    <row spans="1:3" r="99">
      <c s="4" t="s" r="A99">
        <v>184</v>
      </c>
      <c s="5" t="n" r="B99">
        <v>19838</v>
      </c>
      <c s="5" t="n" r="C99">
        <v>14996</v>
      </c>
    </row>
    <row spans="1:3" r="100">
      <c s="4" t="s" r="A100">
        <v>380</v>
      </c>
    </row>
    <row spans="1:3" r="101">
      <c s="3" t="s" r="A101">
        <v>447</v>
      </c>
    </row>
    <row spans="1:3" r="102">
      <c s="4" t="s" r="A102">
        <v>184</v>
      </c>
      <c s="5" t="n" r="B102">
        <v>20057</v>
      </c>
      <c s="5" t="n" r="C102">
        <v>16898</v>
      </c>
    </row>
    <row spans="1:3" r="103">
      <c s="4" t="s" r="A103">
        <v>430</v>
      </c>
    </row>
    <row spans="1:3" r="104">
      <c s="3" t="s" r="A104">
        <v>447</v>
      </c>
    </row>
    <row spans="1:3" r="105">
      <c s="4" t="s" r="A105">
        <v>184</v>
      </c>
      <c s="5" t="n" r="B105">
        <v>18737</v>
      </c>
      <c s="5" t="n" r="C105">
        <v>15465</v>
      </c>
    </row>
    <row spans="1:3" r="106">
      <c s="4" t="s" r="A106">
        <v>472</v>
      </c>
    </row>
    <row spans="1:3" r="107">
      <c s="3" t="s" r="A107">
        <v>447</v>
      </c>
    </row>
    <row spans="1:3" r="108">
      <c s="4" t="s" r="A108">
        <v>184</v>
      </c>
      <c s="5" t="n" r="B108">
        <v>18619</v>
      </c>
      <c s="5" t="n" r="C108">
        <v>15316</v>
      </c>
    </row>
    <row spans="1:3" r="109">
      <c s="4" t="s" r="A109">
        <v>473</v>
      </c>
    </row>
    <row spans="1:3" r="110">
      <c s="3" t="s" r="A110">
        <v>447</v>
      </c>
    </row>
    <row spans="1:3" r="111">
      <c s="4" t="s" r="A111">
        <v>184</v>
      </c>
      <c s="5" t="n" r="B111">
        <v>118</v>
      </c>
      <c s="5" t="n" r="C111">
        <v>149</v>
      </c>
    </row>
    <row spans="1:3" r="112">
      <c s="4" t="s" r="A112">
        <v>431</v>
      </c>
    </row>
    <row spans="1:3" r="113">
      <c s="3" t="s" r="A113">
        <v>447</v>
      </c>
    </row>
    <row spans="1:3" r="114">
      <c s="4" t="s" r="A114">
        <v>184</v>
      </c>
      <c s="5" t="n" r="B114">
        <v>1320</v>
      </c>
      <c s="5" t="n" r="C114">
        <v>1433</v>
      </c>
    </row>
    <row spans="1:3" r="115">
      <c s="4" t="s" r="A115">
        <v>474</v>
      </c>
    </row>
    <row spans="1:3" r="116">
      <c s="3" t="s" r="A116">
        <v>447</v>
      </c>
    </row>
    <row spans="1:3" r="117">
      <c s="4" t="s" r="A117">
        <v>184</v>
      </c>
      <c s="5" t="n" r="B117">
        <v>763</v>
      </c>
      <c s="5" t="n" r="C117">
        <v>857</v>
      </c>
    </row>
    <row spans="1:3" r="118">
      <c s="4" t="s" r="A118">
        <v>475</v>
      </c>
    </row>
    <row spans="1:3" r="119">
      <c s="3" t="s" r="A119">
        <v>447</v>
      </c>
    </row>
    <row spans="1:3" r="120">
      <c s="4" t="s" r="A120">
        <v>184</v>
      </c>
      <c s="5" t="n" r="B120">
        <v>302</v>
      </c>
      <c s="5" t="n" r="C120">
        <v>313</v>
      </c>
    </row>
    <row spans="1:3" r="121">
      <c s="4" t="s" r="A121">
        <v>476</v>
      </c>
    </row>
    <row spans="1:3" r="122">
      <c s="3" t="s" r="A122">
        <v>447</v>
      </c>
    </row>
    <row spans="1:3" r="123">
      <c s="4" t="s" r="A123">
        <v>184</v>
      </c>
      <c s="5" t="n" r="B123">
        <v>255</v>
      </c>
      <c s="5" t="n" r="C123">
        <v>263</v>
      </c>
    </row>
    <row spans="1:3" r="124">
      <c s="4" t="s" r="A124">
        <v>395</v>
      </c>
    </row>
    <row spans="1:3" r="125">
      <c s="3" t="s" r="A125">
        <v>447</v>
      </c>
    </row>
    <row spans="1:3" r="126">
      <c s="4" t="s" r="A126">
        <v>184</v>
      </c>
      <c s="5" t="n" r="B126">
        <v>6344</v>
      </c>
      <c s="5" t="n" r="C126">
        <v>4976</v>
      </c>
    </row>
    <row spans="1:3" r="127">
      <c s="4" t="s" r="A127">
        <v>477</v>
      </c>
    </row>
    <row spans="1:3" r="128">
      <c s="3" t="s" r="A128">
        <v>447</v>
      </c>
    </row>
    <row spans="1:3" r="129">
      <c s="4" t="s" r="A129">
        <v>184</v>
      </c>
      <c s="7" t="n" r="B129">
        <v>6344</v>
      </c>
      <c s="7" t="n" r="C129">
        <v>49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78</v>
      </c>
      <c s="2" t="s" r="B1">
        <v>66</v>
      </c>
      <c s="2" t="s" r="D1">
        <v>1</v>
      </c>
    </row>
    <row spans="1:6" r="2">
      <c s="2" t="s" r="B2">
        <v>2</v>
      </c>
      <c s="2" t="s" r="C2">
        <v>67</v>
      </c>
      <c s="2" t="s" r="D2">
        <v>2</v>
      </c>
      <c s="2" t="s" r="E2">
        <v>67</v>
      </c>
      <c s="2" t="s" r="F2">
        <v>23</v>
      </c>
    </row>
    <row spans="1:6" r="3">
      <c s="3" t="s" r="A3">
        <v>479</v>
      </c>
    </row>
    <row spans="1:6" r="4">
      <c s="4" t="s" r="A4">
        <v>480</v>
      </c>
      <c s="7" t="n" r="B4">
        <v>1992000</v>
      </c>
      <c s="7" t="n" r="D4">
        <v>1992000</v>
      </c>
      <c s="7" t="n" r="F4">
        <v>1672000</v>
      </c>
    </row>
    <row spans="1:6" r="5">
      <c s="4" t="s" r="A5">
        <v>481</v>
      </c>
      <c s="5" t="n" r="B5">
        <v>813000</v>
      </c>
      <c s="5" t="n" r="D5">
        <v>813000</v>
      </c>
      <c s="5" t="n" r="F5">
        <v>867000</v>
      </c>
    </row>
    <row spans="1:6" r="6">
      <c s="4" t="s" r="A6">
        <v>482</v>
      </c>
      <c s="5" t="n" r="B6">
        <v>14000</v>
      </c>
      <c s="5" t="n" r="D6">
        <v>14000</v>
      </c>
      <c s="5" t="n" r="F6">
        <v>20000</v>
      </c>
    </row>
    <row spans="1:6" r="7">
      <c s="4" t="s" r="A7">
        <v>483</v>
      </c>
      <c s="5" t="n" r="B7">
        <v>0</v>
      </c>
      <c s="7" t="n" r="C7">
        <v>0</v>
      </c>
      <c s="5" t="n" r="D7">
        <v>0</v>
      </c>
      <c s="7" t="n" r="E7">
        <v>0</v>
      </c>
    </row>
    <row spans="1:6" r="8">
      <c s="4" t="s" r="A8">
        <v>484</v>
      </c>
    </row>
    <row spans="1:6" r="9">
      <c s="3" t="s" r="A9">
        <v>479</v>
      </c>
    </row>
    <row spans="1:6" r="10">
      <c s="4" t="s" r="A10">
        <v>480</v>
      </c>
      <c s="5" t="n" r="B10">
        <v>175000000</v>
      </c>
      <c s="5" t="n" r="D10">
        <v>175000000</v>
      </c>
    </row>
    <row spans="1:6" r="11">
      <c s="4" t="s" r="A11">
        <v>485</v>
      </c>
    </row>
    <row spans="1:6" r="12">
      <c s="3" t="s" r="A12">
        <v>479</v>
      </c>
    </row>
    <row spans="1:6" r="13">
      <c s="4" t="s" r="A13">
        <v>486</v>
      </c>
      <c s="5" t="n" r="B13">
        <v>0</v>
      </c>
      <c s="5" t="n" r="D13">
        <v>0</v>
      </c>
      <c s="5" t="n" r="F13">
        <v>0</v>
      </c>
    </row>
    <row spans="1:6" r="14">
      <c s="4" t="s" r="A14">
        <v>487</v>
      </c>
      <c s="5" t="n" r="B14">
        <v>0</v>
      </c>
      <c s="5" t="n" r="D14">
        <v>0</v>
      </c>
      <c s="5" t="n" r="F14">
        <v>0</v>
      </c>
    </row>
    <row spans="1:6" r="15">
      <c s="4" t="s" r="A15">
        <v>488</v>
      </c>
      <c s="5" t="n" r="B15">
        <v>0</v>
      </c>
      <c s="5" t="n" r="D15">
        <v>0</v>
      </c>
      <c s="5" t="n" r="F15">
        <v>0</v>
      </c>
    </row>
    <row spans="1:6" r="16">
      <c s="4" t="s" r="A16">
        <v>489</v>
      </c>
      <c s="5" t="n" r="B16">
        <v>0</v>
      </c>
      <c s="5" t="n" r="D16">
        <v>0</v>
      </c>
      <c s="5" t="n" r="F16">
        <v>0</v>
      </c>
    </row>
    <row spans="1:6" r="17">
      <c s="4" t="s" r="A17">
        <v>490</v>
      </c>
    </row>
    <row spans="1:6" r="18">
      <c s="3" t="s" r="A18">
        <v>479</v>
      </c>
    </row>
    <row spans="1:6" r="19">
      <c s="4" t="s" r="A19">
        <v>480</v>
      </c>
      <c s="5" t="n" r="B19">
        <v>1992000</v>
      </c>
      <c s="5" t="n" r="D19">
        <v>1992000</v>
      </c>
      <c s="5" t="n" r="F19">
        <v>1672000</v>
      </c>
    </row>
    <row spans="1:6" r="20">
      <c s="4" t="s" r="A20">
        <v>488</v>
      </c>
      <c s="5" t="n" r="B20">
        <v>0</v>
      </c>
      <c s="5" t="n" r="D20">
        <v>0</v>
      </c>
      <c s="5" t="n" r="F20">
        <v>0</v>
      </c>
    </row>
    <row spans="1:6" r="21">
      <c s="4" t="s" r="A21">
        <v>489</v>
      </c>
      <c s="5" t="n" r="B21">
        <v>0</v>
      </c>
      <c s="5" t="n" r="D21">
        <v>0</v>
      </c>
      <c s="5" t="n" r="F21">
        <v>0</v>
      </c>
    </row>
    <row spans="1:6" r="22">
      <c s="4" t="s" r="A22">
        <v>491</v>
      </c>
    </row>
    <row spans="1:6" r="23">
      <c s="3" t="s" r="A23">
        <v>479</v>
      </c>
    </row>
    <row spans="1:6" r="24">
      <c s="4" t="s" r="A24">
        <v>480</v>
      </c>
      <c s="5" t="n" r="B24">
        <v>0</v>
      </c>
      <c s="5" t="n" r="D24">
        <v>0</v>
      </c>
      <c s="5" t="n" r="F24">
        <v>1833000</v>
      </c>
    </row>
    <row spans="1:6" r="25">
      <c s="4" t="s" r="A25">
        <v>492</v>
      </c>
    </row>
    <row spans="1:6" r="26">
      <c s="3" t="s" r="A26">
        <v>479</v>
      </c>
    </row>
    <row spans="1:6" r="27">
      <c s="4" t="s" r="A27">
        <v>486</v>
      </c>
      <c s="5" t="n" r="B27">
        <v>0</v>
      </c>
      <c s="5" t="n" r="D27">
        <v>0</v>
      </c>
      <c s="5" t="n" r="F27">
        <v>0</v>
      </c>
    </row>
    <row spans="1:6" r="28">
      <c s="4" t="s" r="A28">
        <v>487</v>
      </c>
      <c s="7" t="n" r="B28">
        <v>0</v>
      </c>
      <c s="7" t="n" r="D28">
        <v>0</v>
      </c>
      <c s="7" t="n" r="F28">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v>
      </c>
      <c s="2" t="s" r="B1">
        <v>66</v>
      </c>
      <c s="2" t="s" r="D1">
        <v>1</v>
      </c>
    </row>
    <row spans="1:5" r="2">
      <c s="2" t="s" r="B2">
        <v>2</v>
      </c>
      <c s="2" t="s" r="C2">
        <v>67</v>
      </c>
      <c s="2" t="s" r="D2">
        <v>2</v>
      </c>
      <c s="2" t="s" r="E2">
        <v>67</v>
      </c>
    </row>
    <row spans="1:5" r="3">
      <c s="3" t="s" r="A3">
        <v>112</v>
      </c>
    </row>
    <row spans="1:5" r="4">
      <c s="4" t="s" r="A4">
        <v>105</v>
      </c>
      <c s="7" t="n" r="B4">
        <v>467</v>
      </c>
      <c s="7" t="n" r="C4">
        <v>98</v>
      </c>
      <c s="7" t="n" r="D4">
        <v>718</v>
      </c>
      <c s="7" t="n" r="E4">
        <v>-116</v>
      </c>
    </row>
    <row spans="1:5" r="5">
      <c s="3" t="s" r="A5">
        <v>113</v>
      </c>
    </row>
    <row spans="1:5" r="6">
      <c s="4" t="s" r="A6">
        <v>114</v>
      </c>
      <c s="7" t="n" r="B6">
        <v>-23</v>
      </c>
      <c s="7" t="n" r="C6">
        <v>1</v>
      </c>
      <c s="7" t="n" r="D6">
        <v>11</v>
      </c>
      <c s="7" t="n" r="E6">
        <v>-23</v>
      </c>
    </row>
    <row spans="1:5" r="7">
      <c s="4" t="s" r="A7">
        <v>115</v>
      </c>
    </row>
    <row spans="1:5" r="8">
      <c s="4" t="s" r="A8">
        <v>116</v>
      </c>
      <c s="7" t="n" r="B8">
        <v>23</v>
      </c>
      <c s="7" t="n" r="C8">
        <v>-1</v>
      </c>
      <c s="7" t="n" r="D8">
        <v>-11</v>
      </c>
      <c s="7" t="n" r="E8">
        <v>23</v>
      </c>
    </row>
    <row spans="1:5" r="9">
      <c s="3" t="s" r="A9">
        <v>117</v>
      </c>
    </row>
    <row spans="1:5" r="10">
      <c s="4" t="s" r="A10">
        <v>118</v>
      </c>
      <c s="7" t="n" r="D10">
        <v>12</v>
      </c>
    </row>
    <row spans="1:5" r="11">
      <c s="4" t="s" r="A11">
        <v>115</v>
      </c>
    </row>
    <row spans="1:5" r="12">
      <c s="4" t="s" r="A12">
        <v>119</v>
      </c>
      <c s="7" t="n" r="D12">
        <v>12</v>
      </c>
    </row>
    <row spans="1:5" r="13">
      <c s="4" t="s" r="A13">
        <v>120</v>
      </c>
      <c s="7" t="n" r="B13">
        <v>-23</v>
      </c>
      <c s="7" t="n" r="C13">
        <v>1</v>
      </c>
      <c s="5" t="n" r="D13">
        <v>23</v>
      </c>
      <c s="7" t="n" r="E13">
        <v>-23</v>
      </c>
    </row>
    <row spans="1:5" r="14">
      <c s="4" t="s" r="A14">
        <v>121</v>
      </c>
      <c s="7" t="n" r="B14">
        <v>444</v>
      </c>
      <c s="7" t="n" r="C14">
        <v>99</v>
      </c>
      <c s="7" t="n" r="D14">
        <v>741</v>
      </c>
      <c s="7" t="n" r="E14">
        <v>-1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3</v>
      </c>
      <c s="2" t="s" r="B1">
        <v>2</v>
      </c>
      <c s="2" t="s" r="C1">
        <v>23</v>
      </c>
    </row>
    <row spans="1:3" r="2">
      <c s="3" t="s" r="A2">
        <v>494</v>
      </c>
    </row>
    <row spans="1:3" r="3">
      <c s="4" t="s" r="A3">
        <v>495</v>
      </c>
      <c s="7" t="n" r="B3">
        <v>9135</v>
      </c>
      <c s="7" t="n" r="C3">
        <v>10445</v>
      </c>
    </row>
    <row spans="1:3" r="4">
      <c s="4" t="s" r="A4">
        <v>480</v>
      </c>
      <c s="5" t="n" r="B4">
        <v>1992</v>
      </c>
      <c s="5" t="n" r="C4">
        <v>1672</v>
      </c>
    </row>
    <row spans="1:3" r="5">
      <c s="4" t="s" r="A5">
        <v>496</v>
      </c>
      <c s="5" t="n" r="B5">
        <v>285</v>
      </c>
      <c s="5" t="n" r="C5">
        <v>318</v>
      </c>
    </row>
    <row spans="1:3" r="6">
      <c s="4" t="s" r="A6">
        <v>490</v>
      </c>
    </row>
    <row spans="1:3" r="7">
      <c s="3" t="s" r="A7">
        <v>494</v>
      </c>
    </row>
    <row spans="1:3" r="8">
      <c s="4" t="s" r="A8">
        <v>495</v>
      </c>
      <c s="5" t="n" r="B8">
        <v>9135</v>
      </c>
      <c s="5" t="n" r="C8">
        <v>10445</v>
      </c>
    </row>
    <row spans="1:3" r="9">
      <c s="4" t="s" r="A9">
        <v>480</v>
      </c>
      <c s="5" t="n" r="B9">
        <v>1992</v>
      </c>
      <c s="5" t="n" r="C9">
        <v>1672</v>
      </c>
    </row>
    <row spans="1:3" r="10">
      <c s="4" t="s" r="A10">
        <v>496</v>
      </c>
      <c s="5" t="n" r="B10">
        <v>285</v>
      </c>
      <c s="5" t="n" r="C10">
        <v>318</v>
      </c>
    </row>
    <row spans="1:3" r="11">
      <c s="4" t="s" r="A11">
        <v>497</v>
      </c>
      <c s="5" t="n" r="B11">
        <v>22</v>
      </c>
      <c s="5" t="n" r="C11">
        <v>25</v>
      </c>
    </row>
    <row spans="1:3" r="12">
      <c s="3" t="s" r="A12">
        <v>498</v>
      </c>
    </row>
    <row spans="1:3" r="13">
      <c s="4" t="s" r="A13">
        <v>346</v>
      </c>
      <c s="5" t="n" r="B13">
        <v>285</v>
      </c>
      <c s="5" t="n" r="C13">
        <v>318</v>
      </c>
    </row>
    <row spans="1:3" r="14">
      <c s="4" t="s" r="A14">
        <v>499</v>
      </c>
    </row>
    <row spans="1:3" r="15">
      <c s="3" t="s" r="A15">
        <v>494</v>
      </c>
    </row>
    <row spans="1:3" r="16">
      <c s="4" t="s" r="A16">
        <v>495</v>
      </c>
      <c s="5" t="n" r="B16">
        <v>9135</v>
      </c>
      <c s="5" t="n" r="C16">
        <v>10445</v>
      </c>
    </row>
    <row spans="1:3" r="17">
      <c s="4" t="s" r="A17">
        <v>480</v>
      </c>
      <c s="5" t="n" r="B17">
        <v>1992</v>
      </c>
      <c s="5" t="n" r="C17">
        <v>1672</v>
      </c>
    </row>
    <row spans="1:3" r="18">
      <c s="4" t="s" r="A18">
        <v>500</v>
      </c>
    </row>
    <row spans="1:3" r="19">
      <c s="3" t="s" r="A19">
        <v>494</v>
      </c>
    </row>
    <row spans="1:3" r="20">
      <c s="4" t="s" r="A20">
        <v>495</v>
      </c>
      <c s="5" t="n" r="B20">
        <v>2903</v>
      </c>
      <c s="5" t="n" r="C20">
        <v>2936</v>
      </c>
    </row>
    <row spans="1:3" r="21">
      <c s="4" t="s" r="A21">
        <v>501</v>
      </c>
    </row>
    <row spans="1:3" r="22">
      <c s="3" t="s" r="A22">
        <v>494</v>
      </c>
    </row>
    <row spans="1:3" r="23">
      <c s="4" t="s" r="A23">
        <v>495</v>
      </c>
      <c s="5" t="n" r="C23">
        <v>886</v>
      </c>
    </row>
    <row spans="1:3" r="24">
      <c s="4" t="s" r="A24">
        <v>502</v>
      </c>
    </row>
    <row spans="1:3" r="25">
      <c s="3" t="s" r="A25">
        <v>494</v>
      </c>
    </row>
    <row spans="1:3" r="26">
      <c s="4" t="s" r="A26">
        <v>495</v>
      </c>
      <c s="5" t="n" r="B26">
        <v>5037</v>
      </c>
      <c s="5" t="n" r="C26">
        <v>5011</v>
      </c>
    </row>
    <row spans="1:3" r="27">
      <c s="4" t="s" r="A27">
        <v>503</v>
      </c>
    </row>
    <row spans="1:3" r="28">
      <c s="3" t="s" r="A28">
        <v>494</v>
      </c>
    </row>
    <row spans="1:3" r="29">
      <c s="4" t="s" r="A29">
        <v>495</v>
      </c>
      <c s="5" t="n" r="B29">
        <v>607</v>
      </c>
      <c s="5" t="n" r="C29">
        <v>727</v>
      </c>
    </row>
    <row spans="1:3" r="30">
      <c s="4" t="s" r="A30">
        <v>504</v>
      </c>
    </row>
    <row spans="1:3" r="31">
      <c s="3" t="s" r="A31">
        <v>494</v>
      </c>
    </row>
    <row spans="1:3" r="32">
      <c s="4" t="s" r="A32">
        <v>495</v>
      </c>
      <c s="5" t="n" r="B32">
        <v>588</v>
      </c>
      <c s="5" t="n" r="C32">
        <v>885</v>
      </c>
    </row>
    <row spans="1:3" r="33">
      <c s="4" t="s" r="A33">
        <v>505</v>
      </c>
    </row>
    <row spans="1:3" r="34">
      <c s="3" t="s" r="A34">
        <v>494</v>
      </c>
    </row>
    <row spans="1:3" r="35">
      <c s="4" t="s" r="A35">
        <v>496</v>
      </c>
      <c s="5" t="n" r="B35">
        <v>285</v>
      </c>
      <c s="5" t="n" r="C35">
        <v>318</v>
      </c>
    </row>
    <row spans="1:3" r="36">
      <c s="4" t="s" r="A36">
        <v>506</v>
      </c>
    </row>
    <row spans="1:3" r="37">
      <c s="3" t="s" r="A37">
        <v>494</v>
      </c>
    </row>
    <row spans="1:3" r="38">
      <c s="4" t="s" r="A38">
        <v>497</v>
      </c>
      <c s="5" t="n" r="B38">
        <v>22</v>
      </c>
      <c s="5" t="n" r="C38">
        <v>25</v>
      </c>
    </row>
    <row spans="1:3" r="39">
      <c s="4" t="s" r="A39">
        <v>507</v>
      </c>
    </row>
    <row spans="1:3" r="40">
      <c s="3" t="s" r="A40">
        <v>498</v>
      </c>
    </row>
    <row spans="1:3" r="41">
      <c s="4" t="s" r="A41">
        <v>346</v>
      </c>
      <c s="7" t="n" r="B41">
        <v>285</v>
      </c>
      <c s="7" t="n" r="C41">
        <v>3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8</v>
      </c>
      <c s="2" t="s" r="B1">
        <v>2</v>
      </c>
      <c s="2" t="s" r="C1">
        <v>23</v>
      </c>
    </row>
    <row spans="1:3" r="2">
      <c s="3" t="s" r="A2">
        <v>509</v>
      </c>
    </row>
    <row spans="1:3" r="3">
      <c s="4" t="s" r="A3">
        <v>510</v>
      </c>
      <c s="7" t="n" r="B3">
        <v>6772</v>
      </c>
      <c s="7" t="n" r="C3">
        <v>7093</v>
      </c>
    </row>
    <row spans="1:3" r="4">
      <c s="4" t="s" r="A4">
        <v>511</v>
      </c>
    </row>
    <row spans="1:3" r="5">
      <c s="3" t="s" r="A5">
        <v>509</v>
      </c>
    </row>
    <row spans="1:3" r="6">
      <c s="4" t="s" r="A6">
        <v>510</v>
      </c>
      <c s="5" t="n" r="B6">
        <v>754</v>
      </c>
      <c s="5" t="n" r="C6">
        <v>794</v>
      </c>
    </row>
    <row spans="1:3" r="7">
      <c s="4" t="s" r="A7">
        <v>512</v>
      </c>
    </row>
    <row spans="1:3" r="8">
      <c s="3" t="s" r="A8">
        <v>509</v>
      </c>
    </row>
    <row spans="1:3" r="9">
      <c s="4" t="s" r="A9">
        <v>510</v>
      </c>
      <c s="5" t="n" r="B9">
        <v>150</v>
      </c>
      <c s="5" t="n" r="C9">
        <v>157</v>
      </c>
    </row>
    <row spans="1:3" r="10">
      <c s="4" t="s" r="A10">
        <v>513</v>
      </c>
    </row>
    <row spans="1:3" r="11">
      <c s="3" t="s" r="A11">
        <v>509</v>
      </c>
    </row>
    <row spans="1:3" r="12">
      <c s="4" t="s" r="A12">
        <v>510</v>
      </c>
      <c s="7" t="n" r="B12">
        <v>122</v>
      </c>
      <c s="7" t="n" r="C12">
        <v>123</v>
      </c>
    </row>
    <row spans="1:3" r="13">
      <c s="4" t="s" r="A13">
        <v>514</v>
      </c>
    </row>
    <row spans="1:3" r="14">
      <c s="3" t="s" r="A14">
        <v>509</v>
      </c>
    </row>
    <row spans="1:3" r="15">
      <c s="4" t="s" r="A15">
        <v>510</v>
      </c>
    </row>
    <row spans="1:3" r="16">
      <c s="4" t="s" r="A16">
        <v>515</v>
      </c>
    </row>
    <row spans="1:3" r="17">
      <c s="3" t="s" r="A17">
        <v>509</v>
      </c>
    </row>
    <row spans="1:3" r="18">
      <c s="4" t="s" r="A18">
        <v>510</v>
      </c>
      <c s="7" t="n" r="B18">
        <v>219</v>
      </c>
    </row>
    <row spans="1:3" r="19">
      <c s="4" t="s" r="A19">
        <v>516</v>
      </c>
    </row>
    <row spans="1:3" r="20">
      <c s="3" t="s" r="A20">
        <v>509</v>
      </c>
    </row>
    <row spans="1:3" r="21">
      <c s="4" t="s" r="A21">
        <v>510</v>
      </c>
      <c s="7" t="n" r="B21">
        <v>263</v>
      </c>
      <c s="7" t="n" r="C21">
        <v>225</v>
      </c>
    </row>
    <row spans="1:3" r="22">
      <c s="4" t="s" r="A22">
        <v>517</v>
      </c>
    </row>
    <row spans="1:3" r="23">
      <c s="3" t="s" r="A23">
        <v>509</v>
      </c>
    </row>
    <row spans="1:3" r="24">
      <c s="4" t="s" r="A24">
        <v>510</v>
      </c>
      <c s="7" t="n" r="C24">
        <v>2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t="s" r="A1">
        <v>518</v>
      </c>
      <c s="2" t="s" r="B1">
        <v>1</v>
      </c>
      <c s="2" t="s" r="C1">
        <v>304</v>
      </c>
    </row>
    <row spans="1:3" r="2">
      <c s="2" t="s" r="B2">
        <v>2</v>
      </c>
      <c s="2" t="s" r="C2">
        <v>23</v>
      </c>
    </row>
    <row spans="1:3" r="3">
      <c s="4" t="s" r="A3">
        <v>391</v>
      </c>
    </row>
    <row spans="1:3" r="4">
      <c s="3" t="s" r="A4">
        <v>509</v>
      </c>
    </row>
    <row spans="1:3" r="5">
      <c s="4" t="s" r="A5">
        <v>519</v>
      </c>
      <c s="7" t="n" r="B5">
        <v>150</v>
      </c>
      <c s="7" t="n" r="C5">
        <v>157</v>
      </c>
    </row>
    <row spans="1:3" r="6">
      <c s="3" t="s" r="A6">
        <v>509</v>
      </c>
    </row>
    <row spans="1:3" r="7">
      <c s="4" t="s" r="A7">
        <v>520</v>
      </c>
      <c s="4" t="s" r="B7">
        <v>521</v>
      </c>
      <c s="4" t="s" r="C7">
        <v>521</v>
      </c>
    </row>
    <row spans="1:3" r="8">
      <c s="4" t="s" r="A8">
        <v>522</v>
      </c>
      <c s="4" t="s" r="B8">
        <v>523</v>
      </c>
      <c s="4" t="s" r="C8">
        <v>523</v>
      </c>
    </row>
    <row spans="1:3" r="9">
      <c s="4" t="s" r="A9">
        <v>382</v>
      </c>
    </row>
    <row spans="1:3" r="10">
      <c s="3" t="s" r="A10">
        <v>509</v>
      </c>
    </row>
    <row spans="1:3" r="11">
      <c s="4" t="s" r="A11">
        <v>519</v>
      </c>
      <c s="7" t="n" r="B11">
        <v>122</v>
      </c>
      <c s="7" t="n" r="C11">
        <v>123</v>
      </c>
    </row>
    <row spans="1:3" r="12">
      <c s="3" t="s" r="A12">
        <v>509</v>
      </c>
    </row>
    <row spans="1:3" r="13">
      <c s="4" t="s" r="A13">
        <v>520</v>
      </c>
      <c s="4" t="s" r="B13">
        <v>524</v>
      </c>
      <c s="4" t="s" r="C13">
        <v>524</v>
      </c>
    </row>
    <row spans="1:3" r="14">
      <c s="4" t="s" r="A14">
        <v>525</v>
      </c>
    </row>
    <row spans="1:3" r="15">
      <c s="3" t="s" r="A15">
        <v>509</v>
      </c>
    </row>
    <row spans="1:3" r="16">
      <c s="4" t="s" r="A16">
        <v>522</v>
      </c>
      <c s="4" t="s" r="B16">
        <v>526</v>
      </c>
      <c s="4" t="s" r="C16">
        <v>526</v>
      </c>
    </row>
    <row spans="1:3" r="17">
      <c s="4" t="s" r="A17">
        <v>424</v>
      </c>
    </row>
    <row spans="1:3" r="18">
      <c s="3" t="s" r="A18">
        <v>509</v>
      </c>
    </row>
    <row spans="1:3" r="19">
      <c s="4" t="s" r="A19">
        <v>519</v>
      </c>
      <c s="7" t="n" r="B19">
        <v>219</v>
      </c>
      <c s="7" t="n" r="C19">
        <v>225</v>
      </c>
    </row>
    <row spans="1:3" r="20">
      <c s="3" t="s" r="A20">
        <v>509</v>
      </c>
    </row>
    <row spans="1:3" r="21">
      <c s="4" t="s" r="A21">
        <v>520</v>
      </c>
      <c s="4" t="s" r="B21">
        <v>524</v>
      </c>
      <c s="4" t="s" r="C21">
        <v>524</v>
      </c>
    </row>
    <row spans="1:3" r="22">
      <c s="4" t="s" r="A22">
        <v>522</v>
      </c>
      <c s="4" t="s" r="B22">
        <v>527</v>
      </c>
    </row>
    <row spans="1:3" r="23">
      <c s="4" t="s" r="A23">
        <v>425</v>
      </c>
    </row>
    <row spans="1:3" r="24">
      <c s="3" t="s" r="A24">
        <v>509</v>
      </c>
    </row>
    <row spans="1:3" r="25">
      <c s="4" t="s" r="A25">
        <v>519</v>
      </c>
      <c s="7" t="n" r="B25">
        <v>263</v>
      </c>
      <c s="7" t="n" r="C25">
        <v>289</v>
      </c>
    </row>
    <row spans="1:3" r="26">
      <c s="3" t="s" r="A26">
        <v>509</v>
      </c>
    </row>
    <row spans="1:3" r="27">
      <c s="4" t="s" r="A27">
        <v>520</v>
      </c>
      <c s="4" t="s" r="B27">
        <v>524</v>
      </c>
      <c s="4" t="s" r="C27">
        <v>524</v>
      </c>
    </row>
    <row spans="1:3" r="28">
      <c s="4" t="s" r="A28">
        <v>528</v>
      </c>
    </row>
    <row spans="1:3" r="29">
      <c s="3" t="s" r="A29">
        <v>509</v>
      </c>
    </row>
    <row spans="1:3" r="30">
      <c s="4" t="s" r="A30">
        <v>522</v>
      </c>
      <c s="4" t="s" r="B30">
        <v>529</v>
      </c>
      <c s="4" t="s" r="C30">
        <v>5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0</v>
      </c>
      <c s="2" t="s" r="B1">
        <v>2</v>
      </c>
      <c s="2" t="s" r="C1">
        <v>23</v>
      </c>
    </row>
    <row spans="1:3" r="2">
      <c s="3" t="s" r="A2">
        <v>188</v>
      </c>
    </row>
    <row spans="1:3" r="3">
      <c s="4" t="s" r="A3">
        <v>531</v>
      </c>
      <c s="7" t="n" r="B3">
        <v>1992</v>
      </c>
      <c s="7" t="n" r="C3">
        <v>1672</v>
      </c>
    </row>
    <row spans="1:3" r="4">
      <c s="4" t="s" r="A4">
        <v>532</v>
      </c>
      <c s="5" t="n" r="B4">
        <v>1974</v>
      </c>
      <c s="5" t="n" r="C4">
        <v>1657</v>
      </c>
    </row>
    <row spans="1:3" r="5">
      <c s="4" t="s" r="A5">
        <v>533</v>
      </c>
      <c s="7" t="n" r="B5">
        <v>18</v>
      </c>
      <c s="7" t="n" r="C5">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4</v>
      </c>
      <c s="2" t="s" r="B1">
        <v>66</v>
      </c>
      <c s="2" t="s" r="D1">
        <v>1</v>
      </c>
    </row>
    <row spans="1:5" r="2">
      <c s="2" t="s" r="B2">
        <v>2</v>
      </c>
      <c s="2" t="s" r="C2">
        <v>67</v>
      </c>
      <c s="2" t="s" r="D2">
        <v>2</v>
      </c>
      <c s="2" t="s" r="E2">
        <v>67</v>
      </c>
    </row>
    <row spans="1:5" r="3">
      <c s="3" t="s" r="A3">
        <v>188</v>
      </c>
    </row>
    <row spans="1:5" r="4">
      <c s="4" t="s" r="A4">
        <v>535</v>
      </c>
      <c s="7" t="n" r="B4">
        <v>22</v>
      </c>
      <c s="7" t="n" r="C4">
        <v>37</v>
      </c>
      <c s="7" t="n" r="D4">
        <v>40</v>
      </c>
      <c s="7" t="n" r="E4">
        <v>53</v>
      </c>
    </row>
    <row spans="1:5" r="5">
      <c s="4" t="s" r="A5">
        <v>74</v>
      </c>
    </row>
    <row spans="1:5" r="6">
      <c s="4" t="s" r="A6">
        <v>536</v>
      </c>
      <c s="7" t="n" r="B6">
        <v>-9</v>
      </c>
      <c s="7" t="n" r="C6">
        <v>167</v>
      </c>
      <c s="7" t="n" r="D6">
        <v>3</v>
      </c>
      <c s="7" t="n" r="E6">
        <v>183</v>
      </c>
    </row>
    <row spans="1:5" r="7">
      <c s="4" t="s" r="A7">
        <v>537</v>
      </c>
      <c s="7" t="n" r="B7">
        <v>13</v>
      </c>
      <c s="7" t="n" r="C7">
        <v>204</v>
      </c>
      <c s="7" t="n" r="D7">
        <v>43</v>
      </c>
      <c s="7" t="n" r="E7">
        <v>2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8</v>
      </c>
      <c s="2" t="s" r="B1">
        <v>2</v>
      </c>
      <c s="2" t="s" r="C1">
        <v>23</v>
      </c>
    </row>
    <row spans="1:3" r="2">
      <c s="3" t="s" r="A2">
        <v>539</v>
      </c>
    </row>
    <row spans="1:3" r="3">
      <c s="4" t="s" r="A3">
        <v>321</v>
      </c>
      <c s="7" t="n" r="B3">
        <v>9135</v>
      </c>
      <c s="7" t="n" r="C3">
        <v>10445</v>
      </c>
    </row>
    <row spans="1:3" r="4">
      <c s="4" t="s" r="A4">
        <v>480</v>
      </c>
      <c s="5" t="n" r="B4">
        <v>1992</v>
      </c>
      <c s="5" t="n" r="C4">
        <v>1672</v>
      </c>
    </row>
    <row spans="1:3" r="5">
      <c s="4" t="s" r="A5">
        <v>496</v>
      </c>
      <c s="5" t="n" r="B5">
        <v>285</v>
      </c>
      <c s="5" t="n" r="C5">
        <v>318</v>
      </c>
    </row>
    <row spans="1:3" r="6">
      <c s="3" t="s" r="A6">
        <v>540</v>
      </c>
    </row>
    <row spans="1:3" r="7">
      <c s="4" t="s" r="A7">
        <v>41</v>
      </c>
      <c s="5" t="n" r="B7">
        <v>-280</v>
      </c>
      <c s="5" t="n" r="C7">
        <v>-401</v>
      </c>
    </row>
    <row spans="1:3" r="8">
      <c s="4" t="s" r="A8">
        <v>485</v>
      </c>
    </row>
    <row spans="1:3" r="9">
      <c s="3" t="s" r="A9">
        <v>539</v>
      </c>
    </row>
    <row spans="1:3" r="10">
      <c s="4" t="s" r="A10">
        <v>25</v>
      </c>
      <c s="5" t="n" r="B10">
        <v>28293</v>
      </c>
      <c s="5" t="n" r="C10">
        <v>28207</v>
      </c>
    </row>
    <row spans="1:3" r="11">
      <c s="4" t="s" r="A11">
        <v>26</v>
      </c>
      <c s="5" t="n" r="B11">
        <v>494</v>
      </c>
      <c s="5" t="n" r="C11">
        <v>494</v>
      </c>
    </row>
    <row spans="1:3" r="12">
      <c s="4" t="s" r="A12">
        <v>541</v>
      </c>
      <c s="5" t="n" r="B12">
        <v>1</v>
      </c>
      <c s="5" t="n" r="C12">
        <v>2</v>
      </c>
    </row>
    <row spans="1:3" r="13">
      <c s="3" t="s" r="A13">
        <v>540</v>
      </c>
    </row>
    <row spans="1:3" r="14">
      <c s="4" t="s" r="A14">
        <v>36</v>
      </c>
      <c s="5" t="n" r="B14">
        <v>-132659</v>
      </c>
      <c s="5" t="n" r="C14">
        <v>-121132</v>
      </c>
    </row>
    <row spans="1:3" r="15">
      <c s="4" t="s" r="A15">
        <v>490</v>
      </c>
    </row>
    <row spans="1:3" r="16">
      <c s="3" t="s" r="A16">
        <v>539</v>
      </c>
    </row>
    <row spans="1:3" r="17">
      <c s="4" t="s" r="A17">
        <v>321</v>
      </c>
      <c s="5" t="n" r="B17">
        <v>9135</v>
      </c>
      <c s="5" t="n" r="C17">
        <v>10445</v>
      </c>
    </row>
    <row spans="1:3" r="18">
      <c s="4" t="s" r="A18">
        <v>480</v>
      </c>
      <c s="5" t="n" r="B18">
        <v>1992</v>
      </c>
      <c s="5" t="n" r="C18">
        <v>1672</v>
      </c>
    </row>
    <row spans="1:3" r="19">
      <c s="4" t="s" r="A19">
        <v>541</v>
      </c>
      <c s="5" t="n" r="B19">
        <v>28</v>
      </c>
      <c s="5" t="n" r="C19">
        <v>32</v>
      </c>
    </row>
    <row spans="1:3" r="20">
      <c s="4" t="s" r="A20">
        <v>496</v>
      </c>
      <c s="5" t="n" r="B20">
        <v>285</v>
      </c>
      <c s="5" t="n" r="C20">
        <v>318</v>
      </c>
    </row>
    <row spans="1:3" r="21">
      <c s="4" t="s" r="A21">
        <v>497</v>
      </c>
      <c s="5" t="n" r="B21">
        <v>22</v>
      </c>
      <c s="5" t="n" r="C21">
        <v>25</v>
      </c>
    </row>
    <row spans="1:3" r="22">
      <c s="3" t="s" r="A22">
        <v>540</v>
      </c>
    </row>
    <row spans="1:3" r="23">
      <c s="4" t="s" r="A23">
        <v>36</v>
      </c>
      <c s="5" t="n" r="B23">
        <v>-149949</v>
      </c>
      <c s="5" t="n" r="C23">
        <v>-137700</v>
      </c>
    </row>
    <row spans="1:3" r="24">
      <c s="4" t="s" r="A24">
        <v>542</v>
      </c>
      <c s="5" t="n" r="B24">
        <v>-14765</v>
      </c>
      <c s="5" t="n" r="C24">
        <v>-14663</v>
      </c>
    </row>
    <row spans="1:3" r="25">
      <c s="4" t="s" r="A25">
        <v>43</v>
      </c>
      <c s="5" t="n" r="B25">
        <v>-2778</v>
      </c>
      <c s="5" t="n" r="C25">
        <v>-2536</v>
      </c>
    </row>
    <row spans="1:3" r="26">
      <c s="4" t="s" r="A26">
        <v>543</v>
      </c>
      <c s="5" t="n" r="B26">
        <v>-44</v>
      </c>
      <c s="5" t="n" r="C26">
        <v>-48</v>
      </c>
    </row>
    <row spans="1:3" r="27">
      <c s="4" t="s" r="A27">
        <v>346</v>
      </c>
      <c s="5" t="n" r="B27">
        <v>-285</v>
      </c>
      <c s="5" t="n" r="C27">
        <v>-318</v>
      </c>
    </row>
    <row spans="1:3" r="28">
      <c s="4" t="s" r="A28">
        <v>492</v>
      </c>
    </row>
    <row spans="1:3" r="29">
      <c s="3" t="s" r="A29">
        <v>539</v>
      </c>
    </row>
    <row spans="1:3" r="30">
      <c s="4" t="s" r="A30">
        <v>390</v>
      </c>
      <c s="5" t="n" r="B30">
        <v>285186</v>
      </c>
      <c s="5" t="n" r="C30">
        <v>257333</v>
      </c>
    </row>
    <row spans="1:3" r="31">
      <c s="4" t="s" r="A31">
        <v>541</v>
      </c>
      <c s="5" t="n" r="B31">
        <v>749</v>
      </c>
      <c s="5" t="n" r="C31">
        <v>746</v>
      </c>
    </row>
    <row spans="1:3" r="32">
      <c s="3" t="s" r="A32">
        <v>540</v>
      </c>
    </row>
    <row spans="1:3" r="33">
      <c s="4" t="s" r="A33">
        <v>41</v>
      </c>
      <c s="5" t="n" r="B33">
        <v>-280</v>
      </c>
      <c s="5" t="n" r="C33">
        <v>-401</v>
      </c>
    </row>
    <row spans="1:3" r="34">
      <c s="4" t="s" r="A34">
        <v>544</v>
      </c>
    </row>
    <row spans="1:3" r="35">
      <c s="3" t="s" r="A35">
        <v>539</v>
      </c>
    </row>
    <row spans="1:3" r="36">
      <c s="4" t="s" r="A36">
        <v>25</v>
      </c>
      <c s="5" t="n" r="B36">
        <v>28293</v>
      </c>
      <c s="5" t="n" r="C36">
        <v>28207</v>
      </c>
    </row>
    <row spans="1:3" r="37">
      <c s="4" t="s" r="A37">
        <v>26</v>
      </c>
      <c s="5" t="n" r="B37">
        <v>494</v>
      </c>
      <c s="5" t="n" r="C37">
        <v>494</v>
      </c>
    </row>
    <row spans="1:3" r="38">
      <c s="4" t="s" r="A38">
        <v>321</v>
      </c>
      <c s="5" t="n" r="B38">
        <v>9135</v>
      </c>
      <c s="5" t="n" r="C38">
        <v>10445</v>
      </c>
    </row>
    <row spans="1:3" r="39">
      <c s="4" t="s" r="A39">
        <v>480</v>
      </c>
      <c s="5" t="n" r="B39">
        <v>1992</v>
      </c>
      <c s="5" t="n" r="C39">
        <v>1672</v>
      </c>
    </row>
    <row spans="1:3" r="40">
      <c s="4" t="s" r="A40">
        <v>390</v>
      </c>
      <c s="5" t="n" r="B40">
        <v>284160</v>
      </c>
      <c s="5" t="n" r="C40">
        <v>257085</v>
      </c>
    </row>
    <row spans="1:3" r="41">
      <c s="4" t="s" r="A41">
        <v>30</v>
      </c>
      <c s="5" t="n" r="B41">
        <v>1942</v>
      </c>
      <c s="5" t="n" r="C41">
        <v>1942</v>
      </c>
    </row>
    <row spans="1:3" r="42">
      <c s="4" t="s" r="A42">
        <v>541</v>
      </c>
      <c s="5" t="n" r="B42">
        <v>778</v>
      </c>
      <c s="5" t="n" r="C42">
        <v>780</v>
      </c>
    </row>
    <row spans="1:3" r="43">
      <c s="4" t="s" r="A43">
        <v>496</v>
      </c>
      <c s="5" t="n" r="B43">
        <v>285</v>
      </c>
      <c s="5" t="n" r="C43">
        <v>318</v>
      </c>
    </row>
    <row spans="1:3" r="44">
      <c s="4" t="s" r="A44">
        <v>497</v>
      </c>
      <c s="5" t="n" r="B44">
        <v>22</v>
      </c>
      <c s="5" t="n" r="C44">
        <v>25</v>
      </c>
    </row>
    <row spans="1:3" r="45">
      <c s="3" t="s" r="A45">
        <v>540</v>
      </c>
    </row>
    <row spans="1:3" r="46">
      <c s="4" t="s" r="A46">
        <v>36</v>
      </c>
      <c s="5" t="n" r="B46">
        <v>-282049</v>
      </c>
      <c s="5" t="n" r="C46">
        <v>-258315</v>
      </c>
    </row>
    <row spans="1:3" r="47">
      <c s="4" t="s" r="A47">
        <v>542</v>
      </c>
      <c s="5" t="n" r="B47">
        <v>-14500</v>
      </c>
      <c s="5" t="n" r="C47">
        <v>-14500</v>
      </c>
    </row>
    <row spans="1:3" r="48">
      <c s="4" t="s" r="A48">
        <v>41</v>
      </c>
      <c s="5" t="n" r="B48">
        <v>-280</v>
      </c>
      <c s="5" t="n" r="C48">
        <v>-401</v>
      </c>
    </row>
    <row spans="1:3" r="49">
      <c s="4" t="s" r="A49">
        <v>43</v>
      </c>
      <c s="5" t="n" r="B49">
        <v>-5155</v>
      </c>
      <c s="5" t="n" r="C49">
        <v>-5155</v>
      </c>
    </row>
    <row spans="1:3" r="50">
      <c s="4" t="s" r="A50">
        <v>543</v>
      </c>
      <c s="5" t="n" r="B50">
        <v>-44</v>
      </c>
      <c s="5" t="n" r="C50">
        <v>-48</v>
      </c>
    </row>
    <row spans="1:3" r="51">
      <c s="4" t="s" r="A51">
        <v>346</v>
      </c>
      <c s="5" t="n" r="B51">
        <v>-285</v>
      </c>
      <c s="5" t="n" r="C51">
        <v>-318</v>
      </c>
    </row>
    <row spans="1:3" r="52">
      <c s="4" t="s" r="A52">
        <v>545</v>
      </c>
    </row>
    <row spans="1:3" r="53">
      <c s="3" t="s" r="A53">
        <v>539</v>
      </c>
    </row>
    <row spans="1:3" r="54">
      <c s="4" t="s" r="A54">
        <v>25</v>
      </c>
      <c s="5" t="n" r="B54">
        <v>28293</v>
      </c>
      <c s="5" t="n" r="C54">
        <v>28207</v>
      </c>
    </row>
    <row spans="1:3" r="55">
      <c s="4" t="s" r="A55">
        <v>26</v>
      </c>
      <c s="5" t="n" r="B55">
        <v>494</v>
      </c>
      <c s="5" t="n" r="C55">
        <v>494</v>
      </c>
    </row>
    <row spans="1:3" r="56">
      <c s="4" t="s" r="A56">
        <v>321</v>
      </c>
      <c s="5" t="n" r="B56">
        <v>9135</v>
      </c>
      <c s="5" t="n" r="C56">
        <v>10445</v>
      </c>
    </row>
    <row spans="1:3" r="57">
      <c s="4" t="s" r="A57">
        <v>480</v>
      </c>
      <c s="5" t="n" r="B57">
        <v>1992</v>
      </c>
      <c s="5" t="n" r="C57">
        <v>1672</v>
      </c>
    </row>
    <row spans="1:3" r="58">
      <c s="4" t="s" r="A58">
        <v>390</v>
      </c>
      <c s="5" t="n" r="B58">
        <v>285186</v>
      </c>
      <c s="5" t="n" r="C58">
        <v>257333</v>
      </c>
    </row>
    <row spans="1:3" r="59">
      <c s="4" t="s" r="A59">
        <v>541</v>
      </c>
      <c s="5" t="n" r="B59">
        <v>778</v>
      </c>
      <c s="5" t="n" r="C59">
        <v>780</v>
      </c>
    </row>
    <row spans="1:3" r="60">
      <c s="4" t="s" r="A60">
        <v>496</v>
      </c>
      <c s="5" t="n" r="B60">
        <v>285</v>
      </c>
      <c s="5" t="n" r="C60">
        <v>318</v>
      </c>
    </row>
    <row spans="1:3" r="61">
      <c s="4" t="s" r="A61">
        <v>497</v>
      </c>
      <c s="5" t="n" r="B61">
        <v>22</v>
      </c>
      <c s="5" t="n" r="C61">
        <v>25</v>
      </c>
    </row>
    <row spans="1:3" r="62">
      <c s="3" t="s" r="A62">
        <v>540</v>
      </c>
    </row>
    <row spans="1:3" r="63">
      <c s="4" t="s" r="A63">
        <v>36</v>
      </c>
      <c s="5" t="n" r="B63">
        <v>-282608</v>
      </c>
      <c s="5" t="n" r="C63">
        <v>-258832</v>
      </c>
    </row>
    <row spans="1:3" r="64">
      <c s="4" t="s" r="A64">
        <v>542</v>
      </c>
      <c s="5" t="n" r="B64">
        <v>-14765</v>
      </c>
      <c s="5" t="n" r="C64">
        <v>-14663</v>
      </c>
    </row>
    <row spans="1:3" r="65">
      <c s="4" t="s" r="A65">
        <v>41</v>
      </c>
      <c s="5" t="n" r="B65">
        <v>-280</v>
      </c>
      <c s="5" t="n" r="C65">
        <v>-401</v>
      </c>
    </row>
    <row spans="1:3" r="66">
      <c s="4" t="s" r="A66">
        <v>43</v>
      </c>
      <c s="5" t="n" r="B66">
        <v>-2778</v>
      </c>
      <c s="5" t="n" r="C66">
        <v>-2536</v>
      </c>
    </row>
    <row spans="1:3" r="67">
      <c s="4" t="s" r="A67">
        <v>543</v>
      </c>
      <c s="5" t="n" r="B67">
        <v>-44</v>
      </c>
      <c s="5" t="n" r="C67">
        <v>-48</v>
      </c>
    </row>
    <row spans="1:3" r="68">
      <c s="4" t="s" r="A68">
        <v>346</v>
      </c>
      <c s="7" t="n" r="B68">
        <v>-285</v>
      </c>
      <c s="7" t="n" r="C68">
        <v>-3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546</v>
      </c>
      <c s="2" t="s" r="B1">
        <v>1</v>
      </c>
    </row>
    <row spans="1:6" r="2">
      <c s="2" t="s" r="B2">
        <v>2</v>
      </c>
      <c s="2" t="s" r="C2">
        <v>23</v>
      </c>
      <c s="2" t="s" r="D2">
        <v>67</v>
      </c>
      <c s="2" t="s" r="E2">
        <v>547</v>
      </c>
      <c s="2" t="s" r="F2">
        <v>548</v>
      </c>
    </row>
    <row spans="1:6" r="3">
      <c s="3" t="s" r="A3">
        <v>549</v>
      </c>
    </row>
    <row spans="1:6" r="4">
      <c s="4" t="s" r="A4">
        <v>43</v>
      </c>
      <c s="7" t="n" r="B4">
        <v>5155</v>
      </c>
      <c s="7" t="n" r="C4">
        <v>5155</v>
      </c>
    </row>
    <row spans="1:6" r="5">
      <c s="4" t="s" r="A5">
        <v>550</v>
      </c>
      <c s="7" t="n" r="F5">
        <v>155</v>
      </c>
    </row>
    <row spans="1:6" r="6">
      <c s="4" t="s" r="A6">
        <v>551</v>
      </c>
      <c s="7" t="n" r="E6">
        <v>1</v>
      </c>
    </row>
    <row spans="1:6" r="7">
      <c s="4" t="s" r="A7">
        <v>552</v>
      </c>
      <c s="4" t="s" r="E7">
        <v>376</v>
      </c>
    </row>
    <row spans="1:6" r="8">
      <c s="4" t="s" r="A8">
        <v>553</v>
      </c>
      <c s="7" t="n" r="D8">
        <v>293</v>
      </c>
    </row>
    <row spans="1:6" r="9">
      <c s="4" t="s" r="A9">
        <v>554</v>
      </c>
    </row>
    <row spans="1:6" r="10">
      <c s="3" t="s" r="A10">
        <v>549</v>
      </c>
    </row>
    <row spans="1:6" r="11">
      <c s="4" t="s" r="A11">
        <v>555</v>
      </c>
      <c s="5" t="n" r="F11">
        <v>5000</v>
      </c>
    </row>
    <row spans="1:6" r="12">
      <c s="4" t="s" r="A12">
        <v>556</v>
      </c>
      <c s="7" t="n" r="F12">
        <v>1</v>
      </c>
    </row>
    <row spans="1:6" r="13">
      <c s="4" t="s" r="A13">
        <v>557</v>
      </c>
    </row>
    <row spans="1:6" r="14">
      <c s="3" t="s" r="A14">
        <v>549</v>
      </c>
    </row>
    <row spans="1:6" r="15">
      <c s="4" t="s" r="A15">
        <v>558</v>
      </c>
      <c s="4" t="s" r="B15">
        <v>559</v>
      </c>
    </row>
    <row spans="1:6" r="16">
      <c s="4" t="s" r="A16">
        <v>560</v>
      </c>
      <c s="4" t="s" r="B16">
        <v>561</v>
      </c>
    </row>
    <row spans="1:6" r="17">
      <c s="4" t="s" r="A17">
        <v>562</v>
      </c>
      <c s="4" t="s" r="B17">
        <v>561</v>
      </c>
    </row>
    <row spans="1:6" r="18">
      <c s="4" t="s" r="A18">
        <v>563</v>
      </c>
    </row>
    <row spans="1:6" r="19">
      <c s="3" t="s" r="A19">
        <v>549</v>
      </c>
    </row>
    <row spans="1:6" r="20">
      <c s="4" t="s" r="A20">
        <v>564</v>
      </c>
      <c s="4" t="s" r="B20">
        <v>565</v>
      </c>
    </row>
    <row spans="1:6" r="21">
      <c s="4" t="s" r="A21">
        <v>566</v>
      </c>
      <c s="4" t="s" r="B21">
        <v>567</v>
      </c>
      <c s="4" t="s" r="C21">
        <v>5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53"/>
    <col customWidth="1" max="5" min="5" width="27"/>
  </cols>
  <sheetData>
    <row spans="1:5" r="1">
      <c s="1" t="s" r="A1">
        <v>569</v>
      </c>
      <c s="2" t="s" r="B1">
        <v>66</v>
      </c>
      <c s="2" t="s" r="D1">
        <v>1</v>
      </c>
    </row>
    <row spans="1:5" r="2">
      <c s="2" t="s" r="B2">
        <v>570</v>
      </c>
      <c s="2" t="s" r="C2">
        <v>571</v>
      </c>
      <c s="2" t="s" r="D2">
        <v>572</v>
      </c>
      <c s="2" t="s" r="E2">
        <v>571</v>
      </c>
    </row>
    <row spans="1:5" r="3">
      <c s="3" t="s" r="A3">
        <v>573</v>
      </c>
    </row>
    <row spans="1:5" r="4">
      <c s="4" t="s" r="A4">
        <v>574</v>
      </c>
      <c s="5" t="n" r="D4">
        <v>3</v>
      </c>
    </row>
    <row spans="1:5" r="5">
      <c s="4" t="s" r="A5">
        <v>575</v>
      </c>
      <c s="7" t="n" r="B5">
        <v>35</v>
      </c>
      <c s="7" t="n" r="C5">
        <v>74</v>
      </c>
      <c s="7" t="n" r="D5">
        <v>71</v>
      </c>
      <c s="7" t="n" r="E5">
        <v>149</v>
      </c>
    </row>
    <row spans="1:5" r="6">
      <c s="4" t="s" r="A6">
        <v>576</v>
      </c>
      <c s="5" t="n" r="B6">
        <v>1500000</v>
      </c>
      <c s="5" t="n" r="D6">
        <v>1500000</v>
      </c>
    </row>
    <row spans="1:5" r="7">
      <c s="4" t="s" r="A7">
        <v>577</v>
      </c>
      <c s="5" t="n" r="D7">
        <v>2787</v>
      </c>
      <c s="5" t="n" r="E7">
        <v>8990</v>
      </c>
    </row>
    <row spans="1:5" r="8">
      <c s="4" t="s" r="A8">
        <v>578</v>
      </c>
    </row>
    <row spans="1:5" r="9">
      <c s="4" t="s" r="A9">
        <v>579</v>
      </c>
    </row>
    <row spans="1:5" r="10">
      <c s="4" t="s" r="A10">
        <v>580</v>
      </c>
      <c s="5" t="n" r="B10">
        <v>330664</v>
      </c>
      <c s="5" t="n" r="D10">
        <v>330664</v>
      </c>
    </row>
    <row spans="1:5" r="11">
      <c s="4" t="s" r="A11">
        <v>581</v>
      </c>
    </row>
    <row spans="1:5" r="12">
      <c s="3" t="s" r="A12">
        <v>573</v>
      </c>
    </row>
    <row spans="1:5" r="13">
      <c s="4" t="s" r="A13">
        <v>582</v>
      </c>
      <c s="5" t="n" r="B13">
        <v>100000</v>
      </c>
      <c s="5" t="n" r="D13">
        <v>100000</v>
      </c>
    </row>
    <row spans="1:5" r="14">
      <c s="4" t="s" r="A14">
        <v>583</v>
      </c>
    </row>
    <row spans="1:5" r="15">
      <c s="3" t="s" r="A15">
        <v>573</v>
      </c>
    </row>
    <row spans="1:5" r="16">
      <c s="4" t="s" r="A16">
        <v>584</v>
      </c>
      <c s="5" t="n" r="B16">
        <v>957429</v>
      </c>
      <c s="5" t="n" r="D16">
        <v>957429</v>
      </c>
    </row>
    <row spans="1:5" r="17">
      <c s="4" t="s" r="A17">
        <v>585</v>
      </c>
    </row>
    <row spans="1:5" r="18">
      <c s="3" t="s" r="A18">
        <v>573</v>
      </c>
    </row>
    <row spans="1:5" r="19">
      <c s="4" t="s" r="A19">
        <v>586</v>
      </c>
      <c s="4" t="s" r="D19">
        <v>587</v>
      </c>
    </row>
    <row spans="1:5" r="20">
      <c s="4" t="s" r="A20">
        <v>588</v>
      </c>
      <c s="7" t="n" r="B20">
        <v>79</v>
      </c>
      <c s="7" t="n" r="D20">
        <v>79</v>
      </c>
    </row>
    <row spans="1:5" r="21">
      <c s="4" t="s" r="A21">
        <v>589</v>
      </c>
      <c s="4" t="s" r="D21">
        <v>590</v>
      </c>
    </row>
    <row spans="1:5" r="22">
      <c s="4" t="s" r="A22">
        <v>591</v>
      </c>
    </row>
    <row spans="1:5" r="23">
      <c s="3" t="s" r="A23">
        <v>573</v>
      </c>
    </row>
    <row spans="1:5" r="24">
      <c s="4" t="s" r="A24">
        <v>582</v>
      </c>
      <c s="5" t="n" r="B24">
        <v>38778</v>
      </c>
      <c s="5" t="n" r="D24">
        <v>38778</v>
      </c>
    </row>
    <row spans="1:5" r="25">
      <c s="4" t="s" r="A25">
        <v>592</v>
      </c>
    </row>
    <row spans="1:5" r="26">
      <c s="3" t="s" r="A26">
        <v>573</v>
      </c>
    </row>
    <row spans="1:5" r="27">
      <c s="4" t="s" r="A27">
        <v>593</v>
      </c>
      <c s="4" t="s" r="D27">
        <v>590</v>
      </c>
    </row>
    <row spans="1:5" r="28">
      <c s="4" t="s" r="A28">
        <v>594</v>
      </c>
    </row>
    <row spans="1:5" r="29">
      <c s="3" t="s" r="A29">
        <v>573</v>
      </c>
    </row>
    <row spans="1:5" r="30">
      <c s="4" t="s" r="A30">
        <v>593</v>
      </c>
      <c s="4" t="s" r="D30">
        <v>595</v>
      </c>
    </row>
    <row spans="1:5" r="31">
      <c s="4" t="s" r="A31">
        <v>596</v>
      </c>
    </row>
    <row spans="1:5" r="32">
      <c s="3" t="s" r="A32">
        <v>573</v>
      </c>
    </row>
    <row spans="1:5" r="33">
      <c s="4" t="s" r="A33">
        <v>597</v>
      </c>
      <c s="5" t="n" r="B33">
        <v>0</v>
      </c>
      <c s="5" t="n" r="D33">
        <v>0</v>
      </c>
    </row>
    <row spans="1:5" r="34">
      <c s="4" t="s" r="A34">
        <v>598</v>
      </c>
      <c s="5" t="n" r="B34">
        <v>0</v>
      </c>
      <c s="5" t="n" r="C34">
        <v>0</v>
      </c>
      <c s="5" t="n" r="D34">
        <v>0</v>
      </c>
      <c s="5" t="n" r="E34">
        <v>0</v>
      </c>
    </row>
    <row spans="1:5" r="35">
      <c s="4" t="s" r="A35">
        <v>599</v>
      </c>
      <c s="5" t="n" r="B35">
        <v>0</v>
      </c>
      <c s="5" t="n" r="C35">
        <v>0</v>
      </c>
      <c s="5" t="n" r="D35">
        <v>0</v>
      </c>
      <c s="5" t="n" r="E35">
        <v>0</v>
      </c>
    </row>
    <row spans="1:5" r="36">
      <c s="4" t="s" r="A36">
        <v>600</v>
      </c>
      <c s="5" t="n" r="B36">
        <v>0</v>
      </c>
      <c s="5" t="n" r="C36">
        <v>0</v>
      </c>
      <c s="5" t="n" r="D36">
        <v>0</v>
      </c>
      <c s="5" t="n" r="E36">
        <v>0</v>
      </c>
    </row>
    <row spans="1:5" r="37">
      <c s="4" t="s" r="A37">
        <v>601</v>
      </c>
    </row>
    <row spans="1:5" r="38">
      <c s="3" t="s" r="A38">
        <v>573</v>
      </c>
    </row>
    <row spans="1:5" r="39">
      <c s="4" t="s" r="A39">
        <v>582</v>
      </c>
      <c s="5" t="n" r="B39">
        <v>15511</v>
      </c>
      <c s="5" t="n" r="D39">
        <v>15511</v>
      </c>
    </row>
    <row spans="1:5" r="40">
      <c s="4" t="s" r="A40">
        <v>602</v>
      </c>
    </row>
    <row spans="1:5" r="41">
      <c s="3" t="s" r="A41">
        <v>573</v>
      </c>
    </row>
    <row spans="1:5" r="42">
      <c s="4" t="s" r="A42">
        <v>582</v>
      </c>
      <c s="5" t="n" r="B42">
        <v>30000</v>
      </c>
      <c s="5" t="n" r="D42">
        <v>30000</v>
      </c>
    </row>
    <row spans="1:5" r="43">
      <c s="4" t="s" r="A43">
        <v>603</v>
      </c>
    </row>
    <row spans="1:5" r="44">
      <c s="3" t="s" r="A44">
        <v>573</v>
      </c>
    </row>
    <row spans="1:5" r="45">
      <c s="4" t="s" r="A45">
        <v>582</v>
      </c>
      <c s="5" t="n" r="B45">
        <v>200000</v>
      </c>
      <c s="5" t="n" r="D45">
        <v>200000</v>
      </c>
    </row>
    <row spans="1:5" r="46">
      <c s="4" t="s" r="A46">
        <v>604</v>
      </c>
    </row>
    <row spans="1:5" r="47">
      <c s="3" t="s" r="A47">
        <v>573</v>
      </c>
    </row>
    <row spans="1:5" r="48">
      <c s="4" t="s" r="A48">
        <v>593</v>
      </c>
      <c s="4" t="s" r="D48">
        <v>590</v>
      </c>
    </row>
    <row spans="1:5" r="49">
      <c s="4" t="s" r="A49">
        <v>605</v>
      </c>
    </row>
    <row spans="1:5" r="50">
      <c s="3" t="s" r="A50">
        <v>573</v>
      </c>
    </row>
    <row spans="1:5" r="51">
      <c s="4" t="s" r="A51">
        <v>593</v>
      </c>
      <c s="4" t="s" r="D51">
        <v>5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t="s" r="A1">
        <v>606</v>
      </c>
      <c s="2" t="s" r="B1">
        <v>1</v>
      </c>
    </row>
    <row spans="1:3" r="2">
      <c s="2" t="s" r="B2">
        <v>2</v>
      </c>
      <c s="2" t="s" r="C2">
        <v>67</v>
      </c>
    </row>
    <row spans="1:3" r="3">
      <c s="3" t="s" r="A3">
        <v>194</v>
      </c>
    </row>
    <row spans="1:3" r="4">
      <c s="4" t="s" r="A4">
        <v>607</v>
      </c>
      <c s="5" t="n" r="B4">
        <v>621396</v>
      </c>
    </row>
    <row spans="1:3" r="5">
      <c s="4" t="s" r="A5">
        <v>579</v>
      </c>
    </row>
    <row spans="1:3" r="6">
      <c s="4" t="s" r="A6">
        <v>608</v>
      </c>
    </row>
    <row spans="1:3" r="7">
      <c s="4" t="s" r="A7">
        <v>609</v>
      </c>
      <c s="5" t="n" r="B7">
        <v>-1000</v>
      </c>
    </row>
    <row spans="1:3" r="8">
      <c s="4" t="s" r="A8">
        <v>610</v>
      </c>
      <c s="5" t="n" r="B8">
        <v>-2787</v>
      </c>
      <c s="5" t="n" r="C8">
        <v>-8990</v>
      </c>
    </row>
    <row spans="1:3" r="9">
      <c s="4" t="s" r="A9">
        <v>611</v>
      </c>
      <c s="5" t="n" r="B9">
        <v>617609</v>
      </c>
    </row>
    <row spans="1:3" r="10">
      <c s="4" t="s" r="A10">
        <v>612</v>
      </c>
      <c s="5" t="n" r="B10">
        <v>330664</v>
      </c>
    </row>
    <row spans="1:3" r="11">
      <c s="4" t="s" r="A11">
        <v>613</v>
      </c>
      <c s="5" t="n" r="B11">
        <v>286945</v>
      </c>
    </row>
    <row spans="1:3" r="12">
      <c s="4" t="s" r="A12">
        <v>614</v>
      </c>
      <c s="8" t="n" r="B12">
        <v>1.56</v>
      </c>
    </row>
    <row spans="1:3" r="13">
      <c s="4" t="s" r="A13">
        <v>615</v>
      </c>
    </row>
    <row spans="1:3" r="14">
      <c s="4" t="s" r="A14">
        <v>616</v>
      </c>
    </row>
    <row spans="1:3" r="15">
      <c s="4" t="s" r="A15">
        <v>617</v>
      </c>
      <c s="8" t="n" r="B15">
        <v>52.1</v>
      </c>
    </row>
    <row spans="1:3" r="16">
      <c s="4" t="s" r="A16">
        <v>618</v>
      </c>
      <c s="9" t="n" r="B16">
        <v>1.5</v>
      </c>
    </row>
    <row spans="1:3" r="17">
      <c s="4" t="s" r="A17">
        <v>619</v>
      </c>
      <c s="9" t="n" r="B17">
        <v>1.48</v>
      </c>
    </row>
    <row spans="1:3" r="18">
      <c s="4" t="s" r="A18">
        <v>620</v>
      </c>
      <c s="9" t="n" r="B18">
        <v>1.4</v>
      </c>
    </row>
    <row spans="1:3" r="19">
      <c s="4" t="s" r="A19">
        <v>621</v>
      </c>
      <c s="8" t="n" r="B19">
        <v>1.56</v>
      </c>
    </row>
    <row spans="1:3" r="20">
      <c s="4" t="s" r="A20">
        <v>622</v>
      </c>
      <c s="4" t="s" r="B20">
        <v>623</v>
      </c>
    </row>
    <row spans="1:3" r="21">
      <c s="4" t="s" r="A21">
        <v>624</v>
      </c>
      <c s="4" t="s" r="B21">
        <v>625</v>
      </c>
    </row>
    <row spans="1:3" r="22">
      <c s="4" t="s" r="A22">
        <v>626</v>
      </c>
      <c s="4" t="s" r="B22">
        <v>627</v>
      </c>
    </row>
    <row spans="1:3" r="23">
      <c s="4" t="s" r="A23">
        <v>628</v>
      </c>
    </row>
    <row spans="1:3" r="24">
      <c s="4" t="s" r="A24">
        <v>629</v>
      </c>
    </row>
    <row spans="1:3" r="25">
      <c s="4" t="s" r="A25">
        <v>6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631</v>
      </c>
      <c s="2" t="s" r="B1">
        <v>632</v>
      </c>
      <c s="2" t="s" r="C1">
        <v>1</v>
      </c>
    </row>
    <row spans="1:4" r="2">
      <c s="2" t="s" r="B2">
        <v>633</v>
      </c>
      <c s="2" t="s" r="C2">
        <v>2</v>
      </c>
      <c s="2" t="s" r="D2">
        <v>23</v>
      </c>
    </row>
    <row spans="1:4" r="3">
      <c s="3" t="s" r="A3">
        <v>634</v>
      </c>
    </row>
    <row spans="1:4" r="4">
      <c s="4" t="s" r="A4">
        <v>307</v>
      </c>
      <c s="4" t="s" r="C4">
        <v>308</v>
      </c>
      <c s="4" t="s" r="D4">
        <v>308</v>
      </c>
    </row>
    <row spans="1:4" r="5">
      <c s="4" t="s" r="A5">
        <v>309</v>
      </c>
      <c s="4" t="s" r="C5">
        <v>310</v>
      </c>
      <c s="4" t="s" r="D5">
        <v>310</v>
      </c>
    </row>
    <row spans="1:4" r="6">
      <c s="4" t="s" r="A6">
        <v>635</v>
      </c>
      <c s="4" t="s" r="C6">
        <v>636</v>
      </c>
    </row>
    <row spans="1:4" r="7">
      <c s="4" t="s" r="A7">
        <v>637</v>
      </c>
      <c s="7" t="n" r="C7">
        <v>14300</v>
      </c>
    </row>
    <row spans="1:4" r="8">
      <c s="4" t="s" r="A8">
        <v>638</v>
      </c>
      <c s="4" t="s" r="C8">
        <v>639</v>
      </c>
    </row>
    <row spans="1:4" r="9">
      <c s="4" t="s" r="A9">
        <v>640</v>
      </c>
    </row>
    <row spans="1:4" r="10">
      <c s="3" t="s" r="A10">
        <v>634</v>
      </c>
    </row>
    <row spans="1:4" r="11">
      <c s="4" t="s" r="A11">
        <v>641</v>
      </c>
      <c s="7" t="n" r="B11">
        <v>187</v>
      </c>
    </row>
    <row spans="1:4" r="12">
      <c s="4" t="s" r="A12">
        <v>313</v>
      </c>
    </row>
    <row spans="1:4" r="13">
      <c s="3" t="s" r="A13">
        <v>634</v>
      </c>
    </row>
    <row spans="1:4" r="14">
      <c s="4" t="s" r="A14">
        <v>307</v>
      </c>
      <c s="4" t="s" r="C14">
        <v>314</v>
      </c>
      <c s="4" t="s" r="D14">
        <v>314</v>
      </c>
    </row>
    <row spans="1:4" r="15">
      <c s="4" t="s" r="A15">
        <v>309</v>
      </c>
      <c s="4" t="s" r="C15">
        <v>315</v>
      </c>
      <c s="4" t="s" r="D15">
        <v>3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7"/>
    <col customWidth="1" max="5" min="5" width="20"/>
    <col customWidth="1" max="6" min="6" width="39"/>
    <col customWidth="1" max="7" min="7" width="15"/>
    <col customWidth="1" max="8" min="8" width="10"/>
  </cols>
  <sheetData>
    <row spans="1:8" r="1">
      <c s="1" t="s" r="A1">
        <v>122</v>
      </c>
      <c s="2" t="s" r="B1">
        <v>123</v>
      </c>
      <c s="2" t="s" r="C1">
        <v>124</v>
      </c>
      <c s="2" t="s" r="D1">
        <v>125</v>
      </c>
      <c s="2" t="s" r="E1">
        <v>126</v>
      </c>
      <c s="2" t="s" r="F1">
        <v>127</v>
      </c>
      <c s="2" t="s" r="G1">
        <v>128</v>
      </c>
      <c s="2" t="s" r="H1">
        <v>129</v>
      </c>
    </row>
    <row spans="1:8" r="2">
      <c s="4" t="s" r="A2">
        <v>130</v>
      </c>
      <c s="7" t="n" r="B2">
        <v>159</v>
      </c>
      <c s="7" t="n" r="D2">
        <v>48067</v>
      </c>
      <c s="7" t="n" r="E2">
        <v>-22215</v>
      </c>
      <c s="7" t="n" r="F2">
        <v>98</v>
      </c>
      <c s="7" t="n" r="G2">
        <v>-3245</v>
      </c>
      <c s="7" t="n" r="H2">
        <v>22864</v>
      </c>
    </row>
    <row spans="1:8" r="3">
      <c s="4" t="s" r="A3">
        <v>105</v>
      </c>
      <c s="5" t="n" r="E3">
        <v>-116</v>
      </c>
      <c s="5" t="n" r="H3">
        <v>-116</v>
      </c>
    </row>
    <row spans="1:8" r="4">
      <c s="4" t="s" r="A4">
        <v>120</v>
      </c>
      <c s="5" t="n" r="F4">
        <v>-23</v>
      </c>
      <c s="5" t="n" r="H4">
        <v>-23</v>
      </c>
    </row>
    <row spans="1:8" r="5">
      <c s="4" t="s" r="A5">
        <v>131</v>
      </c>
      <c s="5" t="n" r="D5">
        <v>149</v>
      </c>
      <c s="5" t="n" r="H5">
        <v>149</v>
      </c>
    </row>
    <row spans="1:8" r="6">
      <c s="4" t="s" r="A6">
        <v>132</v>
      </c>
      <c s="5" t="n" r="E6">
        <v>-59</v>
      </c>
      <c s="5" t="n" r="H6">
        <v>-59</v>
      </c>
    </row>
    <row spans="1:8" r="7">
      <c s="4" t="s" r="A7">
        <v>133</v>
      </c>
      <c s="7" t="n" r="C7">
        <v>3</v>
      </c>
      <c s="5" t="n" r="D7">
        <v>6355</v>
      </c>
      <c s="5" t="n" r="H7">
        <v>6358</v>
      </c>
    </row>
    <row spans="1:8" r="8">
      <c s="4" t="s" r="A8">
        <v>134</v>
      </c>
      <c s="5" t="n" r="B8">
        <v>159</v>
      </c>
      <c s="5" t="n" r="C8">
        <v>3</v>
      </c>
      <c s="5" t="n" r="D8">
        <v>54571</v>
      </c>
      <c s="5" t="n" r="E8">
        <v>-22390</v>
      </c>
      <c s="5" t="n" r="F8">
        <v>75</v>
      </c>
      <c s="5" t="n" r="G8">
        <v>-3245</v>
      </c>
      <c s="5" t="n" r="H8">
        <v>29173</v>
      </c>
    </row>
    <row spans="1:8" r="9">
      <c s="4" t="s" r="A9">
        <v>135</v>
      </c>
      <c s="5" t="n" r="B9">
        <v>159</v>
      </c>
      <c s="5" t="n" r="C9">
        <v>5</v>
      </c>
      <c s="5" t="n" r="D9">
        <v>59696</v>
      </c>
      <c s="5" t="n" r="E9">
        <v>-22157</v>
      </c>
      <c s="5" t="n" r="F9">
        <v>51</v>
      </c>
      <c s="5" t="n" r="G9">
        <v>-3245</v>
      </c>
      <c s="5" t="n" r="H9">
        <v>34509</v>
      </c>
    </row>
    <row spans="1:8" r="10">
      <c s="4" t="s" r="A10">
        <v>105</v>
      </c>
      <c s="5" t="n" r="E10">
        <v>718</v>
      </c>
      <c s="5" t="n" r="H10">
        <v>718</v>
      </c>
    </row>
    <row spans="1:8" r="11">
      <c s="4" t="s" r="A11">
        <v>120</v>
      </c>
      <c s="5" t="n" r="F11">
        <v>23</v>
      </c>
      <c s="5" t="n" r="H11">
        <v>23</v>
      </c>
    </row>
    <row spans="1:8" r="12">
      <c s="4" t="s" r="A12">
        <v>131</v>
      </c>
      <c s="5" t="n" r="D12">
        <v>71</v>
      </c>
      <c s="5" t="n" r="H12">
        <v>71</v>
      </c>
    </row>
    <row spans="1:8" r="13">
      <c s="4" t="s" r="A13">
        <v>132</v>
      </c>
      <c s="5" t="n" r="D13">
        <v>54</v>
      </c>
      <c s="5" t="n" r="E13">
        <v>-429</v>
      </c>
      <c s="5" t="n" r="H13">
        <v>-375</v>
      </c>
    </row>
    <row spans="1:8" r="14">
      <c s="4" t="s" r="A14">
        <v>136</v>
      </c>
      <c s="7" t="n" r="B14">
        <v>159</v>
      </c>
      <c s="7" t="n" r="C14">
        <v>5</v>
      </c>
      <c s="7" t="n" r="D14">
        <v>59821</v>
      </c>
      <c s="7" t="n" r="E14">
        <v>-21868</v>
      </c>
      <c s="7" t="n" r="F14">
        <v>74</v>
      </c>
      <c s="7" t="n" r="G14">
        <v>-3245</v>
      </c>
      <c s="7" t="n" r="H14">
        <v>349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2</v>
      </c>
      <c s="2" t="s" r="B1">
        <v>2</v>
      </c>
      <c s="2" t="s" r="C1">
        <v>23</v>
      </c>
    </row>
    <row spans="1:3" r="2">
      <c s="3" t="s" r="A2">
        <v>634</v>
      </c>
    </row>
    <row spans="1:3" r="3">
      <c s="4" t="s" r="A3">
        <v>643</v>
      </c>
      <c s="7" t="n" r="B3">
        <v>39262</v>
      </c>
      <c s="7" t="n" r="C3">
        <v>37898</v>
      </c>
    </row>
    <row spans="1:3" r="4">
      <c s="4" t="s" r="A4">
        <v>644</v>
      </c>
      <c s="5" t="n" r="B4">
        <v>35492</v>
      </c>
      <c s="5" t="n" r="C4">
        <v>34520</v>
      </c>
    </row>
    <row spans="1:3" r="5">
      <c s="4" t="s" r="A5">
        <v>645</v>
      </c>
      <c s="5" t="n" r="B5">
        <v>35492</v>
      </c>
      <c s="7" t="n" r="C5">
        <v>34520</v>
      </c>
    </row>
    <row spans="1:3" r="6">
      <c s="4" t="s" r="A6">
        <v>646</v>
      </c>
      <c s="7" t="n" r="B6">
        <v>35492</v>
      </c>
    </row>
    <row spans="1:3" r="7">
      <c s="4" t="s" r="A7">
        <v>647</v>
      </c>
      <c s="4" t="s" r="B7">
        <v>648</v>
      </c>
      <c s="4" t="s" r="C7">
        <v>649</v>
      </c>
    </row>
    <row spans="1:3" r="8">
      <c s="4" t="s" r="A8">
        <v>650</v>
      </c>
      <c s="4" t="s" r="B8">
        <v>651</v>
      </c>
      <c s="4" t="s" r="C8">
        <v>652</v>
      </c>
    </row>
    <row spans="1:3" r="9">
      <c s="4" t="s" r="A9">
        <v>653</v>
      </c>
      <c s="4" t="s" r="B9">
        <v>654</v>
      </c>
      <c s="4" t="s" r="C9">
        <v>655</v>
      </c>
    </row>
    <row spans="1:3" r="10">
      <c s="4" t="s" r="A10">
        <v>656</v>
      </c>
      <c s="4" t="s" r="B10">
        <v>651</v>
      </c>
    </row>
    <row spans="1:3" r="11">
      <c s="4" t="s" r="A11">
        <v>657</v>
      </c>
      <c s="7" t="n" r="B11">
        <v>23909</v>
      </c>
      <c s="7" t="n" r="C11">
        <v>21379</v>
      </c>
    </row>
    <row spans="1:3" r="12">
      <c s="4" t="s" r="A12">
        <v>658</v>
      </c>
      <c s="5" t="n" r="B12">
        <v>17932</v>
      </c>
      <c s="5" t="n" r="C12">
        <v>10690</v>
      </c>
    </row>
    <row spans="1:3" r="13">
      <c s="4" t="s" r="A13">
        <v>659</v>
      </c>
      <c s="5" t="n" r="B13">
        <v>13089</v>
      </c>
      <c s="7" t="n" r="C13">
        <v>12515</v>
      </c>
    </row>
    <row spans="1:3" r="14">
      <c s="4" t="s" r="A14">
        <v>660</v>
      </c>
      <c s="7" t="n" r="B14">
        <v>13449</v>
      </c>
    </row>
    <row spans="1:3" r="15">
      <c s="4" t="s" r="A15">
        <v>661</v>
      </c>
      <c s="4" t="s" r="B15">
        <v>314</v>
      </c>
      <c s="4" t="s" r="C15">
        <v>314</v>
      </c>
    </row>
    <row spans="1:3" r="16">
      <c s="4" t="s" r="A16">
        <v>662</v>
      </c>
      <c s="4" t="s" r="B16">
        <v>663</v>
      </c>
      <c s="4" t="s" r="C16">
        <v>664</v>
      </c>
    </row>
    <row spans="1:3" r="17">
      <c s="4" t="s" r="A17">
        <v>665</v>
      </c>
      <c s="4" t="s" r="B17">
        <v>664</v>
      </c>
      <c s="4" t="s" r="C17">
        <v>664</v>
      </c>
    </row>
    <row spans="1:3" r="18">
      <c s="4" t="s" r="A18">
        <v>666</v>
      </c>
      <c s="4" t="s" r="B18">
        <v>667</v>
      </c>
    </row>
    <row spans="1:3" r="19">
      <c s="4" t="s" r="A19">
        <v>668</v>
      </c>
      <c s="7" t="n" r="B19">
        <v>29887</v>
      </c>
      <c s="7" t="n" r="C19">
        <v>26724</v>
      </c>
    </row>
    <row spans="1:3" r="20">
      <c s="4" t="s" r="A20">
        <v>669</v>
      </c>
      <c s="5" t="n" r="B20">
        <v>23909</v>
      </c>
      <c s="5" t="n" r="C20">
        <v>16034</v>
      </c>
    </row>
    <row spans="1:3" r="21">
      <c s="4" t="s" r="A21">
        <v>670</v>
      </c>
      <c s="5" t="n" r="B21">
        <v>16361</v>
      </c>
      <c s="7" t="n" r="C21">
        <v>15643</v>
      </c>
    </row>
    <row spans="1:3" r="22">
      <c s="4" t="s" r="A22">
        <v>671</v>
      </c>
      <c s="7" t="n" r="B22">
        <v>19426</v>
      </c>
    </row>
    <row spans="1:3" r="23">
      <c s="4" t="s" r="A23">
        <v>309</v>
      </c>
      <c s="4" t="s" r="B23">
        <v>310</v>
      </c>
      <c s="4" t="s" r="C23">
        <v>310</v>
      </c>
    </row>
    <row spans="1:3" r="24">
      <c s="4" t="s" r="A24">
        <v>672</v>
      </c>
      <c s="4" t="s" r="B24">
        <v>314</v>
      </c>
      <c s="4" t="s" r="C24">
        <v>663</v>
      </c>
    </row>
    <row spans="1:3" r="25">
      <c s="4" t="s" r="A25">
        <v>307</v>
      </c>
      <c s="4" t="s" r="B25">
        <v>308</v>
      </c>
      <c s="4" t="s" r="C25">
        <v>308</v>
      </c>
    </row>
    <row spans="1:3" r="26">
      <c s="4" t="s" r="A26">
        <v>673</v>
      </c>
      <c s="4" t="s" r="B26">
        <v>674</v>
      </c>
    </row>
    <row spans="1:3" r="27">
      <c s="4" t="s" r="A27">
        <v>313</v>
      </c>
    </row>
    <row spans="1:3" r="28">
      <c s="3" t="s" r="A28">
        <v>634</v>
      </c>
    </row>
    <row spans="1:3" r="29">
      <c s="4" t="s" r="A29">
        <v>668</v>
      </c>
      <c s="7" t="n" r="B29">
        <v>35864</v>
      </c>
      <c s="7" t="n" r="C29">
        <v>32069</v>
      </c>
    </row>
    <row spans="1:3" r="30">
      <c s="4" t="s" r="A30">
        <v>670</v>
      </c>
      <c s="7" t="n" r="B30">
        <v>26178</v>
      </c>
      <c s="7" t="n" r="C30">
        <v>25029</v>
      </c>
    </row>
    <row spans="1:3" r="31">
      <c s="4" t="s" r="A31">
        <v>309</v>
      </c>
      <c s="4" t="s" r="B31">
        <v>315</v>
      </c>
      <c s="4" t="s" r="C31">
        <v>315</v>
      </c>
    </row>
    <row spans="1:3" r="32">
      <c s="4" t="s" r="A32">
        <v>307</v>
      </c>
      <c s="4" t="s" r="B32">
        <v>314</v>
      </c>
      <c s="4" t="s" r="C32">
        <v>3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675</v>
      </c>
      <c s="2" t="s" r="B1">
        <v>2</v>
      </c>
      <c s="2" t="s" r="C1">
        <v>23</v>
      </c>
    </row>
    <row spans="1:3" r="2">
      <c s="3" t="s" r="A2">
        <v>676</v>
      </c>
    </row>
    <row spans="1:3" r="3">
      <c s="4" t="s" r="A3">
        <v>677</v>
      </c>
      <c s="7" t="n" r="B3">
        <v>3735</v>
      </c>
      <c s="7" t="n" r="C3">
        <v>3811</v>
      </c>
    </row>
    <row spans="1:3" r="4">
      <c s="4" t="s" r="A4">
        <v>678</v>
      </c>
      <c s="5" t="n" r="B4">
        <v>285</v>
      </c>
      <c s="5" t="n" r="C4">
        <v>318</v>
      </c>
    </row>
    <row spans="1:3" r="5">
      <c s="4" t="s" r="A5">
        <v>679</v>
      </c>
      <c s="5" t="n" r="B5">
        <v>810</v>
      </c>
    </row>
    <row spans="1:3" r="6">
      <c s="4" t="s" r="A6">
        <v>680</v>
      </c>
    </row>
    <row spans="1:3" r="7">
      <c s="3" t="s" r="A7">
        <v>676</v>
      </c>
    </row>
    <row spans="1:3" r="8">
      <c s="4" t="s" r="A8">
        <v>677</v>
      </c>
      <c s="5" t="n" r="B8">
        <v>3735</v>
      </c>
      <c s="5" t="n" r="C8">
        <v>3811</v>
      </c>
    </row>
    <row spans="1:3" r="9">
      <c s="4" t="s" r="A9">
        <v>681</v>
      </c>
    </row>
    <row spans="1:3" r="10">
      <c s="3" t="s" r="A10">
        <v>676</v>
      </c>
    </row>
    <row spans="1:3" r="11">
      <c s="4" t="s" r="A11">
        <v>677</v>
      </c>
      <c s="5" t="n" r="B11">
        <v>2388</v>
      </c>
      <c s="5" t="n" r="C11">
        <v>2964</v>
      </c>
    </row>
    <row spans="1:3" r="12">
      <c s="4" t="s" r="A12">
        <v>678</v>
      </c>
      <c s="7" t="n" r="B12">
        <v>22</v>
      </c>
      <c s="7" t="n" r="C12">
        <v>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682</v>
      </c>
      <c s="2" t="s" r="B1">
        <v>1</v>
      </c>
      <c s="2" t="s" r="C1">
        <v>304</v>
      </c>
    </row>
    <row spans="1:3" r="2">
      <c s="2" t="s" r="B2">
        <v>2</v>
      </c>
      <c s="2" t="s" r="C2">
        <v>23</v>
      </c>
    </row>
    <row spans="1:3" r="3">
      <c s="3" t="s" r="A3">
        <v>200</v>
      </c>
    </row>
    <row spans="1:3" r="4">
      <c s="4" t="s" r="A4">
        <v>677</v>
      </c>
      <c s="7" t="n" r="B4">
        <v>3735</v>
      </c>
      <c s="7" t="n" r="C4">
        <v>3811</v>
      </c>
    </row>
    <row spans="1:3" r="5">
      <c s="4" t="s" r="A5">
        <v>683</v>
      </c>
      <c s="4" t="s" r="B5">
        <v>684</v>
      </c>
      <c s="4" t="s" r="C5">
        <v>684</v>
      </c>
    </row>
    <row spans="1:3" r="6">
      <c s="4" t="s" r="A6">
        <v>685</v>
      </c>
      <c s="4" t="s" r="B6">
        <v>686</v>
      </c>
      <c s="4" t="s" r="C6">
        <v>687</v>
      </c>
    </row>
    <row spans="1:3" r="7">
      <c s="4" t="s" r="A7">
        <v>688</v>
      </c>
      <c s="4" t="s" r="B7">
        <v>689</v>
      </c>
      <c s="4" t="s" r="C7">
        <v>690</v>
      </c>
    </row>
    <row spans="1:3" r="8">
      <c s="4" t="s" r="A8">
        <v>691</v>
      </c>
      <c s="7" t="n" r="B8">
        <v>-285</v>
      </c>
      <c s="7" t="n" r="C8">
        <v>-318</v>
      </c>
    </row>
    <row spans="1:3" r="9">
      <c s="4" t="s" r="A9">
        <v>496</v>
      </c>
      <c s="7" t="n" r="B9">
        <v>285</v>
      </c>
      <c s="7" t="n" r="C9">
        <v>3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spans="1:4" r="1">
      <c s="1" t="s" r="A1">
        <v>692</v>
      </c>
      <c s="2" t="s" r="B1">
        <v>1</v>
      </c>
      <c s="2" t="s" r="C1">
        <v>304</v>
      </c>
    </row>
    <row spans="1:4" r="2">
      <c s="2" t="s" r="B2">
        <v>2</v>
      </c>
      <c s="2" t="s" r="C2">
        <v>23</v>
      </c>
      <c s="2" t="s" r="D2">
        <v>305</v>
      </c>
    </row>
    <row spans="1:4" r="3">
      <c s="3" t="s" r="A3">
        <v>203</v>
      </c>
    </row>
    <row spans="1:4" r="4">
      <c s="4" t="s" r="A4">
        <v>311</v>
      </c>
      <c s="7" t="n" r="D4">
        <v>22500000</v>
      </c>
    </row>
    <row spans="1:4" r="5">
      <c s="4" t="s" r="A5">
        <v>693</v>
      </c>
      <c s="7" t="n" r="C5">
        <v>26732000</v>
      </c>
    </row>
    <row spans="1:4" r="6">
      <c s="4" t="s" r="A6">
        <v>694</v>
      </c>
      <c s="5" t="n" r="C6">
        <v>75000</v>
      </c>
    </row>
    <row spans="1:4" r="7">
      <c s="4" t="s" r="A7">
        <v>695</v>
      </c>
      <c s="5" t="n" r="C7">
        <v>163000</v>
      </c>
    </row>
    <row spans="1:4" r="8">
      <c s="4" t="s" r="A8">
        <v>696</v>
      </c>
      <c s="5" t="n" r="C8">
        <v>20520000</v>
      </c>
    </row>
    <row spans="1:4" r="9">
      <c s="4" t="s" r="A9">
        <v>697</v>
      </c>
      <c s="5" t="n" r="C9">
        <v>6977000</v>
      </c>
    </row>
    <row spans="1:4" r="10">
      <c s="4" t="s" r="A10">
        <v>698</v>
      </c>
      <c s="4" t="s" r="B10">
        <v>699</v>
      </c>
    </row>
    <row spans="1:4" r="11">
      <c s="4" t="s" r="A11">
        <v>700</v>
      </c>
      <c s="5" t="n" r="C11">
        <v>2250000</v>
      </c>
    </row>
    <row spans="1:4" r="12">
      <c s="4" t="s" r="A12">
        <v>701</v>
      </c>
      <c s="5" t="n" r="C12">
        <v>765000</v>
      </c>
    </row>
    <row spans="1:4" r="13">
      <c s="4" t="s" r="A13">
        <v>702</v>
      </c>
      <c s="7" t="n" r="B13">
        <v>0</v>
      </c>
      <c s="7" t="n" r="C13">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spans="1:6" r="1">
      <c s="1" t="s" r="A1">
        <v>703</v>
      </c>
      <c s="2" t="s" r="C1">
        <v>66</v>
      </c>
      <c s="2" t="s" r="E1">
        <v>1</v>
      </c>
    </row>
    <row spans="1:6" r="2">
      <c s="2" t="s" r="C2">
        <v>2</v>
      </c>
      <c s="2" t="s" r="D2">
        <v>67</v>
      </c>
      <c s="2" t="s" r="E2">
        <v>2</v>
      </c>
      <c s="2" t="s" r="F2">
        <v>67</v>
      </c>
    </row>
    <row spans="1:6" r="3">
      <c s="3" t="s" r="A3">
        <v>704</v>
      </c>
    </row>
    <row spans="1:6" r="4">
      <c s="4" t="s" r="A4">
        <v>705</v>
      </c>
      <c s="7" t="n" r="E4">
        <v>51</v>
      </c>
    </row>
    <row spans="1:6" r="5">
      <c s="4" t="s" r="A5">
        <v>706</v>
      </c>
      <c s="5" t="n" r="E5">
        <v>12</v>
      </c>
    </row>
    <row spans="1:6" r="6">
      <c s="4" t="s" r="A6">
        <v>120</v>
      </c>
      <c s="7" t="n" r="C6">
        <v>-23</v>
      </c>
      <c s="7" t="n" r="D6">
        <v>1</v>
      </c>
      <c s="5" t="n" r="E6">
        <v>23</v>
      </c>
      <c s="7" t="n" r="F6">
        <v>-23</v>
      </c>
    </row>
    <row spans="1:6" r="7">
      <c s="4" t="s" r="A7">
        <v>707</v>
      </c>
      <c s="5" t="n" r="C7">
        <v>74</v>
      </c>
      <c s="5" t="n" r="E7">
        <v>74</v>
      </c>
    </row>
    <row spans="1:6" r="8">
      <c s="4" t="s" r="A8">
        <v>708</v>
      </c>
    </row>
    <row spans="1:6" r="9">
      <c s="3" t="s" r="A9">
        <v>704</v>
      </c>
    </row>
    <row spans="1:6" r="10">
      <c s="4" t="s" r="A10">
        <v>705</v>
      </c>
      <c s="4" t="s" r="B10">
        <v>709</v>
      </c>
      <c s="5" t="n" r="C10">
        <v>97</v>
      </c>
      <c s="5" t="n" r="D10">
        <v>74</v>
      </c>
      <c s="5" t="n" r="E10">
        <v>51</v>
      </c>
      <c s="5" t="n" r="F10">
        <v>98</v>
      </c>
    </row>
    <row spans="1:6" r="11">
      <c s="4" t="s" r="A11">
        <v>710</v>
      </c>
      <c s="4" t="s" r="B11">
        <v>709</v>
      </c>
      <c s="7" t="n" r="C11">
        <v>-23</v>
      </c>
      <c s="7" t="n" r="D11">
        <v>1</v>
      </c>
      <c s="5" t="n" r="E11">
        <v>11</v>
      </c>
      <c s="7" t="n" r="F11">
        <v>-23</v>
      </c>
    </row>
    <row spans="1:6" r="12">
      <c s="4" t="s" r="A12">
        <v>706</v>
      </c>
      <c s="4" t="s" r="B12">
        <v>711</v>
      </c>
      <c s="5" t="n" r="E12">
        <v>12</v>
      </c>
    </row>
    <row spans="1:6" r="13">
      <c s="4" t="s" r="A13">
        <v>120</v>
      </c>
      <c s="4" t="s" r="B13">
        <v>709</v>
      </c>
      <c s="7" t="n" r="C13">
        <v>-23</v>
      </c>
      <c s="7" t="n" r="D13">
        <v>1</v>
      </c>
      <c s="5" t="n" r="E13">
        <v>23</v>
      </c>
      <c s="7" t="n" r="F13">
        <v>-23</v>
      </c>
    </row>
    <row spans="1:6" r="14">
      <c s="4" t="s" r="A14">
        <v>707</v>
      </c>
      <c s="4" t="s" r="B14">
        <v>709</v>
      </c>
      <c s="7" t="n" r="C14">
        <v>74</v>
      </c>
      <c s="7" t="n" r="D14">
        <v>75</v>
      </c>
      <c s="7" t="n" r="E14">
        <v>74</v>
      </c>
      <c s="7" t="n" r="F14">
        <v>75</v>
      </c>
    </row>
    <row spans="1:6" r="15">
      <c t="n" r="A15"/>
    </row>
    <row spans="1:6" r="16">
      <c s="4" t="s" r="A16">
        <v>709</v>
      </c>
      <c s="4" t="s" r="B16">
        <v>712</v>
      </c>
    </row>
    <row spans="1:6" r="17">
      <c s="4" t="s" r="A17">
        <v>713</v>
      </c>
      <c s="4" t="s" r="B17">
        <v>714</v>
      </c>
    </row>
  </sheetData>
  <mergeCells count="6">
    <mergeCell ref="A1:B2"/>
    <mergeCell ref="C1:D1"/>
    <mergeCell ref="E1:F1"/>
    <mergeCell ref="A15:E15"/>
    <mergeCell ref="B16:E16"/>
    <mergeCell ref="B17:E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715</v>
      </c>
      <c s="2" t="s" r="B1">
        <v>716</v>
      </c>
      <c s="2" t="s" r="C1">
        <v>717</v>
      </c>
      <c s="2" t="s" r="D1">
        <v>718</v>
      </c>
      <c s="2" t="s" r="E1">
        <v>716</v>
      </c>
      <c s="2" t="s" r="F1">
        <v>2</v>
      </c>
      <c s="2" t="s" r="G1">
        <v>23</v>
      </c>
    </row>
    <row spans="1:7" r="2">
      <c s="3" t="s" r="A2">
        <v>719</v>
      </c>
    </row>
    <row spans="1:7" r="3">
      <c s="4" t="s" r="A3">
        <v>720</v>
      </c>
      <c s="7" t="n" r="F3">
        <v>5</v>
      </c>
      <c s="7" t="n" r="G3">
        <v>5</v>
      </c>
    </row>
    <row spans="1:7" r="4">
      <c s="4" t="s" r="A4">
        <v>721</v>
      </c>
    </row>
    <row spans="1:7" r="5">
      <c s="3" t="s" r="A5">
        <v>719</v>
      </c>
    </row>
    <row spans="1:7" r="6">
      <c s="4" t="s" r="A6">
        <v>722</v>
      </c>
      <c s="4" t="s" r="D6">
        <v>723</v>
      </c>
    </row>
    <row spans="1:7" r="7">
      <c s="4" t="s" r="A7">
        <v>724</v>
      </c>
      <c s="7" t="n" r="D7">
        <v>25</v>
      </c>
    </row>
    <row spans="1:7" r="8">
      <c s="4" t="s" r="A8">
        <v>61</v>
      </c>
    </row>
    <row spans="1:7" r="9">
      <c s="3" t="s" r="A9">
        <v>719</v>
      </c>
    </row>
    <row spans="1:7" r="10">
      <c s="4" t="s" r="A10">
        <v>725</v>
      </c>
      <c s="5" t="n" r="F10">
        <v>480000</v>
      </c>
      <c s="5" t="n" r="G10">
        <v>480000</v>
      </c>
    </row>
    <row spans="1:7" r="11">
      <c s="4" t="s" r="A11">
        <v>726</v>
      </c>
    </row>
    <row spans="1:7" r="12">
      <c s="3" t="s" r="A12">
        <v>719</v>
      </c>
    </row>
    <row spans="1:7" r="13">
      <c s="4" t="s" r="A13">
        <v>725</v>
      </c>
      <c s="5" t="n" r="B13">
        <v>480000</v>
      </c>
      <c s="5" t="n" r="C13">
        <v>480000</v>
      </c>
      <c s="5" t="n" r="E13">
        <v>480000</v>
      </c>
      <c s="5" t="n" r="F13">
        <v>480000</v>
      </c>
    </row>
    <row spans="1:7" r="14">
      <c s="4" t="s" r="A14">
        <v>720</v>
      </c>
      <c s="7" t="n" r="B14">
        <v>12000</v>
      </c>
      <c s="7" t="n" r="C14">
        <v>12000</v>
      </c>
      <c s="7" t="n" r="E14">
        <v>12000</v>
      </c>
    </row>
    <row spans="1:7" r="15">
      <c s="4" t="s" r="A15">
        <v>727</v>
      </c>
      <c s="5" t="n" r="B15">
        <v>482</v>
      </c>
      <c s="5" t="n" r="C15">
        <v>482</v>
      </c>
    </row>
    <row spans="1:7" r="16">
      <c s="4" t="s" r="A16">
        <v>728</v>
      </c>
      <c s="7" t="n" r="B16">
        <v>149</v>
      </c>
      <c s="7" t="n" r="C16">
        <v>149</v>
      </c>
    </row>
    <row spans="1:7" r="17">
      <c s="4" t="s" r="A17">
        <v>729</v>
      </c>
      <c s="7" t="n" r="E17">
        <v>11369</v>
      </c>
    </row>
    <row spans="1:7" r="18">
      <c s="4" t="s" r="A18">
        <v>730</v>
      </c>
    </row>
    <row spans="1:7" r="19">
      <c s="3" t="s" r="A19">
        <v>719</v>
      </c>
    </row>
    <row spans="1:7" r="20">
      <c s="4" t="s" r="A20">
        <v>731</v>
      </c>
      <c s="9" t="n" r="F20">
        <v>3.25</v>
      </c>
    </row>
    <row spans="1:7" r="21">
      <c s="4" t="s" r="A21">
        <v>732</v>
      </c>
      <c s="7" t="n" r="F21">
        <v>700</v>
      </c>
    </row>
    <row spans="1:7" r="22">
      <c s="4" t="s" r="A22">
        <v>733</v>
      </c>
      <c s="5" t="n" r="F22">
        <v>28000</v>
      </c>
    </row>
    <row spans="1:7" r="23">
      <c s="4" t="s" r="A23">
        <v>734</v>
      </c>
    </row>
    <row spans="1:7" r="24">
      <c s="3" t="s" r="A24">
        <v>719</v>
      </c>
    </row>
    <row spans="1:7" r="25">
      <c s="4" t="s" r="A25">
        <v>731</v>
      </c>
      <c s="5" t="n" r="F25">
        <v>2</v>
      </c>
    </row>
    <row spans="1:7" r="26">
      <c s="4" t="s" r="A26">
        <v>732</v>
      </c>
      <c s="7" t="n" r="F26">
        <v>700</v>
      </c>
    </row>
    <row spans="1:7" r="27">
      <c s="4" t="s" r="A27">
        <v>733</v>
      </c>
      <c s="5" t="n" r="F27">
        <v>28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spans="1:5" r="1">
      <c s="1" t="s" r="A1">
        <v>735</v>
      </c>
      <c s="2" t="s" r="B1">
        <v>1</v>
      </c>
    </row>
    <row spans="1:5" r="2">
      <c s="2" t="s" r="B2">
        <v>2</v>
      </c>
      <c s="2" t="s" r="C2">
        <v>23</v>
      </c>
      <c s="2" t="s" r="D2">
        <v>716</v>
      </c>
      <c s="2" t="s" r="E2">
        <v>717</v>
      </c>
    </row>
    <row spans="1:5" r="3">
      <c s="3" t="s" r="A3">
        <v>736</v>
      </c>
    </row>
    <row spans="1:5" r="4">
      <c s="4" t="s" r="A4">
        <v>737</v>
      </c>
      <c s="4" t="s" r="B4">
        <v>561</v>
      </c>
    </row>
    <row spans="1:5" r="5">
      <c s="4" t="s" r="A5">
        <v>738</v>
      </c>
      <c s="8" t="n" r="B5">
        <v>1.85</v>
      </c>
    </row>
    <row spans="1:5" r="6">
      <c s="4" t="s" r="A6">
        <v>61</v>
      </c>
    </row>
    <row spans="1:5" r="7">
      <c s="3" t="s" r="A7">
        <v>736</v>
      </c>
    </row>
    <row spans="1:5" r="8">
      <c s="4" t="s" r="A8">
        <v>725</v>
      </c>
      <c s="5" t="n" r="B8">
        <v>480000</v>
      </c>
      <c s="5" t="n" r="C8">
        <v>480000</v>
      </c>
    </row>
    <row spans="1:5" r="9">
      <c s="4" t="s" r="A9">
        <v>123</v>
      </c>
    </row>
    <row spans="1:5" r="10">
      <c s="3" t="s" r="A10">
        <v>736</v>
      </c>
    </row>
    <row spans="1:5" r="11">
      <c s="4" t="s" r="A11">
        <v>739</v>
      </c>
      <c s="5" t="n" r="B11">
        <v>1152125</v>
      </c>
    </row>
    <row spans="1:5" r="12">
      <c s="4" t="s" r="A12">
        <v>740</v>
      </c>
    </row>
    <row spans="1:5" r="13">
      <c s="3" t="s" r="A13">
        <v>736</v>
      </c>
    </row>
    <row spans="1:5" r="14">
      <c s="4" t="s" r="A14">
        <v>725</v>
      </c>
      <c s="5" t="n" r="B14">
        <v>480000</v>
      </c>
      <c s="5" t="n" r="D14">
        <v>480000</v>
      </c>
      <c s="5" t="n" r="E14">
        <v>48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2"/>
    <col customWidth="1" max="2" min="2" width="34"/>
    <col customWidth="1" max="3" min="3" width="8"/>
  </cols>
  <sheetData>
    <row spans="1:3" r="1">
      <c s="1" t="s" r="A1">
        <v>741</v>
      </c>
      <c s="1" t="s" r="B1">
        <v>742</v>
      </c>
      <c s="2" t="s" r="C1">
        <v>743</v>
      </c>
    </row>
    <row spans="1:3" r="2">
      <c s="4" t="s" r="A2">
        <v>744</v>
      </c>
      <c s="4" t="s" r="B2">
        <v>745</v>
      </c>
      <c s="7" t="n" r="C2">
        <v>132</v>
      </c>
    </row>
    <row spans="1:3" r="3">
      <c s="4" t="s" r="A3">
        <v>744</v>
      </c>
      <c s="4" t="s" r="B3">
        <v>745</v>
      </c>
      <c s="7" t="n" r="C3">
        <v>2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
  </cols>
  <sheetData>
    <row spans="1:2" r="1">
      <c s="1" t="s" r="A1">
        <v>137</v>
      </c>
      <c s="2" t="s" r="B1">
        <v>129</v>
      </c>
    </row>
    <row spans="1:2" r="2">
      <c s="4" t="s" r="A2">
        <v>138</v>
      </c>
      <c s="5" t="n" r="B2">
        <v>270000</v>
      </c>
    </row>
    <row spans="1:2" r="3">
      <c s="4" t="s" r="A3">
        <v>139</v>
      </c>
      <c s="7" t="n" r="B3">
        <v>3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0</v>
      </c>
      <c s="2" t="s" r="B1">
        <v>1</v>
      </c>
    </row>
    <row spans="1:3" r="2">
      <c s="2" t="s" r="B2">
        <v>2</v>
      </c>
      <c s="2" t="s" r="C2">
        <v>67</v>
      </c>
    </row>
    <row spans="1:3" r="3">
      <c s="3" t="s" r="A3">
        <v>141</v>
      </c>
    </row>
    <row spans="1:3" r="4">
      <c s="4" t="s" r="A4">
        <v>105</v>
      </c>
      <c s="7" t="n" r="B4">
        <v>718</v>
      </c>
      <c s="7" t="n" r="C4">
        <v>-116</v>
      </c>
    </row>
    <row spans="1:3" r="5">
      <c s="3" t="s" r="A5">
        <v>142</v>
      </c>
    </row>
    <row spans="1:3" r="6">
      <c s="4" t="s" r="A6">
        <v>78</v>
      </c>
      <c s="5" t="n" r="B6">
        <v>150</v>
      </c>
      <c s="5" t="n" r="C6">
        <v>128</v>
      </c>
    </row>
    <row spans="1:3" r="7">
      <c s="4" t="s" r="A7">
        <v>98</v>
      </c>
      <c s="5" t="n" r="B7">
        <v>104</v>
      </c>
      <c s="5" t="n" r="C7">
        <v>122</v>
      </c>
    </row>
    <row spans="1:3" r="8">
      <c s="4" t="s" r="A8">
        <v>143</v>
      </c>
      <c s="5" t="n" r="B8">
        <v>-7</v>
      </c>
      <c s="5" t="n" r="C8">
        <v>134</v>
      </c>
    </row>
    <row spans="1:3" r="9">
      <c s="4" t="s" r="A9">
        <v>144</v>
      </c>
      <c s="5" t="n" r="B9">
        <v>12</v>
      </c>
    </row>
    <row spans="1:3" r="10">
      <c s="4" t="s" r="A10">
        <v>145</v>
      </c>
      <c s="5" t="n" r="B10">
        <v>-28193</v>
      </c>
      <c s="5" t="n" r="C10">
        <v>-22953</v>
      </c>
    </row>
    <row spans="1:3" r="11">
      <c s="4" t="s" r="A11">
        <v>146</v>
      </c>
      <c s="5" t="n" r="B11">
        <v>30833</v>
      </c>
      <c s="5" t="n" r="C11">
        <v>23127</v>
      </c>
    </row>
    <row spans="1:3" r="12">
      <c s="4" t="s" r="A12">
        <v>82</v>
      </c>
      <c s="5" t="n" r="B12">
        <v>-293</v>
      </c>
      <c s="5" t="n" r="C12">
        <v>-149</v>
      </c>
    </row>
    <row spans="1:3" r="13">
      <c s="4" t="s" r="A13">
        <v>84</v>
      </c>
      <c s="5" t="n" r="B13">
        <v>-65</v>
      </c>
      <c s="5" t="n" r="C13">
        <v>-64</v>
      </c>
    </row>
    <row spans="1:3" r="14">
      <c s="4" t="s" r="A14">
        <v>147</v>
      </c>
      <c s="5" t="n" r="B14">
        <v>71</v>
      </c>
      <c s="5" t="n" r="C14">
        <v>149</v>
      </c>
    </row>
    <row spans="1:3" r="15">
      <c s="3" t="s" r="A15">
        <v>148</v>
      </c>
    </row>
    <row spans="1:3" r="16">
      <c s="4" t="s" r="A16">
        <v>34</v>
      </c>
      <c s="5" t="n" r="B16">
        <v>594</v>
      </c>
      <c s="5" t="n" r="C16">
        <v>344</v>
      </c>
    </row>
    <row spans="1:3" r="17">
      <c s="4" t="s" r="A17">
        <v>42</v>
      </c>
      <c s="5" t="n" r="B17">
        <v>-325</v>
      </c>
      <c s="5" t="n" r="C17">
        <v>1862</v>
      </c>
    </row>
    <row spans="1:3" r="18">
      <c s="4" t="s" r="A18">
        <v>149</v>
      </c>
      <c s="5" t="n" r="B18">
        <v>3599</v>
      </c>
      <c s="5" t="n" r="C18">
        <v>2584</v>
      </c>
    </row>
    <row spans="1:3" r="19">
      <c s="3" t="s" r="A19">
        <v>150</v>
      </c>
    </row>
    <row spans="1:3" r="20">
      <c s="4" t="s" r="A20">
        <v>151</v>
      </c>
      <c s="5" t="n" r="C20">
        <v>496</v>
      </c>
    </row>
    <row spans="1:3" r="21">
      <c s="3" t="s" r="A21">
        <v>152</v>
      </c>
    </row>
    <row spans="1:3" r="22">
      <c s="4" t="s" r="A22">
        <v>153</v>
      </c>
      <c s="5" t="n" r="B22">
        <v>1280</v>
      </c>
      <c s="5" t="n" r="C22">
        <v>945</v>
      </c>
    </row>
    <row spans="1:3" r="23">
      <c s="4" t="s" r="A23">
        <v>154</v>
      </c>
      <c s="5" t="n" r="B23">
        <v>-30661</v>
      </c>
      <c s="5" t="n" r="C23">
        <v>-40714</v>
      </c>
    </row>
    <row spans="1:3" r="24">
      <c s="4" t="s" r="A24">
        <v>155</v>
      </c>
      <c s="5" t="n" r="B24">
        <v>2663</v>
      </c>
    </row>
    <row spans="1:3" r="25">
      <c s="4" t="s" r="A25">
        <v>156</v>
      </c>
      <c s="5" t="n" r="B25">
        <v>-18</v>
      </c>
      <c s="5" t="n" r="C25">
        <v>-414</v>
      </c>
    </row>
    <row spans="1:3" r="26">
      <c s="4" t="s" r="A26">
        <v>157</v>
      </c>
      <c s="5" t="n" r="B26">
        <v>-26736</v>
      </c>
      <c s="5" t="n" r="C26">
        <v>-39687</v>
      </c>
    </row>
    <row spans="1:3" r="27">
      <c s="3" t="s" r="A27">
        <v>158</v>
      </c>
    </row>
    <row spans="1:3" r="28">
      <c s="4" t="s" r="A28">
        <v>159</v>
      </c>
      <c s="5" t="n" r="B28">
        <v>23719</v>
      </c>
      <c s="5" t="n" r="C28">
        <v>34399</v>
      </c>
    </row>
    <row spans="1:3" r="29">
      <c s="4" t="s" r="A29">
        <v>160</v>
      </c>
      <c s="5" t="n" r="C29">
        <v>-1026</v>
      </c>
    </row>
    <row spans="1:3" r="30">
      <c s="4" t="s" r="A30">
        <v>161</v>
      </c>
      <c s="5" t="n" r="B30">
        <v>2500</v>
      </c>
      <c s="5" t="n" r="C30">
        <v>5000</v>
      </c>
    </row>
    <row spans="1:3" r="31">
      <c s="4" t="s" r="A31">
        <v>162</v>
      </c>
      <c s="5" t="n" r="B31">
        <v>-2500</v>
      </c>
      <c s="5" t="n" r="C31">
        <v>-7500</v>
      </c>
    </row>
    <row spans="1:3" r="32">
      <c s="4" t="s" r="A32">
        <v>163</v>
      </c>
      <c s="5" t="n" r="B32">
        <v>-121</v>
      </c>
      <c s="5" t="n" r="C32">
        <v>-407</v>
      </c>
    </row>
    <row spans="1:3" r="33">
      <c s="4" t="s" r="A33">
        <v>164</v>
      </c>
      <c s="5" t="n" r="B33">
        <v>-375</v>
      </c>
    </row>
    <row spans="1:3" r="34">
      <c s="4" t="s" r="A34">
        <v>165</v>
      </c>
      <c s="5" t="n" r="C34">
        <v>6358</v>
      </c>
    </row>
    <row spans="1:3" r="35">
      <c s="4" t="s" r="A35">
        <v>166</v>
      </c>
      <c s="5" t="n" r="B35">
        <v>23223</v>
      </c>
      <c s="5" t="n" r="C35">
        <v>36824</v>
      </c>
    </row>
    <row spans="1:3" r="36">
      <c s="4" t="s" r="A36">
        <v>167</v>
      </c>
      <c s="5" t="n" r="B36">
        <v>86</v>
      </c>
      <c s="5" t="n" r="C36">
        <v>-279</v>
      </c>
    </row>
    <row spans="1:3" r="37">
      <c s="4" t="s" r="A37">
        <v>168</v>
      </c>
      <c s="5" t="n" r="B37">
        <v>28207</v>
      </c>
      <c s="5" t="n" r="C37">
        <v>19160</v>
      </c>
    </row>
    <row spans="1:3" r="38">
      <c s="4" t="s" r="A38">
        <v>169</v>
      </c>
      <c s="5" t="n" r="B38">
        <v>28293</v>
      </c>
      <c s="5" t="n" r="C38">
        <v>18881</v>
      </c>
    </row>
    <row spans="1:3" r="39">
      <c s="3" t="s" r="A39">
        <v>170</v>
      </c>
    </row>
    <row spans="1:3" r="40">
      <c s="4" t="s" r="A40">
        <v>171</v>
      </c>
      <c s="5" t="n" r="B40">
        <v>1242</v>
      </c>
      <c s="5" t="n" r="C40">
        <v>1102</v>
      </c>
    </row>
    <row spans="1:3" r="41">
      <c s="3" t="s" r="A41">
        <v>172</v>
      </c>
    </row>
    <row spans="1:3" r="42">
      <c s="4" t="s" r="A42">
        <v>173</v>
      </c>
      <c s="5" t="n" r="B42">
        <v>834</v>
      </c>
    </row>
    <row spans="1:3" r="43">
      <c s="4" t="s" r="A43">
        <v>174</v>
      </c>
      <c s="5" t="n" r="B43">
        <v>175</v>
      </c>
    </row>
    <row spans="1:3" r="44">
      <c s="4" t="s" r="A44">
        <v>175</v>
      </c>
      <c s="7" t="n" r="B44">
        <v>187</v>
      </c>
      <c s="7" t="n" r="C44">
        <v>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 Of Chang</vt:lpstr>
      <vt:lpstr>Consolidated Statements Of Cash</vt:lpstr>
      <vt:lpstr>Summary Of Significant Accounti</vt:lpstr>
      <vt:lpstr>Regulatory Order Considerations</vt:lpstr>
      <vt:lpstr>Securities</vt:lpstr>
      <vt:lpstr>Loans</vt:lpstr>
      <vt:lpstr>Fair Value</vt:lpstr>
      <vt:lpstr>Subordinated Debentures</vt:lpstr>
      <vt:lpstr>Stock-Based Compensation</vt:lpstr>
      <vt:lpstr>Regulatory Capital Matters</vt:lpstr>
      <vt:lpstr>Derivative Instruments</vt:lpstr>
      <vt:lpstr>Income Taxes</vt:lpstr>
      <vt:lpstr>Accumulated Other Comprehensive</vt:lpstr>
      <vt:lpstr>Preferred Stock</vt:lpstr>
      <vt:lpstr>Common Stock Warrants</vt:lpstr>
      <vt:lpstr>Summary of Significant Accoun22</vt:lpstr>
      <vt:lpstr>Summary Of Significant Accoun23</vt:lpstr>
      <vt:lpstr>Securities (Tables)</vt:lpstr>
      <vt:lpstr>Loans (Tables)</vt:lpstr>
      <vt:lpstr>Fair Value (Tables)</vt:lpstr>
      <vt:lpstr>Stock-Based Compensation (Table</vt:lpstr>
      <vt:lpstr>Regulatory Capital Matters (Tab</vt:lpstr>
      <vt:lpstr>Derivative Instruments (Tables)</vt:lpstr>
      <vt:lpstr>Accumulated Other Comprehensi30</vt:lpstr>
      <vt:lpstr>Summary of Significant Accoun31</vt:lpstr>
      <vt:lpstr>Summary Of Significant Accoun32</vt:lpstr>
      <vt:lpstr>Summary Of Significant Accoun33</vt:lpstr>
      <vt:lpstr>Regulatory Order Consideratio34</vt:lpstr>
      <vt:lpstr>Securities (Narrative) (Details</vt:lpstr>
      <vt:lpstr>Securities (Amortized Cost And </vt:lpstr>
      <vt:lpstr>Securities (Amortized Cost an37</vt:lpstr>
      <vt:lpstr>Securities (Fair value Of Secur</vt:lpstr>
      <vt:lpstr>Securities (Securities With Unr</vt:lpstr>
      <vt:lpstr>Loans (Narrative) (Details)</vt:lpstr>
      <vt:lpstr>Loans (Recorded Investment In l</vt:lpstr>
      <vt:lpstr>Loans (Activity In ALLL By Port</vt:lpstr>
      <vt:lpstr>Loans (Balance In ALLL And Reco</vt:lpstr>
      <vt:lpstr>Loans (Individually Evaluated F</vt:lpstr>
      <vt:lpstr>Loans (Recorded Investment In N</vt:lpstr>
      <vt:lpstr>Loans (Aging Of Recorded Invest</vt:lpstr>
      <vt:lpstr>Loans (Loans Modified As TDRs B</vt:lpstr>
      <vt:lpstr>Loans (Financing Receivables Cr</vt:lpstr>
      <vt:lpstr>Fair Value (Narrative) (Details</vt:lpstr>
      <vt:lpstr>Fair Value (Assets And Liabilit</vt:lpstr>
      <vt:lpstr>Fair Value (Assets Measured At </vt:lpstr>
      <vt:lpstr>Fair Value (Financial Instrumen</vt:lpstr>
      <vt:lpstr>Fair Value (Aggregate Fair Valu</vt:lpstr>
      <vt:lpstr>Fair Value (Amount Of Gains And</vt:lpstr>
      <vt:lpstr>Fair Value (Carrying Amounts An</vt:lpstr>
      <vt:lpstr>Subordinated Debentures (Detail</vt:lpstr>
      <vt:lpstr>Stock-Based Compensation (Narra</vt:lpstr>
      <vt:lpstr>Stock-Based Compensation (Summa</vt:lpstr>
      <vt:lpstr>Regulatory Capital Matters (Nar</vt:lpstr>
      <vt:lpstr>Regulatory Capital Matters (Act</vt:lpstr>
      <vt:lpstr>Derivative Instruments (Narrati</vt:lpstr>
      <vt:lpstr>Derivative Instruments (Summary</vt:lpstr>
      <vt:lpstr>Income Taxes (Details)</vt:lpstr>
      <vt:lpstr>Accumulated Other Comprehensi64</vt:lpstr>
      <vt:lpstr>Preferred Stock (Details)</vt:lpstr>
      <vt:lpstr>Common Stock Warrants (Details)</vt:lpstr>
      <vt:lpstr>Uncategorized Items - cfb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16:02Z</dcterms:created>
  <dcterms:modified xmlns:dcterms="http://purl.org/dc/terms/" xmlns:xsi="http://www.w3.org/2001/XMLSchema-instance" xsi:type="dcterms:W3CDTF">2015-08-13T15:16:02Z</dcterms:modified>
  <dc:title xmlns:dc="http://purl.org/dc/elements/1.1/">Untitled</dc:title>
  <dc:description xmlns:dc="http://purl.org/dc/elements/1.1/"/>
  <dc:subject xmlns:dc="http://purl.org/dc/elements/1.1/"/>
  <cp:keywords/>
  <cp:category/>
</cp:coreProperties>
</file>